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sheetId="13" state="visible" r:id="rId13"/>
    <sheet xmlns:r="http://schemas.openxmlformats.org/officeDocument/2006/relationships" name="Available for 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Net Loss per Share" sheetId="20" state="visible" r:id="rId20"/>
    <sheet xmlns:r="http://schemas.openxmlformats.org/officeDocument/2006/relationships" name="Warrants" sheetId="21" state="visible" r:id="rId21"/>
    <sheet xmlns:r="http://schemas.openxmlformats.org/officeDocument/2006/relationships" name="Stockholders Defici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Fair Value (Tables)" sheetId="30" state="visible" r:id="rId30"/>
    <sheet xmlns:r="http://schemas.openxmlformats.org/officeDocument/2006/relationships" name="Available-for-Sale Securities ("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Revenue from Contracts with C_2" sheetId="34" state="visible" r:id="rId34"/>
    <sheet xmlns:r="http://schemas.openxmlformats.org/officeDocument/2006/relationships" name="Other Agreements (Tables)" sheetId="35" state="visible" r:id="rId35"/>
    <sheet xmlns:r="http://schemas.openxmlformats.org/officeDocument/2006/relationships" name="Net Loss Per Share (Tables)" sheetId="36" state="visible" r:id="rId36"/>
    <sheet xmlns:r="http://schemas.openxmlformats.org/officeDocument/2006/relationships" name="Warrants (Tables)" sheetId="37" state="visible" r:id="rId37"/>
    <sheet xmlns:r="http://schemas.openxmlformats.org/officeDocument/2006/relationships" name="Stockholders Deficit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Description of Business, Bas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Fair Value - Financial Assets a" sheetId="46" state="visible" r:id="rId46"/>
    <sheet xmlns:r="http://schemas.openxmlformats.org/officeDocument/2006/relationships" name="Fair Value - Additional Informa" sheetId="47" state="visible" r:id="rId47"/>
    <sheet xmlns:r="http://schemas.openxmlformats.org/officeDocument/2006/relationships" name="Available-for-Sale Securities -" sheetId="48" state="visible" r:id="rId48"/>
    <sheet xmlns:r="http://schemas.openxmlformats.org/officeDocument/2006/relationships" name="Available-for-Sale Securities_2" sheetId="49" state="visible" r:id="rId49"/>
    <sheet xmlns:r="http://schemas.openxmlformats.org/officeDocument/2006/relationships" name="Available-for-Sale Securities_3" sheetId="50" state="visible" r:id="rId50"/>
    <sheet xmlns:r="http://schemas.openxmlformats.org/officeDocument/2006/relationships" name="Available-for-Sale Securities_4"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Accrued Liabilities - Summary o" sheetId="54" state="visible" r:id="rId54"/>
    <sheet xmlns:r="http://schemas.openxmlformats.org/officeDocument/2006/relationships" name="Debt Obligations - Additional I"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 with Cust" sheetId="59" state="visible" r:id="rId59"/>
    <sheet xmlns:r="http://schemas.openxmlformats.org/officeDocument/2006/relationships" name="Revenue from Contract with Cu_2" sheetId="60" state="visible" r:id="rId60"/>
    <sheet xmlns:r="http://schemas.openxmlformats.org/officeDocument/2006/relationships" name="Other Agreements - Additional I" sheetId="61" state="visible" r:id="rId61"/>
    <sheet xmlns:r="http://schemas.openxmlformats.org/officeDocument/2006/relationships" name="Other Agreements - Schedule of " sheetId="62" state="visible" r:id="rId62"/>
    <sheet xmlns:r="http://schemas.openxmlformats.org/officeDocument/2006/relationships" name="Net Loss per Share - Reconcilat" sheetId="63" state="visible" r:id="rId63"/>
    <sheet xmlns:r="http://schemas.openxmlformats.org/officeDocument/2006/relationships" name="Net Loss per Share - Outstandin" sheetId="64" state="visible" r:id="rId64"/>
    <sheet xmlns:r="http://schemas.openxmlformats.org/officeDocument/2006/relationships" name="Warrants - Additional Informati" sheetId="65" state="visible" r:id="rId65"/>
    <sheet xmlns:r="http://schemas.openxmlformats.org/officeDocument/2006/relationships" name="Warrants -Summary of Outstandin" sheetId="66" state="visible" r:id="rId66"/>
    <sheet xmlns:r="http://schemas.openxmlformats.org/officeDocument/2006/relationships" name="Stockholders Deficit - Addition" sheetId="67" state="visible" r:id="rId67"/>
    <sheet xmlns:r="http://schemas.openxmlformats.org/officeDocument/2006/relationships" name="Stockholders Deficit - Summary " sheetId="68" state="visible" r:id="rId68"/>
    <sheet xmlns:r="http://schemas.openxmlformats.org/officeDocument/2006/relationships" name="Stockholders Deficit - Summar_2" sheetId="69" state="visible" r:id="rId69"/>
    <sheet xmlns:r="http://schemas.openxmlformats.org/officeDocument/2006/relationships" name="Stockholders Deficit - Summar_3" sheetId="70" state="visible" r:id="rId70"/>
    <sheet xmlns:r="http://schemas.openxmlformats.org/officeDocument/2006/relationships" name="Stockholders Deficit - Summar_4" sheetId="71" state="visible" r:id="rId71"/>
    <sheet xmlns:r="http://schemas.openxmlformats.org/officeDocument/2006/relationships" name="Stockholders Deficit - Summar_5"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Income Taxes - Additional Infor" sheetId="76" state="visible" r:id="rId76"/>
    <sheet xmlns:r="http://schemas.openxmlformats.org/officeDocument/2006/relationships" name="Income Taxes - Components of In" sheetId="77" state="visible" r:id="rId77"/>
    <sheet xmlns:r="http://schemas.openxmlformats.org/officeDocument/2006/relationships" name="Income Taxes - Difference in Ac" sheetId="78" state="visible" r:id="rId78"/>
    <sheet xmlns:r="http://schemas.openxmlformats.org/officeDocument/2006/relationships" name="Income Taxes - Difference in _2" sheetId="79" state="visible" r:id="rId79"/>
    <sheet xmlns:r="http://schemas.openxmlformats.org/officeDocument/2006/relationships" name="Income Taxes - Schedule of Defe" sheetId="80" state="visible" r:id="rId80"/>
    <sheet xmlns:r="http://schemas.openxmlformats.org/officeDocument/2006/relationships" name="Income Taxes - Schedule of Fede" sheetId="81" state="visible" r:id="rId81"/>
    <sheet xmlns:r="http://schemas.openxmlformats.org/officeDocument/2006/relationships" name="Income Taxes - Schedule of Reco" sheetId="82" state="visible" r:id="rId82"/>
    <sheet xmlns:r="http://schemas.openxmlformats.org/officeDocument/2006/relationships" name="Related-Party Transactions - Ad" sheetId="83" state="visible" r:id="rId83"/>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TGM</t>
  </si>
  <si>
    <t>Entity Registrant Name</t>
  </si>
  <si>
    <t>HTG Molecular Diagnos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Current assets:</t>
  </si>
  <si>
    <t>Cash and cash equivalents</t>
  </si>
  <si>
    <t>Short-term investments available-for-sale, at fair value</t>
  </si>
  <si>
    <t>Accounts receivable</t>
  </si>
  <si>
    <t>Inventory, net of allowance of $39,403 and $62,142 at December 31, 2018 and 2017, respectively</t>
  </si>
  <si>
    <t>Prepaid expenses and other</t>
  </si>
  <si>
    <t>Total current assets</t>
  </si>
  <si>
    <t>Restricted cash - non-current</t>
  </si>
  <si>
    <t>Deferred offering costs</t>
  </si>
  <si>
    <t>Deferred MidCap revolving loan costs</t>
  </si>
  <si>
    <t>Property and equipment, net</t>
  </si>
  <si>
    <t>Total assets</t>
  </si>
  <si>
    <t>Current liabilities:</t>
  </si>
  <si>
    <t>Accounts payable</t>
  </si>
  <si>
    <t>Accrued liabilities</t>
  </si>
  <si>
    <t>Contract liabilities - current</t>
  </si>
  <si>
    <t>NuvoGen obligation - current</t>
  </si>
  <si>
    <t>Growth Term Loan payable - net of discount and debt issuance costs</t>
  </si>
  <si>
    <t>Other current liabilities</t>
  </si>
  <si>
    <t>Total current liabilities</t>
  </si>
  <si>
    <t>NuvoGen obligation - non-current, net of discount</t>
  </si>
  <si>
    <t>Convertible note, related party - net of debt issuance costs</t>
  </si>
  <si>
    <t>MidCap Term Loan payable - net of discount and debt issuance costs</t>
  </si>
  <si>
    <t>Other non-current liabilities</t>
  </si>
  <si>
    <t>Total liabilities</t>
  </si>
  <si>
    <t>Commitments and Contingencies (Note 14)</t>
  </si>
  <si>
    <t xml:space="preserve"> </t>
  </si>
  <si>
    <t>Stockholders’ equity (deficit):</t>
  </si>
  <si>
    <t>Common stock, $0.001 par value; 200,000,000 shares authorized at December 31, 2018 and December 31, 2017, 28,585,449 shares issued and outstanding at December 31, 2018 and 13,929,763 shares issued and outstanding at December 31, 2017</t>
  </si>
  <si>
    <t>Additional paid-in-capital</t>
  </si>
  <si>
    <t>Accumulated other comprehensive loss</t>
  </si>
  <si>
    <t>Accumulated deficit</t>
  </si>
  <si>
    <t>Total stockholders’ equity (deficit)</t>
  </si>
  <si>
    <t>Total liabilities and stockholders' equity (deficit)</t>
  </si>
  <si>
    <t>Consolidated Balance Sheets (Parenthetical) - USD ($)</t>
  </si>
  <si>
    <t>Statement Of Financial Position [Abstract]</t>
  </si>
  <si>
    <t>Inventory net allowance</t>
  </si>
  <si>
    <t>Common stock, par value</t>
  </si>
  <si>
    <t>Common stock, shares authorized</t>
  </si>
  <si>
    <t>Common stock, shares issued</t>
  </si>
  <si>
    <t>Common stock, shares outstanding</t>
  </si>
  <si>
    <t>Consolidated Statements of Operations - USD ($)</t>
  </si>
  <si>
    <t>Revenue:</t>
  </si>
  <si>
    <t>Total revenue</t>
  </si>
  <si>
    <t>Operating expenses:</t>
  </si>
  <si>
    <t>Cost of product and product-related services revenue</t>
  </si>
  <si>
    <t>Type of Cost, Good or Service [Extensible List]</t>
  </si>
  <si>
    <t>htgm:ProductAndProductRelatedServicesMember</t>
  </si>
  <si>
    <t>Selling, general and administrative</t>
  </si>
  <si>
    <t>Research and development</t>
  </si>
  <si>
    <t>Total operating expenses</t>
  </si>
  <si>
    <t>Operating loss</t>
  </si>
  <si>
    <t>Other income (expense):</t>
  </si>
  <si>
    <t>Interest expense</t>
  </si>
  <si>
    <t>Interest income</t>
  </si>
  <si>
    <t>Loss on extinguishment of Growth Term Loan</t>
  </si>
  <si>
    <t>Total other income (expense)</t>
  </si>
  <si>
    <t>Net loss before income taxes</t>
  </si>
  <si>
    <t>Provision for income taxes</t>
  </si>
  <si>
    <t>Net loss</t>
  </si>
  <si>
    <t>Net loss per share, basic and diluted</t>
  </si>
  <si>
    <t>Shares used in computing net loss per share, basic and diluted</t>
  </si>
  <si>
    <t>Product and Product-related Services</t>
  </si>
  <si>
    <t>Collaborative Development Services</t>
  </si>
  <si>
    <t>Consolidated Statements of Comprehensive Loss - USD ($)</t>
  </si>
  <si>
    <t>Statement Of Income And Comprehensive Income [Abstract]</t>
  </si>
  <si>
    <t>Other comprehensive income (loss), net of tax effect:</t>
  </si>
  <si>
    <t>Unrealized gain (loss) on short-term investments</t>
  </si>
  <si>
    <t>Foreign currency translation adjustment</t>
  </si>
  <si>
    <t>Total other comprehensive income (loss)</t>
  </si>
  <si>
    <t>Comprehensive loss</t>
  </si>
  <si>
    <t>Consolidated Statements of Changes in Stockholders' Equity (Deficit) - USD ($)</t>
  </si>
  <si>
    <t>Total</t>
  </si>
  <si>
    <t>ATM Offering</t>
  </si>
  <si>
    <t>Underwritten Public Offering</t>
  </si>
  <si>
    <t>Common Stock</t>
  </si>
  <si>
    <t>Common StockATM Offering</t>
  </si>
  <si>
    <t>Common StockUnderwritten Public Offering</t>
  </si>
  <si>
    <t>Additional Paid-In Capital</t>
  </si>
  <si>
    <t>Additional Paid-In CapitalATM Offering</t>
  </si>
  <si>
    <t>Additional Paid-In CapitalUnderwritten Public Offering</t>
  </si>
  <si>
    <t>Treasury Stock</t>
  </si>
  <si>
    <t>Accumulated Other Comprehensive Loss</t>
  </si>
  <si>
    <t>Accumulated Deficit</t>
  </si>
  <si>
    <t>Balance at Dec. 31, 2016</t>
  </si>
  <si>
    <t>Balance, shares at Dec. 31, 2016</t>
  </si>
  <si>
    <t>Exercise of stock options</t>
  </si>
  <si>
    <t>Exercise of stock options, shares</t>
  </si>
  <si>
    <t>Stock-based compensation expense</t>
  </si>
  <si>
    <t>Release of restricted stock awards</t>
  </si>
  <si>
    <t>Release of restricted stock awards, shares</t>
  </si>
  <si>
    <t>Stock issued under stock purchase plan</t>
  </si>
  <si>
    <t>Stock issued under stock purchase plan, shares</t>
  </si>
  <si>
    <t>Issuance of common stock</t>
  </si>
  <si>
    <t>Issuance of common stock, shares</t>
  </si>
  <si>
    <t>Retirement of Treasury shares</t>
  </si>
  <si>
    <t>Balance at Dec. 31, 2017</t>
  </si>
  <si>
    <t>Balance, shares at Dec. 31, 2017</t>
  </si>
  <si>
    <t>Net share settlement of restricted stock awards</t>
  </si>
  <si>
    <t>Net share settlement of restricted stock awards, shares</t>
  </si>
  <si>
    <t>Issuance of common stock warrants in connection with MidCapTerm Loan</t>
  </si>
  <si>
    <t>Balance at Dec. 31, 2018</t>
  </si>
  <si>
    <t>Balance, shares at Dec. 31, 2018</t>
  </si>
  <si>
    <t>Consolidated Statements of Changes in Stockholders' Equity (Deficit) (Parenthetical) - USD ($)</t>
  </si>
  <si>
    <t>Statement Of Stockholders Equity [Abstract]</t>
  </si>
  <si>
    <t>At the market offering, issuance costs</t>
  </si>
  <si>
    <t>Public offering issuance costs</t>
  </si>
  <si>
    <t>Consolidated Statements of Cash Flows - USD ($)</t>
  </si>
  <si>
    <t>Operating activities</t>
  </si>
  <si>
    <t>Adjustments to reconcile net loss to net cash used in operating activities:</t>
  </si>
  <si>
    <t>Depreciation and amortization</t>
  </si>
  <si>
    <t>Accretion of discount on NuvoGen obligation</t>
  </si>
  <si>
    <t>Provision for excess inventory</t>
  </si>
  <si>
    <t>Amortization of Growth Term Loan discount and issuance costs</t>
  </si>
  <si>
    <t>Amortization of QNAH Convertible Note issuance costs</t>
  </si>
  <si>
    <t>Amortization of MidCap Credit Facility discount and issuance costs</t>
  </si>
  <si>
    <t>Employee stock purchase plan expense</t>
  </si>
  <si>
    <t>Accretion of incentive from landlord</t>
  </si>
  <si>
    <t>Accrued interest on available-for-sale securities investments</t>
  </si>
  <si>
    <t>Loss on disposal of assets</t>
  </si>
  <si>
    <t>Changes in operating assets and liabilities:</t>
  </si>
  <si>
    <t>Inventory</t>
  </si>
  <si>
    <t>Contract liabilities</t>
  </si>
  <si>
    <t>Net cash used in operating activities</t>
  </si>
  <si>
    <t>Investing activities</t>
  </si>
  <si>
    <t>Purchase of property and equipment</t>
  </si>
  <si>
    <t>Sales, redemptions and maturities of available-for-sale securities</t>
  </si>
  <si>
    <t>Purchase of available-for-sale securities</t>
  </si>
  <si>
    <t>Net cash (used in) provided by investing activities</t>
  </si>
  <si>
    <t>Financing activities</t>
  </si>
  <si>
    <t>Proceeds from MidCap Credit Facility</t>
  </si>
  <si>
    <t>MidCap Credit Facility lender fees</t>
  </si>
  <si>
    <t>Payments on Growth Term Loan</t>
  </si>
  <si>
    <t>Payments for extinguishment of Growth Term Loan</t>
  </si>
  <si>
    <t>Proceeds from public offering, net of underwriting discounts, commissions and costs of $2.6 million</t>
  </si>
  <si>
    <t>Proceeds from ATM Offering, net</t>
  </si>
  <si>
    <t>Proceeds from issuance of convertible note to QNAH, a related party</t>
  </si>
  <si>
    <t>QNAH Convertible Note financing costs</t>
  </si>
  <si>
    <t>Payments on NuvoGen obligation</t>
  </si>
  <si>
    <t>Payments on capital leases</t>
  </si>
  <si>
    <t>Proceeds from exercise of stock options</t>
  </si>
  <si>
    <t>Taxes paid for net share settlement of restricted stock awards</t>
  </si>
  <si>
    <t>Proceeds from shares purchased under stock purchase plans</t>
  </si>
  <si>
    <t>Payment of deferred offering costs</t>
  </si>
  <si>
    <t>Net cash provided by financing activities</t>
  </si>
  <si>
    <t>Effect of exchange rates on cash</t>
  </si>
  <si>
    <t>Increase in cash, cash equivalents and restricted cash</t>
  </si>
  <si>
    <t>Cash and cash equivalents at beginning of year</t>
  </si>
  <si>
    <t>Cash, cash equivalents and restricted cash at end of year</t>
  </si>
  <si>
    <t>Supplemental disclosure of noncash investing and financing activities</t>
  </si>
  <si>
    <t>Fixed asset purchases payable and accrued at period end</t>
  </si>
  <si>
    <t>Carrying value of demonstration units transferred from property and equipment to inventory</t>
  </si>
  <si>
    <t>Equipment purchased through capital lease</t>
  </si>
  <si>
    <t>Debt issuance costs payable and accrued at period end</t>
  </si>
  <si>
    <t>MidCap Term Loan fees and warrant discount</t>
  </si>
  <si>
    <t>Retirement of treasury stock</t>
  </si>
  <si>
    <t>Supplemental cash flow information</t>
  </si>
  <si>
    <t>Cash paid for interest</t>
  </si>
  <si>
    <t>Cash paid for taxes</t>
  </si>
  <si>
    <t>Consolidated Statements of Cash Flows (Parenthetical) $ in Millions</t>
  </si>
  <si>
    <t>Dec. 31, 2018USD ($)</t>
  </si>
  <si>
    <t>Statement Of Cash Flows [Abstract]</t>
  </si>
  <si>
    <t>Underwriting discounts, commissions and costs</t>
  </si>
  <si>
    <t>Description of Business, Basis of Presentation and Principles of Consolidation</t>
  </si>
  <si>
    <t>Accounting Policies [Abstract]</t>
  </si>
  <si>
    <t>Note 1. Description of Business, Basis of Presentation and Principles of Consolidation HTG Molecular Diagnostics, Inc. (the “Company”) is a provider of instruments, reagents and services for molecular profiling applications. The Company derives revenue from sales of its HTG EdgeSeq automation system and integrated next-generation sequencing-based HTG EdgeSeq assays, from services including sample processing and custom research use only (“RUO”) assay development and from collaborative development services. The Company operates in one segment and its customers are located primarily in the United States and Europe. For the year ended December 31, 2018, approximately 69% of the Company’s revenue was generated from sales originated by customers located outside of the United States, compared with 71% for the year ended December 31, 2017. Approximately 84% and 76% of the sales to customers located outside of the United States resulted from collaborative development services revenue generated from the Master Assay Development, Commercialization and Manufacturing Agreement (the “Governing Agreement”), with QIAGEN Manchester Limited (“QML”), a wholly owned subsidiary of QIAGEN N.V. (See Note 16), for the years ended December 31, 2018 and 2017, respectively. Basis of Presentation The consolidated financial statements and accompanying notes were prepared in accordance with accounting principles generally accepted in the United States of America (“GAAP”). Principles of Consolidation The Company formed a French subsidiary, HTG Molecular Diagnostics France SARL (“HTG France”), in November 2018. The consolidated financial statements include the accounts of the Company and this wholly owned subsidiary after elimination of intercompany transactions and balances as of December 31, 2018. Reclassifications Certain prior year amounts have been reclassified for consistency with the current period presentation. These reclassifications had no effect on the reported results of operations.</t>
  </si>
  <si>
    <t>Summary of Significant Accounting Policies</t>
  </si>
  <si>
    <t xml:space="preserve">Note 2. Summary of Significant Accounting Policie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s significant estimates include revenue recognition, stock-based compensation expense, bonus accrual, income tax valuation allowances and reserves, recovery of long‑lived assets, inventory obsolescence and inventory valuation. Actual results could materially differ from those estimates. Cash and Cash Equivalents The Company considers all highly liquid investments with an original maturity of three months or less to be cash equivalents. Cash and cash equivalents consist of cash on deposit with financial institutions, commercial paper, money market instruments and high credit quality corporate debt securities purchased with a term of three months or less. 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Investments The Company classifies its debt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accompanying consolidated statements of operations. The cost of investments for purposes of computing realized and unrealized gains and losses is based on the specific identification method. Interest earned on all securities is included in other income (expense) within the accompanying consolidated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Restricted Cash The following table provides a reconciliation of cash, cash equivalents and restricted cash reported within the accompanying consolidated balance sheets that sum to the total of the same such amounts shown in the accompanying consolidated statements of cash flows.
December 31,
2018
Cash and cash equivalents
$
8,432,600
Restricted cash - non-current
3,270,247
Total cash, cash equivalents and restricted cash shown in the consolidated statements of cash flows
$
11,702,847
Amounts included in restricted cash represent those required to be set aside in escrow under the terms of the MidCap Term Loan (see Note 8) to collateralize the payment that will be due upon maturity of the QNAH Convertible Note (see Note 16). The amounts will be released to the Company upon subsequent delivery of subordination documents for the QNAH Convertible Note to MidCap or conversion of the QNAH Convertible Note. If neither occurs, the amounts will be applied by the escrow agent to repay in full the QNAH Convertible Note at maturity (or in connection with a prepayment at the direction of the Company) subject to the terms of the MidCap Term Loan. Contract Assets Contract assets represent the Company’s right to consideration in exchange for goods or services that the Company has transferred to a customer, for which rights to payment are conditional upon something other than the passage of time.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value of the MidCap Term Loan (see Note 8) is estimated to approximate its fair value as the interest rate approximates the market rate for debt securities with similar terms and risk characteristics. In October 2017, the Company received $3.0 million in gross proceeds from, and issued a subordinated convertible promissory note (the “QNAH Convertible Note”) in that principal amount to, QIAGEN North American Holdings, Inc. (“QNAH”). As of December 31, 2018, the estimated aggregate fair value of the QNAH Convertible Note is approximately $3.1 million, based on a discounted cash flow approach and utilizing an option pricing model to value the conversion feature, with key assumptions including expected volatility, discount rates, term and risk-free rates. The NuvoGen obligation is an obligation relating to an asset purchase transaction with a then-common stockholder of the Company. As of December 31, 2018, the estimated aggregate fair value of the NuvoGen obligation is approximately $6.0 million, determined using a Monte Carlo simulation with key assumptions including future revenue, volatility, discount and risk-free rates. The estimated fair values of the QNAH Convertible Note and the NuvoGen obligation represent Level 3 measurements. Inventory, net Inventory, consisting of raw materials, work in process and finished goods, is stated at the lower of cost (first-in, first-out) or net realizable value. Cost is determined using a standard cost system, whereby the standard costs are updated periodically to reflect current costs and net realizable value represents the lower of replacement cost or estimated net realizable value.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accompanying consolidated statements of operations. HTG EdgeSeq instruments at customer locations under evaluation agreements are included in finished goods inventory. Finished goods inventory under evaluation as of December 31, 2018 was $143,271 compared to $53,365 as of December 31, 2017. Property and Equipment, net Property and equipment are stated at historical cost and depreciated over their useful lives, which range from three to five years, using the straight-line method. Equipment used in the field is amortized using the straight-line method over the lesser of the period of the related reagent rental or collaborative development services agreement where applicable or the estimated useful life. Leasehold improvements are amortized using the straight-line method over the lesser of the remaining lease term or the estimated useful life. Certain leasehold improvements constructed by the landlord of the Company’s Tucson, AZ facilities as an incentive for the Company to extend its leases are included in leasehold improvements in the consolidated balance sheets as of December 31, 2018. The total cost of the improvements constructed by the landlord of $710,000 was capitalized when construction was completed in February 2016 and is being amortized over the remaining term of the lease agreement. The incentive of $710,000 has been recognized as deferred rent within other current liabilities and other liabilities on the consolidated balance sheets and is being accreted over the lease term as a reduction of rent expense (see Note 14).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18 and 2017. Debt Issuance Costs and Debt Discounts Costs incurred to issue non-revolving debt instruments are recognized as a reduction to the related debt balance in the accompanying consolidated balance sheets and amortized to interest expense over the contractual term of the related debt using the effective interest method. Costs incurred to issue revolving debt instruments are deferred as an asset in the accompanying consolidated balance sheets and amortized on a straight-line basis to interest expense over the term of the revolving commitment . Deferred Offering Costs Deferred offering costs represent legal and other direct costs related to planned future stock offering transactions. Deferred offering costs of $59,030 included as non-current assets in the accompanying consolidated balance sheets represent legal costs incurred during the year ended December 31, 2018 by the Company in contemplation of the issuance of additional shares in a future financing transaction. There were deferred offering costs of $2,953 included in the accompanying consolidated balance sheets as of December 31, 2017. Should the planned stock offering transactions prove to be unsuccessful, these deferred offering costs, as well as any additional expenses to be incurred, will be charged to selling, general and administrative expense in the consolidated statements of operations. Contract Liabilities Contract liabilities represent cash receipts for products or services to be delivered in future periods, including up-front fees received relating to custom RUO assay design and sample processing services and collaboration development services. When products or services are delivered to customers, contract liabilities are recognized as earned. Up-front fees received for custom RUO assay design or collaborative development services are recognized over time based on the costs incurred to date compared to total expected costs as design or development procedures are completed and outputs are produced. Revenue Recognition The Company adopted the Financial Accounting Standards Board (“FASB”) new revenue standard, Accounting Standards Codification 606, Revenue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See Note 9 for additional discussion of the Company’s revenue recognition policies. Product Warranty The Company generally provides a one-year warranty on its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product and product-related services revenue, based upon recent historical experience and other relevant information as it becomes available. The Company continuously assesses the adequacy of its product warranty accrual by reviewing actual claims and adjusts the provision as needed. Research and Development Expenses Research and development expenses represent costs incurred internally for research and development activities and costs incurred externally to fund research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accompanying consolidated statements of operations. See for further discussion of the development costs associated with collaborative development services agreements included in research and development expense as compared to cost of revenue in the accompanying consolidated statements of operations. Advertising All costs associated with advertising and promotions are expensed as incurred. Advertising expense was $110,591 and $245 for the years ended December 31, 2018 and 2017, respectively, and is included as a component of selling, general and administrative expenses on the accompanying consolidated statements of operations. Stock-based Compensation The Company incurs stock-based compensation expense relating to grants under its equity incentive plans of restricted stock units (“RSUs”) and stock options to employees, consultants and non-employee directors, and stock purchase rights granted under its employee stock purchase plan (“ESPP”). The Company recognizes expense for stock-based awards to employees and non-employee director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elected to change its policy surrounding forfeitures of equity awards with the adoption of the guidance in ASU No. 2016-09 on January 1, 2017. The Company no longer estimates the number of awards expected to be forfeited but instead accounts for such forfeitures as they occur. For stock-based awards to consultants, the fair value of the stock-based award is used to measure the transaction, as the Company believes this to be a more reliable measure of fair value than the services received. The fair value of each award is remeasured at each measurement date until performance by the nonemployee is complete. Stock-based compensation to nonemployees is recognized as expense over the requisite service period, which is generally the vesting period for awards, on a straight-line basis. 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our ability to use the net deferred tax assets, in this case, primarily carryforwards of net operating tax losses and research and development tax credits. In assessing the realizability of net deferred tax assets we have assessed the likelihood that net deferred tax assets will be recovered from future taxable income, and to the extent that recovery is not “more likely than not” or there is an insufficient history of operating profits, a valuation allowance is established. We record the valuation allowance in the period we determine that it is not more likely than not that net deferred tax assets will be realized. For the years ended December 31, 2018 and 2017, we have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 Tax Cuts and Jobs Act (the “Tax Act”), which was signed into law on December 22, 2017, significantly revised the Internal Revenue Code of 1986, as amended (the “IRC”). For further information as to its impact on our financial statements see “Note 15. Income Taxes” in Part II, Item 8, Notes to Financial Statements. Foreign Currency Translation and Foreign Currency Transactions The Company has assets and liabilities, including accounts receivable and accounts payable, which are denominated in currencies other than its functional currency. These balance sheet items are subject to re-measurement, the impact of which is recorded in foreign currency gain (loss) within the consolidated statements of operations. Adjustments resulting from translating foreign functional currency financial statements of the Company’s wholly owned subsidiary into U.S. Dollars are included in the foreign currency translation adjustment, a component of accumulated other comprehensive loss in the accompanying consolidated statements of stockholder’s equity (deficit). Comprehensive Loss Comprehensive loss includes certain changes in equity that are excluded from net loss. Specifically, unrealized gains and losses on short and long-term available-for-sale investments and adjustments resulting from translating foreign functional currency financial statements into U.S. Dollars are included in comprehensive loss. 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RUO panel design and collaborative development services primarily to biopharmaceutical companies, academic institutions and molecular labs. The Company routinely assesses the financial strength of its customers and credit losses have been minimal to date. The top three customers accounted for 58%, 10% and 9% of the Company’s revenue for the year ended December 31, 2018, compared with 54%, 8% and 6% for the year ended December 31, 2017. The largest three customers accounted for approximately 44%, 27%, and 11% of the Company’s net accounts receivable as of December 31, 2018. The accounts receivable primarily relate to sample processing services performed for two biopharmaceutical company customers and work performed under the Company’s Governing Agreement with QML. The largest two customers accounted for approximately 66% and 11% of the Company’s net accounts receivable at December 31, 2017. Three vendors accounted for 24%, 14% and 11% of the Company’s accounts payable as of December 31, 2018 primarily related to the Company’s collaborative development services programs compared to 23%, 17% and 15% of the Company’s accounts payable at December 31, 2017. The Company currently relies on a single supplier to supply a subcomponent used in the HTG EdgeSeq processors. A loss of this supplier could significantly delay the delivery of products, which in turn would materially affect the Company’s ability to generate revenue. Recently Adopted Accounting Pronouncements In May 2014, the FASB issued Accounting Standards Update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e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adopted ASC 606 as of January 1, 2018 using the full retrospective approach. The adoption of ASC 606 did not have a material impact on 2017 revenue recognition or on opening equity, as the timing and measurement of revenue recognition is materially the same for the Company as under ASC 605, Revenue Recognition In January 2016, the FASB issued ASU No. 2016-01, Recognition and Measurement of Financial Assets and Financial Liabilities In August 2016, the FASB issued ASU No. 2016-15, Statement of Cash Flows (Topic 230): Classification of Certain Cash Receipts and Cash Payments, In November 2016, the FASB issued ASU No. 2016-18, Statement of Cash Flows (Topic 230): Restricted Cash In May 2017, the FASB issued ASU No. 2017-09, Compensation – Stock Compensation (Topic 718): Scope of Modification Accounting New Accounting Pronouncements The following are new FASB ASUs that had not been adopted by the Company as of December 31, 2018, and are grouped by their respective effective dates: January 1, 2019 In February 2016, the FASB issued ASU No. 2016-02, Leases, In July 2017, the FASB issued ASU 2017-11, Accounting for Certain Financial Instruments with Down Round Features In June 2018, the FASB issued ASU No. 2018-07, Compensation – Stock Compensation (Topic 718): Improvements to Nonemployee Share-based Payment Accounting January 1, 2020 In June 2016, the FASB issued ASU No. 2016-13, Financial Instruments - Credit Losses In August 2018, the FASB issued ASU No. 2018-13, Fair Value Measurement – Disclosure Framework – Changes to the Disclosure Requirements for Fair Value Measurement In November 2018, the FASB issued ASU No. 2018-18, which amended ASC 808, Collaborative Arrangements Revenue from Contracts with Customers . </t>
  </si>
  <si>
    <t>Inventory Disclosure [Abstract]</t>
  </si>
  <si>
    <t>Note 3. Inventory Inventory, net of allowance, consisted of the following as of the date indicated:
December 31,
2018
2017
Raw materials
$
892,631
$
984,328
Work in process
168,937
66,314
Finished goods
284,444
192,021
Total gross inventory
1,346,012
1,242,663
Less inventory allowance
(39,403
)
(62,142
)
$
1,306,609
$
1,180,521
The reserve for shrinkage and excess inventory was $39,403 and $62,142 as of December 31, 2018 and 2017, respectively. For the year ended December 31, 2018, the Company recorded a net decrease in the inventory reserve of $22,739, compared to a net decrease of $208,165 for the year ended December 31, 2017, to adjust for estimated shrinkage and obsolescence. For the years ended December 31, 2018 and 2017, the Company recorded adjustments to the provision for excess inventory of $83,218 and $366,963, respectively. Adjustments in these periods to the allowance for estimated shrinkage, obsolescence and excess inventory have been included in cost of product and product-related services revenue in the accompanying consolidated statements of operations.</t>
  </si>
  <si>
    <t>Fair Value</t>
  </si>
  <si>
    <t>Fair Value Disclosures [Abstract]</t>
  </si>
  <si>
    <t>Note 4. Fair Value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December 31, 2018 and 2017, respectively, in the fair value hierarchy:
Balance at December 31, 2018
Level 1
Level 2
Level 3
Total
Asset included in:
Cash and cash equivalents
Money market securities
$
6,923,255
$
998,400
$
—
$
7,921,655
Investments available-for-sale at fair value
U.S. government obligations
6,031,515
—
—
6,031,515
Corporate debt securities
—
16,649,534
—
16,649,534
Total
$
12,954,770
$
17,647,934
$
—
$
30,602,704
Balance at December 31, 2017
Level 1
Level 2
Level 3
Total
Asset included in:
Cash and cash equivalents
Money market securities
$
8,521,054
$
—
$
—
$
8,521,054
Total
$
8,521,054
$
—
$
—
$
8,521,054
There were no other financial instruments subject to fair value measurement on a recurring basis. Transfers to and from Levels 1, 2 and 3 are recognized at the end of the reporting period. There were no transfers between levels for the years ended December 31, 2018 and 2017. Level 1 instruments include investments in money market funds, U.S. Treasuries and U.S. government agency obligation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and commercial paper.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either of the years ended December 31, 2018 or 2017 and did not have any Level 3 financial assets or liabilities during either of these periods.</t>
  </si>
  <si>
    <t>Available for Sale Securities</t>
  </si>
  <si>
    <t>Investments Debt And Equity Securities [Abstract]</t>
  </si>
  <si>
    <t>Available-for-Sale Securities</t>
  </si>
  <si>
    <t xml:space="preserve">Note 5. Available-for-Sale Securities The Company’s portfolio of available-for-sale securities consists of U.S. Treasuries and high credit quality corporate debt securities. The following is a summary of the Company’s available-for-sale securities at December 31, 2018:
December 31, 2018
Gross
Gross
Fair Value
Amortized
Unrealized
Unrealized
(Net Carrying
Cost
Gains
Losses
Amount)
U.S. Treasury securities
$
6,032,844
$
—
$
(1,329
)
$
6,031,515
Corporate debt securities
16,650,513
—
(979
)
16,649,534
Total available-for-sale securities
$
22,683,357
$
—
$
(2,308
)
$
22,681,049
The Company had no available-for-sale securities at December 31, 2017. The net adjustment to unrealized holding gains (losses) on available-for-sale securities, net of tax in other comprehensive income totaled $(2,308) and $1,090 for the years ended December 31, 2018 and 2017, respectively. Contractual maturities of debt investment securities at December 31, 2018 are shown below. Expected maturities will differ from contractual maturities because the issuers of the securities may have the right to prepay obligations without prepayment penalties.
Under
1 Year
1 to 2 Years
Total
U.S. Treasury securities
$
6,031,515
$
—
$
6,031,515
Corporate debt securities
16,649,534
—
16,649,534
Total available-for-sale securities
$
22,681,049
$
—
$
22,681,049
The following table shows the gross unrealized losses and fair values of the Company’s investments that have unrealized losses, aggregated by investment category and length of time that individual securities have been in a continuous unrealized loss position as of December 31, 2018:
Under 1 Year
1 to 2 Years
Total
Gross
Gross
Gross
Fair
Unrealized
Fair
Unrealized
Fair
Unrealized
Value
Losses
Value
Losses
Value
Losses
U.S. Treasury securities
$
6,031,515
$
(1,329
)
$
—
$
—
$
6,031,515
$
(1,329
)
Corporate debt securities
1,201,308
(979
)
—
—
1,201,308
(979
)
Total available-for-sale securities with unrealized losses
$
7,232,823
$
(2,308
)
$
—
$
—
$
7,232,823
$
(2,308
)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The Company did not have any other-than-temporary impairment in its available-for-sale securities at December 31, 2018. </t>
  </si>
  <si>
    <t>Property and Equipment</t>
  </si>
  <si>
    <t>Property Plant And Equipment [Abstract]</t>
  </si>
  <si>
    <t xml:space="preserve">Note 6. Property and Equipment Property and equipment, net consists of the following:
December 31,
2018
2017
Furniture &amp; fixtures
$
791,973
$
582,007
Leasehold improvements
1,930,300
1,863,698
Equipment used in manufacturing
2,297,797
1,963,558
Equipment used in research &amp; development
1,456,954
1,328,556
Equipment used in the field
125,253
130,552
Software
373,683
373,683
Construction in progress
19,246
255,641
6,995,206
6,497,695
Less: accumulated depreciation and amortization
(4,621,416
)
(3,192,805
)
$
2,373,790
$
3,304,890
Depreciation and leasehold improvement amortization expense was $1,468,121 for the year ended December 31, 2018, and $1,241,873 for the year ended December 31, 2017. </t>
  </si>
  <si>
    <t>Accrued Liabilities</t>
  </si>
  <si>
    <t>Accrued Liabilities Current [Abstract]</t>
  </si>
  <si>
    <t>Note 7. Accrued Liabilities Accrued liabilities consist of the following:
December 31,
2018
2017
Accrued employee bonuses
$
2,150,418
$
3,049,109
Payroll and employee benefit accruals
698,969
369,275
Accrued professional fees
60,400
101,150
Accrued interest
156,492
45,544
Other accrued liabilities
292,186
181,708
$
3,358,465
$
3,746,786</t>
  </si>
  <si>
    <t>Debt Obligations</t>
  </si>
  <si>
    <t>Debt Disclosure [Abstract]</t>
  </si>
  <si>
    <t>Note 8. Debt Obligations. Growth Term Loan In August 2014, the Company entered into a Loan and Security Agreement (the “Growth Term Loan”) with a syndicate of two lending institutions, Oxford Finance LLC and Silicon Valley Bank, which was amended in August 2015 and June 2016. The first tranche of the Growth Term Loan (“Growth Term Loan A”) of $11.0 million was funded in August 2014. The second tranche of $5.0 million (“Growth Term Loan B”) was funded in March 2016. With the August 2015 amendment, the interest-only payment period for the Growth Term Loan was extended until April 1, 2016. Following the interest-only payment period, the Company became obligated to make equal monthly payments of principal and interest amortized over the remaining term of the loan for all funds drawn under the Growth Term Loan. Growth Term Loan A and B bore interest at fixed rates of 8.5% and 8.75% per annum, respectively, and were scheduled to mature in September 2018. The amended agreement also included a prepayment fee of 1% of the principal amount repaid if the Growth Term Loan was repaid after the second anniversary of the August 2015 amendment and prior to maturity. The Company recognized approximately $629,777 of debt discount associated with the Growth Term Loan A and Growth Term Loan B in the accompanying consolidated balance sheets as of December 31, 2017, resulting from unamortized direct loan costs, warrant allocation and the final payment fee. The debt discount was being amortized to interest expense using the effective interest method, over the term of the related Growth Term Loan tranche. The aggregate amortization of debt discount associated with the Growth Term Loan was approximately $62,951 and $404,462 for the years ended December 31, 2018 and 2017, respectively. Extinguishment of Growth Term Loan upon MidCap Credit Facility Closing In March 2018, the Company repaid all principal and interest amounts outstanding under the Growth Term Loan in an aggregate amount equal to approximately $4.3 million, including collateral agent legal fees and prepayment fees. The repayment was funded with net proceeds from the MidCap Credit Facility (see description of the MidCap Credit Facility below). As a result of the repayment, the Company recorded a loss on extinguishment of the Growth Term Loan of $105,064, including remaining unamortized discounts of $67,272 and prepayment and other Growth Term Loan lender fees in the accompanying consolidated statements of operations for the year ended December 31, 2018. MidCap Credit Facility On March 26, 2018 (the “MidCap Closing Date”), the Company entered into a Credit and Security Agreement (Term Loan) (the “MidCap Term Loan”) and a Credit and Security Agreement (Revolving Loan) (the “MidCap Revolving Loan” and together with the MidCap Term Loan, the “MidCap Credit Facility”) with MidCap Financial Trust, as agent. MidCap Financial Trust subsequently assigned its rights and obligations as agent to MidCap Funding IV Trust. The MidCap Term Loan provides a secured term loan facility in an aggregate principal amount of up to $20.0 million. The Company borrowed the first advance of $7.0 million (“MidCap Tranche 1”) on the MidCap Closing Date. Under the terms of the MidCap Term Loan, the second advance of $13.0 million (“MidCap Tranche 2”) will be available to the Company on or before September 30, 2019, subject to the Company’s satisfaction of certain conditions described in the MidCap Term Loan, including (a) the Company achieving the first commercial sale of an FDA-approved diagnostic assay utilizing next generation sequencing under its Governing Agreement with QML, and (b) delivery of subordination documents with respect to the QNAH Convertible Note (or the satisfaction of alternative arrangements as provided in the MidCap Term Loan, as described below). MidCap Tranche 1 was used to repay in full all outstanding amounts and fees due under the Growth Term Loan. The proceeds remaining from MidCap Tranche 1 and, if borrowed, the proceeds from MidCap Tranche 2, are expected to be used for working capital and general corporate purposes. MidCap Tranche 1, and if borrowed, MidCap Tranche 2, each bear interest at a floating rate equal to 7.25% per annum, plus the greater of (i) 1.25% or (ii) the one-month LIBOR. Interest on each term loan advance is due and payable monthly in arrears and was calculated at a rate of 9.6% for interest accrued as of December 31, 2018. Principal on each term loan advance is payable in 36 equal monthly installments beginning April 1, 2020 until paid in full on March 1, 2023. Prepayments of the term loans under the MidCap Term Loan, in whole or in part, will be subject to early termination fees in an amount equal to 3.0% of principal prepaid if prepayment occurs on or prior to the first anniversary of the MidCap Closing Date, 2.0% of principal prepaid if prepayment occurs after the first anniversary of the MidCap Closing Date but on or prior to the second anniversary of the MidCap Closing Date, and 1.0% of principal prepaid if prepayment occurs after the second anniversary of the MidCap Closing Date and prior to or on the third anniversary of the MidCap Closing Date. In connection with execution of the MidCap Term Loan, the Company paid MidCap a $100,000 origination fee. Upon termination of the MidCap Term Loan, the Company is required to pay an exit fee equal to 4.50% of the principal amount of all term loans advanced to the Company under the MidCap Term Loan. The MidCap Term Loan also required that the Company deliver subordination documents with respect to the QNAH Convertible Note, or that the QNAH Convertible Note otherwise be converted or prepaid, on or before June 30, 2018, and required the Company to deposit approximately $3.3 million into an escrow account by July 15, 2018 if neither event occurred by such date. As neither event occurred prior to June 30, 2018, the Company deposited approximately $3.3 million into an escrow account on July 11, 2018. Such escrowed funds will be released to the Company upon subsequent delivery of the requisite subordination documents or conversion of the QNAH Convertible Note. If neither delivery of the subordination documents or conversion of the QNAH Convertible Note occurs, such funds will be applied by the escrow agent to repay in full the QNAH Convertible Note at maturity (or in connection with a prepayment at the direction of the Company), subject to (i) the Company having drawn MidCap Tranche 2, (ii) the Company having unrestricted cash and cash equivalents held in a deposit or securities account subject to a control agreement in favor of the Agent in a minimum amount of $20.0 million and (iii) there being no default under the MidCap Credit Facility. The MidCap Revolving Loan provides a secured revolving credit facility in an aggregate principal amount of up to $2.0 million. The Company may request an increase in the total commitments under the MidCap Revolving Loan by up to an additional $8.0 million, subject to agent and lender approval and the satisfaction of certain conditions. Availability of the revolving credit facility under the MidCap Revolving Loan will be based upon a borrowing base formula and periodic borrowing base certifications valuing certain of the Company’s accounts receivable and inventory, as reduced by certain reserves, if any. Further, although the revolving credit facility was made available following establishment of required lockbox arrangements by the Company in June 2018, there were no amounts outstanding under the MidCap Revolving Loan as of December 31, 2018. The proceeds of any loans under the MidCap Revolving Loan may be used for working capital and general corporate purposes. Loans under the MidCap Revolving Loan accrue interest at a floating rate equal to 4.25% per annum, plus the greater of (i) 1.25% or (ii) the one-month LIBOR. Accrued interest on the revolving loans will be paid monthly and revolving loans may be borrowed, repaid and re-borrowed until March 1, 2023, when all outstanding amounts must be repaid. Subject to certain exceptions, termination or permanent reductions of the revolving loan commitment under the MidCap Revolving Loan will be subject to termination fees in an amount equal to 3.0% of the commitment amount terminated or reduced if such termination or reduction occurs on or prior to the first anniversary of the MidCap Closing Date, 2.0% of the commitment amount terminated or reduced if such termination or reduction occurs after the first anniversary of the MidCap Closing Date but on or prior to the second anniversary of the MidCap Closing Date, and 1.0% of the commitment amount terminated or reduced if such termination or reduction occurs after the second anniversary of the MidCap Closing Date and prior to or on the third anniversary of the MidCap Closing Date. In connection with the MidCap Revolving Loan, the Company is required to pay customary fees, including an origination fee of 0.50% of the original commitment amount at closing (and an equivalent origination fee with respect to any increased commitments at the time of the applicable increase), a monthly unused line fee of 0.50% per annum based upon the average daily unused portion of the revolving credit facility and a monthly collateral management fee of 0.50% per annum based upon the average daily used portion of the revolving credit facility. The Company is also required to maintain a minimum drawn balance of not less 20% of availability under the revolving line. If the Company does not maintain such minimum drawn balance, it is required to pay monthly interest and fees as if an amount equal to 20% of availability had been drawn down under the revolving line. The Company’s obligations under the MidCap Credit Facility are secured by a security interest in substantially all of its assets, excluding intellectual property (which is subject to a negative pledge). Additionally, the Company’s future subsidiaries, if any, may be required to become co-borrowers or guarantors under the MidCap Credit Facility. The MidCap Credit Facility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Commencing with the calendar quarter ending on the later of (a) June 30, 2019 and (b) the last day of the calendar quarter in which MidCap Tranche 2 is funded, the Company must also comply with a financial covenant relating to trailing twelve-month minimum Net Revenue requirements (as defined in the MidCap Credit Facility), tested on a quarterly basis. The MidCap Credit Facility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agent and the lenders may declare all or a portion of the Company’s outstanding obligations to be immediately due and payable and exercise other rights and remedies provided for under the agreement. During the existence of an event of default, interest on the obligations could be increased by 3.0%. The Company granted the lender ten-year warrants to purchase 18,123 shares of the Company’s common stock at $7.73 per share as a result of Tranche 1. Upon drawdown of Tranche 2, the Company will issue additional ten-year warrants to purchase shares of the Company’s common stock in an aggregate amount equal to 2.0% of the amount drawn, divided by the exercise price per share for that tranche (defined as 1.5 times the volume-weighted average closing price of the Company’s common stock for the ten business days immediately preceding the business day before the issue date). The fair value of the warrants on the date of issuance was approximately $74,000, determined using the Black-Scholes option-pricing model, and was recorded as a discount to the MidCap Term Loan. The Company has recognized approximately $610,359 of unamortized debt discount associated with the MidCap Term Loan, resulting from fees and debt issuance costs, in the accompanying consolidated balance sheets as of December 31, 2018. Amortization of the debt discount associated with the MidCap Term Loan was approximately $121,611 for the year ended December 31, 2018 and was included in interest expense in the accompanying consolidated statements of operations. Unamortized costs incurred in connection with the issuance of the Midcap Revolving Loan of $67,068 as of December 31, 2018 are presented as deferred MidCap revolving loan costs in the accompanying consolidated balance sheets. Amortization of deferred MidCap revolving loan costs was $12,352 for the year ended December 31, 2018, and is included in interest expense in the accompanying consolidated statements of operations. There were no costs associated with the MidCap Term Loan or the MidCap Revolving Loan for the year ended December 31, 2017. Other Debt Obligations to Related Parties Refer to Note 16 below for discussion of debt obligations to related parties.</t>
  </si>
  <si>
    <t>Revenue from Contracts with Customers</t>
  </si>
  <si>
    <t>Revenue From Contract With Customer [Abstract]</t>
  </si>
  <si>
    <t>Note 9. Revenue from Contracts with Customers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deliverable. The amount of revenue recognized reflects the consideration the Company expects to be entitled to in exchange for those promised goods or services ( i.e.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years ended December 31, 2018 and 2017 as follows:
Years Ended December 31,
2018
2017
Product revenue:
Instrument
$
351,885
$
385,143
Consumables
1,964,499
1,463,347
Total product revenue
2,316,384
1,848,490
Product-related services revenue:
Custom RUO assay design
964,241
419,515
Sample processing
5,840,765
4,529,250
Total product-related services revenue
6,805,006
4,948,765
Total product and product-related services revenue
$
9,121,390
$
6,797,255
Because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Shipping and handling fees charged to the Company’s customers for instruments and consumables shipped are included in the accompanying consolidated statements of operations as part of product and product-related services revenue. Shipping and handling costs for sold products shipped to the Company’s customers are included in the accompanying consolidated statements of operations as part of cost of product and product-related services For sales of consumables in the United States, standard delivery terms are FOB shipping point, unless otherwise specified in the customer contract, reflecting transfer of control to the customer upon shipment. The Company has elected the practical expedient to account for shipping and handling as activities to fulfill the promise to transfer the consumables.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it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The cost of the instrument is amortized on a straight-line basis over the term of the arrangement, unless there is no minimum consumable product purchase, in which case the instrument would be expensed as cost of product and product-related services Service Revenue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to total expected costs, as this is representative of the delivery of outputs under the arrangements and the best measure of progress. However, because in most instances the assay development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Collaborative Development Services Revenue
Years Ended December 31,
2018
2017
Collaborative development services
$
12,382,504
$
7,962,312
See Note 16 for discussion of collaborative development services contracts with related parties. There was $0 and $25,000 of Contract Liabilities The Company receives up-front payments from customers for custom RUO assay design services, and occasionally for sample processing services. Payments for instrument extended warranty contracts are made in advance as are payments for certain agreed-upon capital purchases required for collaborative development service projects. The Company recognizes such up-front payments as a contract liability. The contract liability is subsequently reduced at the point in time that the data file is delivered for sample processing services or as the Company satisfies its performance obligations over time for RUO assay design, collaborative development and extended warranty services. Contract liabilities of $410,947 and $837,885 were included in contract liabilities – current and other non-current liabilities in the accompanying consolidated balance sheets as of December 31, 2018 and 2017, respectively. Changes in the Company’s contract liability were as follows as of the date indicated:
Product Revenue
Custom RUO Assay Design
Sample Processing
Collaborative Development Services
Total Contract Liability
Balance at January 1, 2018
$
39,426
$
197,606
$
490,536
$
110,317
$
837,885
Deferral of revenue
190,703
448,580
197,541
70,918
907,742
Customer deposits
131,864
—
—
—
131,864
Recognition of deferred Revenue
(245,446
)
(596,186
)
(443,677
)
(181,235
)
(1,466,544
)
Balance at December 31, 2018
$
116,547
$
50,000
$
244,400
$
—
$
410,947</t>
  </si>
  <si>
    <t>Other Agreements</t>
  </si>
  <si>
    <t>Other Agreements [Abstract]</t>
  </si>
  <si>
    <t xml:space="preserve">Note 10.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initially paid NuvoGen 5,587 shares of the Company’s common stock, fixed payments of $740,000 over the first two years of the agreement and agreed to pay NuvoGen the greater of $400,000 annually, in quarterly installments, or 6% of its yearly revenue, which percentage payment would be reduced by any fixed payment installments made during the applicable period, until the total aggregate cash compensation paid to NuvoGen under the agreement equaled $15,000,000. Certain terms of the agreement were amended in November 2003, September 2004, November 2012 and February 2014. Pursuant to the latest amendment to the agreement, the Company paid yearly fixed fees, in quarterly installments, to NuvoGen of $400,000 and $800,000 for the years ended December 31, 2018 and 2017, respectively. Although the amendment allowed for the deferral of any revenue-based payments through December 31, 2017, no revenue-based payments have been deferred, and additional revenue-based payments of $363,686 and $85,574 were payable as of December 31, 2018 and 2017, respectively, for the amount by which 6% of revenue exceeded the applicable fixed fee. As of January 1, 2019, the Company, again, is obligated to pay the greater of $400,000 or 6% of annual revenues until the obligation is paid in full. As of that date and continuing until the remaining obligation has been paid in full, interest on the remaining unpaid obligation will accrue and compound annually at a rate of 2.5% per year. Accrued interest on this unpaid obligation is payable on the date that the remaining obligation is paid in full. The obligation was, but is no longer, secured by certain patents and trademarks. Minimum payments to be made in 2019 include $363,686 of revenue-based payments payable as of December 31, 2018 and an estimate of additional revenue-based payments to be made throughout the remainder of 2019 relating to revenue generated in the first, second and third quarters of 2019 using actual revenue generated in the same quarters in 2018. Minimum payments for the remaining years include only the minimum payments for each year. Actual payments could be significantly more than provided in the table, to the extent that 6% of the Company’s annual revenue in 2020 and beyond exceeds $400,000:
2019
$
1,290,234
2020
400,000
2021
400,000
2022
400,000
2023
400,000
2024 and beyond
3,996,387
Total NuvoGen obligation payments
6,886,621
Plus interest accretion
106,132
Total NuvoGen obligation, net
$
6,992,753
The Company has recorded the obligation at the estimated present value of the future payments using a discount rate of 2.5%, the Company’s estimate of its effective borrowing rate for similar obligations. The unamortized debt discount was $(106,132) and $(118,612) at December 31, 2018 and 2017, respectively. Discount accreted during the years ended December 31, 2018 and 2017 was $(12,480), and $195,248, respectively. Illumina, Inc. Agreement In June 2017, the Company entered into an Amended and Restated Development and Component Supply Agreement with Illumina, Inc., (“Illumina”), effective May 31, 2017 (the “Restated Agreement”), which amended and restated the parties’ IVD Test Development and Component Supply Agreement entered into in October 2014 (the “Original Agreement”). The Restated Agreement provides for the development and worldwide commercialization by the Company of nuclease-protection-based RNA or DNA profiling tests (“IVD test kits”) for use with Illumina’s MiSeqDx sequencer in the field of diagnostic oncology testing in humans (the “Field”). Under the Restated Agreement, the parties have agreed to continue activities under the first development plan which was entered into pursuant to the Original Agreement, and the Company may, at its discretion, submit additional development plans for IVD test kits in the Field to Illumina for its approval, not to be unreasonably withheld. Under each development plan, Illumina will provide specified regulatory support and rights, and develop and deliver to the Company an executable version of custom software, which, when deployed on Illumina’s MiSeqDx sequencer, would enable sequencing by the end-user of the subject IVD test kit probe library. Illumina retains ownership of the custom software, subject to the Company’s right to use the custom software in connection with the commercialization of IVD test kits. The Company is required to pay Illumina up to $0.6 million in the aggregate upon achievement of specified regulatory milestones relating to the IVD test kits, though none of these regulatory milestones have been reached through December 31, 2018. In addition, the Company has agreed to pay Illumina a single digit percentage royalty on net sales of any IVD test kits that the Company commercializes pursuant to the Restated Agreement. As a result of IVD test kit development plans submitted by the Company to Illumina in accordance with the Restated Agreement, the Company paid Illumina $12,500 and $50,000 for the years ended December 31, 2018 and 2017, respectively. Costs incurred for development plans under the Restated Agreement have been expensed as incurred to research and development expense in the accompanying consolidated statements of operations. Absent earlier termination, the Restated Agreement will expire in May 2027; however, Illumina is no longer obligated to notify the Company of changes in its products that may affect the Company’s IVD test kits after May 31, 2023. The Company may terminate the Restated Agreement at any time upon 90 days’ written notice and may terminate any development plan under the Restated Agreement upon 30 days’ prior written notice. Illumina may terminate the Restated Agreement upon 30 days’ prior written notice if the Company undergoes certain changes of control, subject to a transition period of up to 12 months for then-ongoing development plans. Either party may terminate the Restated Agreement upon the other party’s material breach of the Restated Agreement that remains uncured for 30 days, or upon the other party’s bankruptcy. Other Agreements with Related Parties Refer to Note 16 below for discussion of agreements with related partie s. </t>
  </si>
  <si>
    <t>Net Loss per Share</t>
  </si>
  <si>
    <t>Earnings Per Share [Abstract]</t>
  </si>
  <si>
    <t>Note 11. Net Loss Per Share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The following table provides a reconciliation of the numerator and denominator used in computing basic and diluted net loss per share for the periods presented:
Years Ended December 31,
2018
2017
Numerator:
Net loss
$
(16,453,918
)
$
(18,960,017
)
Denominator:
Weighted-average shares outstanding-basic and diluted
27,523,463
10,597,318
Net loss per share, basic and diluted
$
(0.60
)
$
(1.79
) The following outstanding options, warrants, restricted stock units and debt conversion option were excluded from the computation of diluted net loss per share for the periods presented because their effect would have been anti-dilutive:
Years Ended December 31,
2018
2017
Options to purchase common stock
2,047,237
1,517,771
Common stock warrants
237,846
219,723
Restricted stock units
227,707
26,666
QNAH convertible note
777,769
755,178</t>
  </si>
  <si>
    <t>Warrants</t>
  </si>
  <si>
    <t>Proceeds From Issuance Of Preferred Stock Preference Stock And Warrants [Abstract]</t>
  </si>
  <si>
    <t xml:space="preserve">Note 12.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On August 22, 2014, in connection with the Company’s entry into the Growth Term Loan (see Note 8), the Company issued to the two-lender syndicate warrants exercisable for an aggregate of 2,512,562 shares of Series E stock at a price of $0.2189 per share. The warrants provide for cashless exercise at the option of the holders, and contain provisions for the adjustment of the number of shares issuable upon the exercise of the warrant in the event of stock splits, recapitalizations, reclassifications, consolidations or dilutive issuances. In connection with the closing of the IPO in May 2015, the warrants became exercisable for an aggregate of 23,396 shares of common stock at an exercise price of $23.51 per share. The warrants expire by their terms on August 22, 2024, provided that the warrants will be automatically exercised on a cashless basis upon expiration if not previously exercised if the fair market value of a share of the common stock exceeds the per share exercise price. In connection with the funding of Growth Term Loan B, in March 2016 the Company issued Oxford Finance LLC a common stock warrant exercisable for 45,307 shares of common stock at an exercise price of $2.759 per share, and the warrant originally issued to Silicon Valley Bank automatically became exercisable for an additional 5,317 shares of common stock at an exercise price of $23.51 per share in accordance with the terms of the Growth Term Loan. On December 30, 2014, in connection with the Company’s entry into convertible note agreements, the Company agreed to issue warrants (“Convertible Note Warrants”) to the holders exercisable for an aggregate of 9,311,586 shares of Series E Stock at a price of $0.2189 per share, for aggregate consideration of $1,354 on January 15, 2015. The warrants provide for cashless exercise at the option of the holders, and contain provisions for the adjustment of the number of shares issuable upon the exercise of the warrant in the event of stock splits, recapitalizations, reclassifications, consolidations or dilutive issuances. In connection with the closing of the IPO in May 2015, the Convertible Note Warrants became exercisable for an aggregate of 144,772 shares of common stock at the IPO price of $14.00 per share. The Convertible Note Warrants expire by their terms on January 15, 2022. The following table shows the common stock warrants outstanding as of December 31, 2018:
Shares of Common Underlying Warrants
Exercise Price/Share
Expiration Date
28,713
$
23.51
2024
144,772
14.00
2022
931
6.45
2019
45,307
2.76
2026
18,123
7.73
2028 </t>
  </si>
  <si>
    <t>Stockholders Deficit</t>
  </si>
  <si>
    <t>Equity [Abstract]</t>
  </si>
  <si>
    <t>Stockholders' Deficit</t>
  </si>
  <si>
    <t>Note 13. Stockholders’ Deficit Public Offerings ATM Offering In April 2017, the Company entered into a Controlled Equity Offering Sales Agreement (the “Sales Agreement”) with Cantor Fitzgerald &amp; Co. (“Cantor”), as sales agent, pursuant to which the Company had the right to offer and sell, from time to time, through Cantor, shares of the Company’s common stock, par value $0.001 per share, by any method deemed to be an “at the market offering” as defined in Rule 415 under the Securities Act of 1933, as amended (the “ATM Offering”). In April 2017, the Company also filed a prospectus supplement (File No. 333-216977) with the SEC relating to the offer and sale of up to $20.0 million of common stock in the ATM Offering. In June 2017, the Company filed a first amendment to the prospectus supplement with the SEC to increase the amount of common stock that could be offered and sold in the ATM Offering under the Sales Agreement to $40.0 million in the aggregate, inclusive of the common stock previously sold in the ATM Offering prior to the date of the first amendment. In January 2018, the Company filed a second amendment to the prospectus supplement with the SEC to decrease the amount of common stock that could be offered and sold in the ATM Offering under the Sales Agreement to $23.0 million in the aggregate, inclusive of the common stock sold in the ATM Offering prior to the date of the second amendment. In February 2018, the Company and Cantor mutually agreed to terminate the Sales Agreement. Prior to termination of the Sales Agreement, the Company sold 5,733,314 shares of common stock under the ATM Offering at then-market prices for total gross proceeds of approximately $21.1 million, including 0.3 million shares of common stock sold for gross proceeds of $0.6 million during the first quarter ended March 31, 2018. After $0.6 million of sales commissions and $0.2 million of other offering expenses paid by the Company in connection with the ATM Offering, the Company’s aggregate net proceeds from the ATM Offering were approximately $20.2 million. Sales commissions and offering expenses have been recorded as a reduction of proceeds received in arriving at the amounts recorded in additional paid-in capital in the accompanying consolidated balance sheets as of December 31, 2018 and 2017. Underwritten Public Offering In January 2018, the Company completed an underwritten public offering of 13,915,000 shares of its common stock at a price of $2.90 per share, including 1,815,000 shares sold pursuant to the exercise in full of the underwriters’ option to purchase additional shares. The Company sold its common stock through an underwriting agreement with Leerink Partners LLC and Cantor as representatives of the underwriters for the offering. The aggregate net proceeds to the Company from the offering were approximately $37.7 million, after deducting the underwriting discounts and commissions and offering expenses. Common Stock Pursuant to the Company Amended and Restated Certificate of Incorporation, the Company is authorized to issue 200,000,000 shares of common stock at a par value of $0.001 per share. As of December 31, 2018, 28,585,449 shares were issued and outstanding. As of December 31, 2017, 13,929,763 shares were issued and outstanding. Each share of common stock is entitled to one vote. The shares of common stock have no preemptive or conversion rights, no redemption or sinking fund provisions, no liability for further call or assessment, and are not entitled to cumulative voting rights. Treasury Stock Shares of common stock repurchased by the Company are recorded as treasury stock and result in an increase of stockholders’ deficit on the consolidated balance sheets. Reacquired common shares may be retired by resolution of the Board of Directors and resume the status of authorized and unissued common shares. In January 2017, the Company’s Board of Directors retired 1,396 shares of treasury stock to be returned to the status of authorized and unissued shares of the Company’s common stock. There was no additional treasury stock activity for the years ended December 31, 2018 and 2017. Preferred Stock Pursuant to the Company’s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can determine voting power for each series issued, as well as designation, preferences, and relative, participating, optional or other rights and such qualifications, limitations or restrictions thereof. Stock-based Compensation The Company incurs stock-based compensation expense relating to the grants under its equity incentive plans of RSUs and stock options to employees, non-employee directors and consultants of the Company and its affiliates and through its employee stock purchase plan. Amounts recognized in the accompanying consolidated statements of operations with respect to the Company’s stock-based compensation and employee stock purchase plan were as follows:
Years Ended December 31,
2018
2017
Selling, general and administrative
$
1,709,945
$
1,012,253
Research and development
172,005
319,916
Cost of product and product-related services revenue
65,064
103,918
$
1,947,014
$
1,436,087
Equity Incentive Plans The Company initially established the 2001 Stock Option Plan (the “2001 Plan”), which included incentive and nonqualified stock options and restricted stock to be granted to directors, officers, employees, consultants and others. The 2001 Plan terminated, and no further awards were granted under the 2001 Plan upon the effective date of the Company’s 2011 Equity Incentive Plan (the “2011 Plan”). In February 2014, the number of shares reserved under the 2011 Plan was increased to 20% of the total outstanding shares of the Company calculated on a fully diluted basis. The shares reserved under the 2011 Plan were required to be kept at that percentage with each subsequent equity financing. No new equity awards may be granted under the 2011 Plan. On May 11, 2015, 940,112 shares were reserved for issuance under the Company’s 2014 Equity Incentive Plan (the “2014 Plan”), including 14,006 remaining shares reserved under the 2011 Plan. As of December 31, 2018, there were no shares available for issuance under the 2014 Plan. On January 1, 2019, an additional 1,143,417 shares were registered for issuance under the 2014 Plan pursuant to an evergreen provision contained in the 2014 Plan. The Company’s Board of Directors determines the grant date for all awards granted under the 2014 Plan. The option exercise price of stock options granted is generally equal to the closing price of the Company’s common stock on the date of grant. All stock options granted have a ten-year term. The vesting period of stock options and RSUs is established by the Board of Directors but typically ranges between one and four years. The following table summarizes stock option activity during the two-year period ended December 31, 2018:
Number of Shares
Weighted- Average Exercise Price Per Share
Weighted- Average Remaining Contractual Life (Years)
Aggregate Intrinsic Value
Balance at January 1, 2017
1,161,705
$
3.35
7.7
$
36,887
Granted
494,500
2.09
Exercised
(41,815
)
2.68
$
152,130
Forfeited
(81,676
)
2.64
Expired/Cancelled
(14,943
)
6.15
Balance at December 31, 2017
1,517,771
$
2.97
7.5
$
67,242
Granted
802,500
3.39
Exercised
(144,645
)
2.19
$
243,531
Forfeited
(66,428
)
3.24
Expired/Cancelled
(61,961
)
6.52
Balance at December 31, 2018
2,047,237
$
3.07
7.6
$
366,007
Vested and expected to vest at December 31, 2018
2,047,237
$
3.07
7.6
$
366,007
Exercisable at December 31, 2017
851,996
$
3.31
6.5
$
248
Exercisable at December 31, 2018
1,256,352
$
2.91
6.5
$
346,595
The weighted-average fair value of stock options granted was $2.29 and $1.14 for the years ended December 31, 2018 and 2017, respectively. As of December 31, 2018, total unrecognized compensation cost related to stock option awards was approximately $1,675,285, which is expected to be recognized over approximately 3.04 years. In June 2018, in connection with the retirement of two employees, the vesting of stock options covering 46,613 shares of common stock was accelerated and the post-termination exercise period for the employees’ options was extended to a one-year period from the termination date. As a result of this modification, the Company recorded incremental stock-based compensation expense of approximately $79,400 for the year ended December 31, 2018. The fair value of each stock option granted has been determined using the Black-Scholes option pricing model. The material factors incorporated in the Black-Scholes model in estimating the fair value of the stock options granted for the periods presented were as follows:
2018
2017
Fair value of common stock
$3.26 - 5.06
$1.71 - 3.46
Risk-free interest rate
2.59% - 2.82%
1.75% - 2.20%
Expected volatility
79.5% - 85.8%
58.5% - 62.6%
Expected term
5.3 to 5.5 years
5.1 to 6.3 years
Expected dividend yield
0%
0%
•
Expected stock price volatility
•
Risk-free interest rate
•
Expected term
•
Expected dividend yield In preparing its Black-Scholes option-pricing model fair value calculations, in accordance with ASU No. 2016-09, the Company does not estimate a forfeiture rate to calculate stock-based compensation. The Company uses judgment in evaluating the expected volatility and expected terms utilized for the Company’s stock-based compensation calculations on a prospective basis. The following table summarizes RSU award activity during the two-year period ended December 31, 2018:
Number of Shares
Weighted- Average Grant Date Fair Value Per Share
Balance at January 1, 2017
355,499
$
2.41
Granted
10,000
1.75
Vested
(336,333
)
2.47
Forfeited
(2,500
)
2.46
Balance at December 31, 2017
26,666
$
2.78
Granted
492,051
3.63
Released
(291,010
)
3.72
Balance at December 31, 2018
227,707
$
3.30
Vested and unissued at December 31, 2018
13,126
$
3.40
The weighted-average fair value of RSUs granted was $3.63 and $1.75 for the years ended December 31, 2018 and 2017, respectively. As of December 31, 2018, total unrecognized compensation cost related to RSU awards was approximately $701,780, which is expected to be recognized over approximately 3.30 years. Vested and unissued awards at December 31, 2018 represents RSU awards granted on August 16, 2018 for which the second vesting date was December 31, 2018, but for which issuance of awards occurred on the next business day, January 2, 2019. 2014 Employee Stock Purchase Plan In April 2015, the Company’s stockholders approved the 2014 Employee Stock Purchase Plan (“ESPP”), which became effective in May 2015. Initially, the ESPP authorized the issuance of up to 110,820 shares of common stock pursuant to purchase rights granted to the Company’s employees or to employees of any of the Company’s designated affiliates. 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ii) 195,000 shares, or (iii) a number determined by the Company’s board of directors that is less than (i) and (ii). The ESPP enables participants to contribute up to 15% of such participant’s eligible compensation during a defined period (not to exceed 27 months) to purchase common stock of the Company. The purchase price of common stock under the ESPP is the lesser of: (i) 85% of the fair market value of a share of the Company’s common stock on the first day of an offering or (ii) 85% of the fair market value of the Company’s common stock at the applicable purchase date. During the year ended December 31, 2018, employees purchased 39,993 shares at $1.57 per share, 35,805 shares at $1.57, and 4,176 shares at $2.81 per share at the end of each of the ESPP’s six-month purchase periods. During the year ended December 31, 2017, employees purchased 39,972 shares at $1.79 per share and 39,969 shares at $1.61 per share at the end of each of the ESPP’s six-month purchase periods. As of December 31, 2018, approximately 158,067 shares of the Company’s common stock were reserved for future issuance under the ESPP. On January 1, 2019, an additional 195,000 shares were registered for issuance pursuant to an evergreen provision contained in the ESPP. The Company recognizes ESPP expense based on the fair value of the ESPP stock purchase rights, estimated for each six-month purchase period using the Black-Scholes option pricing model. The model requires the Company to make subjective assumptions, including expected stock price volatility, risk free rate of return and estimated life. The fair value of equity-based awards is amortized straight-line over the vesting period of the award. The material factors incorporated in the Black-Scholes model in estimating the fair value of the ESPP awards for the periods presented were as follows:
2018
2017
Fair value of common stock
$1.85 - 4.00
$2.11 - 3.17
Risk-free interest rate
1.88% - 2.07%
0.61% - 1.12%
Expected volatility
83.2% - 85.8%
68.0% - 70.0%
Expected term
0.5 years
0.5 years
Expected dividend yield
0%
0%
•
Fair value of common stock
•
Expected stock price volatility
•
Risk-free interest rate
•
Expected term
•
Expected dividend yield Stock Purchase Plan In December 2015, the Board of Directors adopted a Stock Purchase Plan (the “Purchase Plan”) which allows directors, any individual deemed by the Board of Directors to be an officer for purposes of Section 16 of the Exchange Act, and anyone designated by the Board of Directors as eligible to participate in the Purchase Plan to purchase shares of the Company’s common stock from the Company at fair market value. The aggregate number of shares of common stock that may be issued under the Purchase Plan shall not exceed 250,000 shares of common stock, and a maximum of 7,500 shares of common stock may be purchased by any one participant on any one purchase date. The Board of Directors or an authorized committee must review and approve each individual request to purchase common stock under the Purchase Plan. Cash received from the sale of common stock by the Company to eligible participants for the year ended December 31, 2018 was $9,997 which resulted in the sale of 2,304 shares of the Company’s common stock at fair market value. Cash received from the sale of common stock by the Company to eligible participants for the year ended December 31, 2017 was $130,649 which resulted in the sale of 61,141 shares of the Company’s common stock at fair market value.</t>
  </si>
  <si>
    <t>Commitments and Contingencies</t>
  </si>
  <si>
    <t>Commitments And Contingencies Disclosure [Abstract]</t>
  </si>
  <si>
    <t xml:space="preserve">Note 14. Commitments and Contingencies Compensation Agreements In September 2017, the Company entered into an arrangement with certain of its non-executive officer employees to provide for retention bonus payments to those eligible employees providing continuing service to the Company through July 31, 2018 and December 31, 2018, with one half of the retention bonus commitment payable at each of these dates. For the years ended December 31, 2018 and 2017, compensation expense of $881,336 and $358,744 has been included in the accompanying consolidated statements of operations. No forfeiture rate was estimated for this accrued liability. Instead, forfeitures were recognized as they occurred during the period. $635,377 and $358,744 of accrued retention bonus was included in accrued liabilities in the accompanying consolidated balance sheets as of December 31, 2018 and 2017, respectively. The remaining payment was made to eligible employees in January 2019.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Employment Agreements The Company has entered into employment agreements or other arrangements with certain named executive officers, which provides salary continuation payments, bonuses and, in certain instances, the acceleration of the vesting of certain equity awards to individuals in the event that the individual is terminated other than for cause, as defined in the applicable agreement.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in any action or proceeding arising out of their services as one of the Company’s directors or executive officers. Leases The Company leases office and laboratory space under two non-cancelable operating leases in Tucson, Arizona. The Company amended its facilities leases in August 2015 to extend the terms for approximately five years and to receive lessor approval for and establish lessee oversight of leasehold improvements by the Company and the lessor, respectively, which improvements expanded and improved the Company’s existing research, development, operations and administrative office facilities. The lease amendments included an increase of $804,000 in total monthly rent over the remaining term of the leases. The landlord constructed certain of the leasehold improvements as an incentive to extend the leases. The total cost of the improvements constructed by the landlord of $710,000 was capitalized when the construction was completed in February 2016, and is being depreciated over the remaining term of the lease agreement. The incentive of $710,000 has been recognized as deferred rent within other current liabilities and other liabilities on the consolidated balance sheets, and is being accreted at $11,833 per month over the lease term as a reduction of rent expense. In December 2018, HTG France signed a commercial lease for office and laboratory space in Sausheim, France effective January 1, 2019. The term of the lease is nine years, extending through December 31, 2028. However, HTG France maintains the right under this agreement to terminate the lease once every three years, subject to a prior notice period to the landlord of six months. Annual fixed lease payments under this agreement are 8,200 Euro plus service charges of 1,200 Euro, to be paid to the landlord on a monthly basis. The Company’s annual minimum lease payments relating to its Tucson and Sausheim facilities leases before common area maintenance charges are as follows as of December 31, 2018:
2019
$
525,745
2020
528,225
2021
53,907
2022
10,768
2023
10,768
2024 and beyond
43,073
$
1,172,486
Rent expense, including common area maintenance costs for the Company’s facilities leases was $583,182, including $142,000 of depreciation for capitalized leasehold improvements for the year ended December 31, 2018. Rent expense, including common area maintenance costs for the Company’s facility leases was $570,979, including $142,000 of depreciation for capitalized leasehold improvements for the year ended December 31, 2017. As of December 31, 2018, the Company also has capital lease commitments consisting of approximately $92,445 under leases for computer equipment varying in length from 36-48 months that have not been included in the minimum lease payments schedule above. Product Warranty The following is a summary of the Company’s general product warranty liability, which is included in accrued liabilities in the accompanying consolidated balance sheets for the years ended December 31, 2018 and 2017:
Years Ended December 31.
2018
2017
Beginning balance
$
37,156
$
50,426
Cost of warranty claims
(2,596
)
(9,814
)
Increase in warranty reserve
28,901
(3,456
)
Ending balance
$
63,461
$
37,156
Defined Contribution Plan In January 2003, the Company established a defined contribution plan (“401(k) Plan”) under section 401(k) of the IRC. All employees who are over the age of 21 and who are expected to work at least 1,000 hours in a calendar year are eligible for participation in the 401(k) Plan upon commencement of employment with the Company. The Company may make discretionary contributions to the 401(k) Plan, but has not done so during the years ended December 31, 2018 and 2017. </t>
  </si>
  <si>
    <t>Income Taxes</t>
  </si>
  <si>
    <t>Income Tax Disclosure [Abstract]</t>
  </si>
  <si>
    <t>Note 15.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accompanying consolidated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If the tax position is not more likely than not to be sustained in a court of last resort,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As discussed below, the Company has estimated $1,538,220 and $0 of uncertain tax positions as of December 31, 2018 and 2017, respectively. The Company’s policy is to recognize interest and/or penalties related to income tax matters in income tax expense. The Company had no accrual for interest or penalties at December 31, 2018 or 2017, and has not recognized interest or penalties during the years ended December 31, 2018 and 2017, since there was no reduction in income taxes paid due to uncertain tax positions. Management of the Company does not expect a material change to the amount of unrecognized tax benefits to occur within the next 12 months. The components of income tax expense are as follows:
Years Ended December 31,
2018
2017
Current:
Federal
$
—
$
—
State
3,526
2,921
Total current income tax expense
$
3,526
$
2,921
Deferred:
Federal
$
—
$
—
State
—
—
Total deferred income tax expense
$
—
$
—
Total income tax expense
$
3,526
$
2,921
The Company’s actual income tax expense for the years ended December 31, 2018 and 2017 differ from the expected amount computed by applying the statutory federal income tax rate to loss before income taxes as follows:
Years Ended December 31,
2018
2017
Computed tax (benefit) at statutory rate (2018: 21%, 2017: 34%)
$
(3,454,582
)
$
(6,445,413
)
State taxes, net of federal benefit
(384,035
)
(532,952
)
Stock-based compensation
82,024
231,396
Foreign tax rate differential
(3,158
)
—
Return to provision
(31,111
)
(15,375
)
Other
51,598
20,292
Research and development tax credit - state
(511,845
)
(576,525
)
Research and development tax credit - federal
(506,364
)
(440,058
)
Federal rate change on deferred items as of enactment date
—
16,232,211
Uncertain tax position adjustment for prior periods
1,029,115
—
Increase (decrease) in valuation allowance
3,731,884
(8,470,655
)
$
3,526
$
2,921
Deferred tax assets and liabilities comprise the following:
Years Ended December 31,
2018
2017
Deferred tax assets:
Net operating loss carryforwards
$
33,431,082
$
29,475,597
Research and development credits
3,076,441
3,114,091
Deferred revenue
86,567
204,061
Inventory reserve
9,645
15,134
Fixed assets and intangibles
223,767
147,395
Accrued NuvoGen liability
1,720,335
1,952,567
Accrued expense
86,034
24,500
Other
106,913
74,986
38,740,784
35,008,331
Valuation allowance
(38,740,784
)
(35,008,331
)
Deferred tax asset, net
$
—
$
—
On December 22, 2017, the U.S. government enacted the Tax Act, which makes broad and complex changes to the IRC. Certain of these changes are applicable to the Company in 2018 and thereafter, including but not limited to, reducing the U.S. federal corporate tax rate from 35% to 21%, creating a new limitation on deductible interest expense, eliminating the corporate alternative minimum tax, modifying the rules related to uses and limitations of net operating loss carryforwards generated in tax years ending after December 31, 2017, enhancing bonus depreciation, and changing the rules pertaining to the taxation of profits earned abroad. Changes in tax rates and tax laws are accounted for in the period of enactment. The Tax Act reduced the corporate tax rate to 21% effective January 1, 2018. Consequently, the Company recorded a decrease related to deferred tax assets of $16,232,211, exclusive of the corresponding change in the valuation allowance, as of December 31, 2017. Due to the full valuation allowance on the deferred tax assets, there was no net adjustment to deferred tax expense or benefit for the year ended December 31, 2017, resulting from the reduction of the corporate tax rate. As of December 31, 2018, the Company has estimated federal and state net operating loss (“NOL”) carryforwards of approximately $138,759,835 and $89,208,791 for federal and state income tax purposes, respectively. The Company’s federal NOLs are scheduled to expire from 2021 through 2038. The Company’s state NOLs are scheduled to expire from 2027 through 2038. The Company has an estimated French NOL carryforward of $38,618 as of December 31, 2018, with no expiration date. The Company’s federal and state tax credit carryforwards begin expiring in 2021 and 2019, respectively.
Year of Expiration
Carryforwards
Federal NOL carryforwards
2021
$
211,806
2023
1,635,651
2024
1,217,290
2025
1,409,498
2026
1,175,594
2027
1,676,458
2028
3,037,785
2029
3,753,314
2030
623,235
2031
5,435,312
2032
10,913,787
2033
12,095,966
2034
14,190,409
2035
21,112,183
2036
24,302,042
2037
18,986,265
2038
16,983,240
$
138,759,835
For financial reporting purposes, valuation allowances of $38,740,784 and $35,008,331 at December 31, 2018 and 2017, respectively, have been established to offset deferred tax assets relating primarily to NOLs and research and development credits. The increase in the valuation allowance of $3,732,453 for the year ended December 31, 2018 was primarily due to increased operating losses. The Company has established a valuation allowance against its entire tax asset. As a result, the Company does not recognize any tax benefit until it is in a taxpaying position or there is sufficient positive evidence leading to the conclusion that it is more likely than not to realize the tax benefit. A reconciliation of the Company’s gross unrecognized tax benefits is as follows:
Years Ended December 31,
2018
2017
Balance at beginning of year
$
—
$
—
Increases to prior positions
1,029,115
Increases for current year positions
509,105
—
Balance at end of year
$
1,538,220
$
—
As of December 31, 2018, the Company had $1,538,220 of gross unrecognized tax benefits, related to research and experimental tax credits. The Company had no unrecognized tax benefits as of December 31, 2018, which, if recognized, would affect the annual effective tax rate, due to the full valuation allowance on the deferred tax assets. The Company files income tax returns in the United States, Arizona, California, Texas, various other state jurisdictions, and France ,</t>
  </si>
  <si>
    <t>Related Party Transactions</t>
  </si>
  <si>
    <t>Related Party Transactions [Abstract]</t>
  </si>
  <si>
    <t xml:space="preserve">Note 16. Related Party Transactions QML Master Assay Development, Commercialization and Manufacturing Agreement In November 2016, the Company and QML entered into the Governing Agreement, which creates a framework for QML and the Company to combine their technological and commercial strengths to offer biopharmaceutical companies a complete NGS-based solution for the development, manufacture and commercialization of companion diagnostic assays. Under the Governing Agreement, the parties jointly seek companion diagnostic programs with biopharmaceutical companies, QML enters into sponsor project agreements with interested biopharmaceutical companies for specified projects, and QML and the Company enter into statements of work, which set forth the rights and obligations of QML and the Company with respect to each project. The parties’ relationship under the Governing Agreement is exclusive in the oncology field. Such exclusivity in the oncology field may be lost and become non-exclusive if certain performance targets are not met. Projects may be undertaken in non-oncology fields at each party’s discretion on a non-exclusive basis. QML and the Company share net profits under each statement of work, based on whether development of particular assays under a statement of work are primarily based on HTG or QML intellectual property. Each statement of work provides additional financial terms for the corresponding Project, which terms depend on the respective development and/or commercialization activities of the parties. The Governing Agreement has a five-year term. However, either party may terminate the Governing Agreement upon (i) the other party’s uncured material breach, bankruptcy or insolvency, (ii) specified events affecting all statements of work, or (iii) a change of control by either party, except neither party will have such change of control termination right to the extent the termination of the Governing Agreement relates to SOW One, SOW Two or SOW Three (each defined below). In the event a party terminates the Governing Agreement for its own change of control, a $2.0 million termination payment will be payable to the non-terminating party. The Company has determined that SOW One, SOW Two and SOW Three (each defined below) are collaborative arrangements and that QML meets the definition of a customer under ASC 606. Additionally, each SOW is a separate contract with a single performance obligation to provide development services. Under each SOW, QML pays the Company a monthly fee for development work performed by the Company and its subcontractors. The monthly fee is based on the employee and materials costs incurred during the month, which is subject to significant variability from period to period and unknown until the costs are incurred. Therefore, the monthly fee, which is based on use of hours and costs as a measure of progress, is included in the transaction price and recognized as revenue over time when the costs are incurred and the monthly fee is billed to QML. As the Company has the right to consideration from the customer in an amount that corresponds directly to the value to the customer of its performance completed to date, revenue in the amount to which the Company has the right to invoice is recognized. It is at this time that it is probable that a significant reversal in the amount of cumulative revenue recognized will not occur. The Company and QML also will share any net profits resulting from performance of the development work as determined pursuant to the Governing Agreement. Such profit sharing payment(s) is deemed to be variable consideration using the expected value method and is included in the transaction price upon completion of the respective SOW deliverables, acceptance of corresponding deliverables, and the mutual agreement by QML and the Company on the calculation of net profit, which is when it is probable that a significant reversal in the amount of cumulative revenue recognized will not occur. Because each SOW has an expected duration of one year or less, the Company has elected the practical expedient in ASC 606-10-50-14(a) to not disclose information about its remaining performance obligations for each SOW Statement of Work No. One In June 2017, the Company and QML entered into the first statement of work under the Governing Agreement, which has been twice amended in December 2017 and March 2018 (collectively, “SOW One”). SOW One addressed the activities of the Company and QML in support of the development and potential commercialization of a next generation sequencing-based companion diagnostic assay that was the subject of a sponsor project agreement between QML and a biopharmaceutical company (“Pharma One”). In May 2018, SOW One was terminated by QML as a result of Pharma One’s termination of the development of its product candidate project. The Company discontinued development activities related to the project following wind down activities completed in the second quarter of 2018. Revenue of $2,297,742, including only SOW One Monthly Fees, and $99,394 of SOW One profit sharing payments has been included in collaborative development services revenue in the accompanying consolidated statements of operations for the year ended December 31, 2018, compared to $2,604,892 , including only SOW One Monthly Fees and $1,272,080 of SOW One profit sharing payments, for the year ended December 31, 2017. Costs relating to development activities conducted by the Company pursuant to SOW One of $1,716,115 and $2,129,138 have been included in research and development expense in the accompanying consolidated statements of operations for the years ended December 31, 2018 and 2017, respectively. Accounts receivable relating to SOW One of $0 and $2,429,152 remained in the accompanying consolidated balance sheets as of December 31, 2018 and 2017, respectively. Statement of Work No. Two In October 2017, the Company and QML entered into the second statement of work under the Governing Agreement (“SOW Two”), which was made effective as of June 2, 2017 (“Onset Date”). The Company and QML amended SOW Two twice in August 2018 and an additional time in September 2018. SOW Two addresses development activities conducted by the Company and QML since the Onset Date and those expected to be further conducted by parties in connection with what is expected to be a multi-stage project leading to the potential development and commercialization of an NGS-based companion diagnostic assay in support of one or more therapeutic product candidate development and commercialization programs for a third-party pharmaceutical company. The initial-phase investigational use only (“IUO”) development activities under SOW Two have been completed and the first two amendments of SOW Two relate to the next phases, which include the use of the IUO assay developed in the initial-phase in a retrospective clinical trial and in additional disease indications. The third amendment to SOW Two provides that profit sharing relating to the original development activities and the development activities contemplated by the first SOW Two amendment will, in each case, commence upon the later of (i) the third amendment effective date, which is September 27, 2018, and (ii) the completion of the respective development activities, rather than at the end of each calendar quarter, provided that such modification to the profit-sharing commencement date only applies to development activities that had not yet been subject to profit-sharing as of the third amendment effective date. QML will continue to pay the Company for the development services to be performed under SOW Two. The Company and QML will share in any net profits (as determined under the Governing Agreement) generated during the work on an approximately quarterly basis throughout the term of SOW Two, except as otherwise specified in the third amendment to SOW Two. The Supplement Agreement initially entered into concurrent with SOW Two was also amended in August 2018 and made effective as of July 2018. This amendment establishes certain rights and obligations of the parties with regard to confidential information and other intellectual property needed to perform, and/or produced as a result of the next phase project activities contemplated by the SOW Two amendments and does not materially change the terms and conditions agreed upon by the parties in the original Supplement Agreement. Revenue of $5,988,021, including SOW Two Monthly Fees of $4,208,194 and SOW Two profit sharing payments of $1,779,827, has been included in collaborative development services revenue in the accompanying consolidated statements of operations for the year ended December 31, 2018. Revenue of $4,060,341, including SOW Two Monthly Fees of $2,988,211 and SOW Two profit sharing payments of $1,072,130 has been included in collaborative development services revenue in the accompanying consolidated statements of operations for the year ended December 31, 2017. Costs relating to development activities conducted by the Company pursuant to SOW Two of $3,625,332 and $2,645,825 have been included in research and development expense in the accompanying consolidated statements of operations for the years ended December 31, 2018 and 2017, respectively. Accounts receivable relating to SOW Two of $1,007,950 and $1,796,157 remained in the accompanying consolidated balance sheets as of December 31, 2018 and 2017, respectively. Statement of Work No. Three In January 2018, the Company and QML entered into a third statement of work under the Governing Agreement (“SOW Three”) and amended SOW Three in September 2018. SOW Three relates to development activities for a next generation sequencing-based clinical-trial assay (“SOW Three Project”) in connection with a sponsor project agreement between QML and a pharmaceutical company (“Pharma Three”). Initial assay development activities under SOW Three have been completed, and the first amendment to SOW Three provides for the development of an IUO assay, subsequent retrospective testing of clinical trial samples, design verification and, subject to satisfactory achievement of relevant performance and regulatory milestones, regulatory submissions in the United States and EU necessary for the commercialization of a companion diagnostic for a corresponding Pharma Three drug. Under the terms of SOW Three, the Company has agreed to assign its rights in certain SOW Three Project-related intellectual property (“Project IP”) predominantly related to Pharma Three’s drug candidate(s) to QML for ultimate assignment to Pharma Three in accordance with the sponsor project agreement between QML and Pharma Three. Improvements to the background intellectual property of the Company, QML and Pharma Three generally will be owned solely by the respective party. Otherwise, Project IP will be jointly owned among the Company, QML and Pharma Three.The development activities to be performed under SOW Three are expected to extend through the first half of the fiscal year ended December 31, 2020, with key development milestones, testing and regulatory filings occurring throughout the period . QML will pay the Company for the development services performed for SOW Three. In addition, the Company and QML will share in any net profits (as determined under the Governing Agreement) generated during the work on an approximately quarterly basis throughout the term of SOW Three. Revenue of $3,997,346, including SOW Three Monthly Fees of $3,641,715 and SOW Three profit sharing payments of $355,631 have been included in collaborative development services revenue in the accompanying consolidated statements of operations for the year ended December 31, 2018. Costs relating to development activities conducted by the Company pursuant to SOW Three of $2,667,030 have been included in research and development expense in the accompanying consolidated statements of operations for the year ended December 31, 2018. No costs or revenue relating to SOW Three were included in the accompanying consolidated statements of operations for the year ended December 31, 2017 as SOW Three was not established until January 2018. Accounts receivable relating to SOW Three of $363,869 and $0 remained in the accompanying consolidated balance sheets as of December 31, 2018 and 2017, respectively. QNAH Stock Purchase Agreement Pursuant to a stock purchase agreement, entered concurrent with the Governing Agreement, QNAH, purchased 833,333 shares of the Company’s common stock on November 17, 2016 at $2.40 per share, for a total purchase price of $2.0 million. The purchase price for the shares of common stock purchased by QNAH reflected the parties’ agreement as to the fair market value of the shares. However, the portion of the purchase price per share that exceeded the most recently reported closing price of the Company’s common stock, or $175,000 in the aggregate, was attributed to the Governing Agreement and recorded as deferred revenue. This deferred revenue is being recognized on a straight-line basis over the Governing Agreement’s five-year term. The Company recognized $35,000 and $4,375 of this consideration as revenue for the years ended December 31, 2018 and 2017, respectively. The second tranche closing contemplated by the stock purchase agreement did not occur, and accordingly, QNAH did not purchase any additional shares under the stock purchase agreement. QNAH does not have, and as of December 31, 2017 did not have, any further obligation to purchase common stock under the stock purchase agreement. QNAH Convertible Note Agreement In October 2017, the Company issued a subordinated convertible promissory note to QNAH in the principal amount of $3.0 million against receipt of cash proceeds equal to such principal amount. The QNAH Convertible Note bears simple interest at the rate of 3.0% per annum and matures on October 26, 2020 (the “Maturity Date”). Neither interest nor principal payment are due until the Maturity Date, subject to earlier conversion. QNAH may elect to convert all or any portion of the outstanding principal balance of the Note and all unpaid accrued interest thereon at any time prior to the Maturity Date into shares of the Company’s common stock at a conversion price of $3.984 per share. Debt issuance costs of $25,787 and $40,510 relating to the QNAH Convertible Note are being presented as a direct reduction of Convertible Note, related party – net of debt issuance costs as of December 31, 2018 and December 31, 2017, respectively. Amortization of the QNAH Convertible Note deferred financing costs was $13,454 and $1,269 for the years ended December 31, 2018 and 2017, respectively. Interest accrued on the QNAH Convertible Note for the years ended December 31, 2018 and 2017 was $90,000 and $8,630, respectively. Both amounts were included in interest expense in the accompanying consolidated statements of operations. </t>
  </si>
  <si>
    <t>Subsequent Events</t>
  </si>
  <si>
    <t>Subsequent Events [Abstract]</t>
  </si>
  <si>
    <t xml:space="preserve">Note 17. Subsequent Events On February 15, 2019, the Company and QML entered into a fourth amendment of SOW Two (see Note 16), effective as of February 5, 2019 (such amendment, the “Fourth SOW Two Amendment”). The Fourth SOW Two Amendment contemplates the use of the IUO assay developed in the previous phases of SOW Two in multiple biopharmaceutical company partner clinical trials and additional development activities which potentially could be included in a future companion diagnostic regulatory submission. The development activities to be performed under the Fourth SOW Two Amendment are expected to be completed by the end of 2019. QML has agreed to pay the Company development fees in the low, single-digit millions of dollars for the additional assay development activities. In addition, the Company and QML will share in any net profits (as determined under the Governing Agreement) generated by this development work. </t>
  </si>
  <si>
    <t>Summary of Significant Accounting Policies (Policies)</t>
  </si>
  <si>
    <t>Basis of Presentation</t>
  </si>
  <si>
    <t xml:space="preserve">Basis of Presentation The consolidated financial statements and accompanying notes were prepared in accordance with accounting principles generally accepted in the United States of America (“GAAP”). </t>
  </si>
  <si>
    <t>Principles of Consolidation</t>
  </si>
  <si>
    <t xml:space="preserve">Principles of Consolidation The Company formed a French subsidiary, HTG Molecular Diagnostics France SARL (“HTG France”), in November 2018. The consolidated financial statements include the accounts of the Company and this wholly owned subsidiary after elimination of intercompany transactions and balances as of December 31, 2018. </t>
  </si>
  <si>
    <t>Reclassifications</t>
  </si>
  <si>
    <t>Reclassifications Certain prior year amounts have been reclassified for consistency with the current period presentation. These reclassifications had no effect on the reported results of operations.</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s significant estimates include revenue recognition, stock-based compensation expense, bonus accrual, income tax valuation allowances and reserves, recovery of long‑lived assets, inventory obsolescence and inventory valuation. Actual results could materially differ from those estimates.</t>
  </si>
  <si>
    <t>Cash and Cash Equivalents</t>
  </si>
  <si>
    <t xml:space="preserve">Cash and Cash Equivalents The Company considers all highly liquid investments with an original maturity of three months or less to be cash equivalents. Cash and cash equivalents consist of cash on deposit with financial institutions, commercial paper, money market instruments and high credit quality corporate debt securities purchased with a term of three months or less. </t>
  </si>
  <si>
    <t>Accounts Receivable</t>
  </si>
  <si>
    <t xml:space="preserve">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t>
  </si>
  <si>
    <t>Investments</t>
  </si>
  <si>
    <t>Investments The Company classifies its debt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accompanying consolidated statements of operations. The cost of investments for purposes of computing realized and unrealized gains and losses is based on the specific identification method. Interest earned on all securities is included in other income (expense) within the accompanying consolidated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Restricted Cash</t>
  </si>
  <si>
    <t xml:space="preserve">Restricted Cash The following table provides a reconciliation of cash, cash equivalents and restricted cash reported within the accompanying consolidated balance sheets that sum to the total of the same such amounts shown in the accompanying consolidated statements of cash flows.
December 31,
2018
Cash and cash equivalents
$
8,432,600
Restricted cash - non-current
3,270,247
Total cash, cash equivalents and restricted cash shown in the consolidated statements of cash flows
$
11,702,847
Amounts included in restricted cash represent those required to be set aside in escrow under the terms of the MidCap Term Loan (see Note 8) to collateralize the payment that will be due upon maturity of the QNAH Convertible Note (see Note 16). The amounts will be released to the Company upon subsequent delivery of subordination documents for the QNAH Convertible Note to MidCap or conversion of the QNAH Convertible Note. If neither occurs, the amounts will be applied by the escrow agent to repay in full the QNAH Convertible Note at maturity (or in connection with a prepayment at the direction of the Company) subject to the terms of the MidCap Term Loan. </t>
  </si>
  <si>
    <t>Contract Assets</t>
  </si>
  <si>
    <t>Contract Assets Contract assets represent the Company’s right to consideration in exchange for goods or services that the Company has transferred to a customer, for which rights to payment are conditional upon something other than the passage of time.</t>
  </si>
  <si>
    <t>Fair Value of Financial Instruments</t>
  </si>
  <si>
    <t xml:space="preserve">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value of the MidCap Term Loan (see Note 8) is estimated to approximate its fair value as the interest rate approximates the market rate for debt securities with similar terms and risk characteristics. In October 2017, the Company received $3.0 million in gross proceeds from, and issued a subordinated convertible promissory note (the “QNAH Convertible Note”) in that principal amount to, QIAGEN North American Holdings, Inc. (“QNAH”). As of December 31, 2018, the estimated aggregate fair value of the QNAH Convertible Note is approximately $3.1 million, based on a discounted cash flow approach and utilizing an option pricing model to value the conversion feature, with key assumptions including expected volatility, discount rates, term and risk-free rates. The NuvoGen obligation is an obligation relating to an asset purchase transaction with a then-common stockholder of the Company. As of December 31, 2018, the estimated aggregate fair value of the NuvoGen obligation is approximately $6.0 million, determined using a Monte Carlo simulation with key assumptions including future revenue, volatility, discount and risk-free rates. The estimated fair values of the QNAH Convertible Note and the NuvoGen obligation represent Level 3 measurements. </t>
  </si>
  <si>
    <t>Inventory, net</t>
  </si>
  <si>
    <t>Inventory, net Inventory, consisting of raw materials, work in process and finished goods, is stated at the lower of cost (first-in, first-out) or net realizable value. Cost is determined using a standard cost system, whereby the standard costs are updated periodically to reflect current costs and net realizable value represents the lower of replacement cost or estimated net realizable value.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accompanying consolidated statements of operations. HTG EdgeSeq instruments at customer locations under evaluation agreements are included in finished goods inventory. Finished goods inventory under evaluation as of December 31, 2018 was $143,271 compared to $53,365 as of December 31, 2017.</t>
  </si>
  <si>
    <t>Property and Equipment, net</t>
  </si>
  <si>
    <t xml:space="preserve">Property and Equipment, net Property and equipment are stated at historical cost and depreciated over their useful lives, which range from three to five years, using the straight-line method. Equipment used in the field is amortized using the straight-line method over the lesser of the period of the related reagent rental or collaborative development services agreement where applicable or the estimated useful life. Leasehold improvements are amortized using the straight-line method over the lesser of the remaining lease term or the estimated useful life. Certain leasehold improvements constructed by the landlord of the Company’s Tucson, AZ facilities as an incentive for the Company to extend its leases are included in leasehold improvements in the consolidated balance sheets as of December 31, 2018. The total cost of the improvements constructed by the landlord of $710,000 was capitalized when construction was completed in February 2016 and is being amortized over the remaining term of the lease agreement. The incentive of $710,000 has been recognized as deferred rent within other current liabilities and other liabilities on the consolidated balance sheets and is being accreted over the lease term as a reduction of rent expense (see Note 14).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18 and 2017. </t>
  </si>
  <si>
    <t>Debt Issuance Costs and Debt Discounts</t>
  </si>
  <si>
    <t>Debt Issuance Costs and Debt Discounts Costs incurred to issue non-revolving debt instruments are recognized as a reduction to the related debt balance in the accompanying consolidated balance sheets and amortized to interest expense over the contractual term of the related debt using the effective interest method. Costs incurred to issue revolving debt instruments are deferred as an asset in the accompanying consolidated balance sheets and amortized on a straight-line basis to interest expense over the term of the revolving commitment .</t>
  </si>
  <si>
    <t>Deferred Offering Costs</t>
  </si>
  <si>
    <t xml:space="preserve">Deferred Offering Costs Deferred offering costs represent legal and other direct costs related to planned future stock offering transactions. Deferred offering costs of $59,030 included as non-current assets in the accompanying consolidated balance sheets represent legal costs incurred during the year ended December 31, 2018 by the Company in contemplation of the issuance of additional shares in a future financing transaction. There were deferred offering costs of $2,953 included in the accompanying consolidated balance sheets as of December 31, 2017. Should the planned stock offering transactions prove to be unsuccessful, these deferred offering costs, as well as any additional expenses to be incurred, will be charged to selling, general and administrative expense in the consolidated statements of operations. </t>
  </si>
  <si>
    <t>Contract Liabilities</t>
  </si>
  <si>
    <t>Contract Liabilities Contract liabilities represent cash receipts for products or services to be delivered in future periods, including up-front fees received relating to custom RUO assay design and sample processing services and collaboration development services. When products or services are delivered to customers, contract liabilities are recognized as earned. Up-front fees received for custom RUO assay design or collaborative development services are recognized over time based on the costs incurred to date compared to total expected costs as design or development procedures are completed and outputs are produced.</t>
  </si>
  <si>
    <t>Revenue Recognition</t>
  </si>
  <si>
    <t xml:space="preserve">Revenue Recognition The Company adopted the Financial Accounting Standards Board (“FASB”) new revenue standard, Accounting Standards Codification 606, Revenue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See Note 9 for additional discussion of the Company’s revenue recognition policies. </t>
  </si>
  <si>
    <t>Product Warranty</t>
  </si>
  <si>
    <t>Product Warranty The Company generally provides a one-year warranty on its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product and product-related services revenue, based upon recent historical experience and other relevant information as it becomes available. The Company continuously assesses the adequacy of its product warranty accrual by reviewing actual claims and adjusts the provision as needed.</t>
  </si>
  <si>
    <t>Research and Development Expenses</t>
  </si>
  <si>
    <t>Research and Development Expenses Research and development expenses represent costs incurred internally for research and development activities and costs incurred externally to fund research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accompanying consolidated statements of operations. See for further discussion of the development costs associated with collaborative development services agreements included in research and development expense as compared to cost of revenue in the accompanying consolidated statements of operations.</t>
  </si>
  <si>
    <t>Advertising</t>
  </si>
  <si>
    <t xml:space="preserve">Advertising All costs associated with advertising and promotions are expensed as incurred. Advertising expense was $110,591 and $245 for the years ended December 31, 2018 and 2017, respectively, and is included as a component of selling, general and administrative expenses on the accompanying consolidated statements of operations. </t>
  </si>
  <si>
    <t>Stock-based Compensation</t>
  </si>
  <si>
    <t xml:space="preserve">Stock-based Compensation The Company incurs stock-based compensation expense relating to grants under its equity incentive plans of restricted stock units (“RSUs”) and stock options to employees, consultants and non-employee directors, and stock purchase rights granted under its employee stock purchase plan (“ESPP”). The Company recognizes expense for stock-based awards to employees and non-employee director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elected to change its policy surrounding forfeitures of equity awards with the adoption of the guidance in ASU No. 2016-09 on January 1, 2017. The Company no longer estimates the number of awards expected to be forfeited but instead accounts for such forfeitures as they occur. For stock-based awards to consultants, the fair value of the stock-based award is used to measure the transaction, as the Company believes this to be a more reliable measure of fair value than the services received. The fair value of each award is remeasured at each measurement date until performance by the nonemployee is complete. Stock-based compensation to nonemployees is recognized as expense over the requisite service period, which is generally the vesting period for awards, on a straight-line basis. </t>
  </si>
  <si>
    <t>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our ability to use the net deferred tax assets, in this case, primarily carryforwards of net operating tax losses and research and development tax credits. In assessing the realizability of net deferred tax assets we have assessed the likelihood that net deferred tax assets will be recovered from future taxable income, and to the extent that recovery is not “more likely than not” or there is an insufficient history of operating profits, a valuation allowance is established. We record the valuation allowance in the period we determine that it is not more likely than not that net deferred tax assets will be realized. For the years ended December 31, 2018 and 2017, we have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 Tax Cuts and Jobs Act (the “Tax Act”), which was signed into law on December 22, 2017, significantly revised the Internal Revenue Code of 1986, as amended (the “IRC”). For further information as to its impact on our financial statements see “Note 15. Income Taxes” in Part II, Item 8, Notes to Financial Statements.</t>
  </si>
  <si>
    <t>Foreign Currency Translation and Foreign Currency Transactions</t>
  </si>
  <si>
    <t>Foreign Currency Translation and Foreign Currency Transactions The Company has assets and liabilities, including accounts receivable and accounts payable, which are denominated in currencies other than its functional currency. These balance sheet items are subject to re-measurement, the impact of which is recorded in foreign currency gain (loss) within the consolidated statements of operations. Adjustments resulting from translating foreign functional currency financial statements of the Company’s wholly owned subsidiary into U.S. Dollars are included in the foreign currency translation adjustment, a component of accumulated other comprehensive loss in the accompanying consolidated statements of stockholder’s equity (deficit).</t>
  </si>
  <si>
    <t>Comprehensive Loss</t>
  </si>
  <si>
    <t xml:space="preserve">Comprehensive Loss Comprehensive loss includes certain changes in equity that are excluded from net loss. Specifically, unrealized gains and losses on short and long-term available-for-sale investments and adjustments resulting from translating foreign functional currency financial statements into U.S. Dollars are included in comprehensive loss. </t>
  </si>
  <si>
    <t>Concentration Risks</t>
  </si>
  <si>
    <t>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RUO panel design and collaborative development services primarily to biopharmaceutical companies, academic institutions and molecular labs. The Company routinely assesses the financial strength of its customers and credit losses have been minimal to date. The top three customers accounted for 58%, 10% and 9% of the Company’s revenue for the year ended December 31, 2018, compared with 54%, 8% and 6% for the year ended December 31, 2017. The largest three customers accounted for approximately 44%, 27%, and 11% of the Company’s net accounts receivable as of December 31, 2018. The accounts receivable primarily relate to sample processing services performed for two biopharmaceutical company customers and work performed under the Company’s Governing Agreement with QML. The largest two customers accounted for approximately 66% and 11% of the Company’s net accounts receivable at December 31, 2017. Three vendors accounted for 24%, 14% and 11% of the Company’s accounts payable as of December 31, 2018 primarily related to the Company’s collaborative development services programs compared to 23%, 17% and 15% of the Company’s accounts payable at December 31, 2017. The Company currently relies on a single supplier to supply a subcomponent used in the HTG EdgeSeq processors. A loss of this supplier could significantly delay the delivery of products, which in turn would materially affect the Company’s ability to generate revenue.</t>
  </si>
  <si>
    <t>Recently Adopted and New Accounting Pronouncements</t>
  </si>
  <si>
    <t xml:space="preserve">Recently Adopted Accounting Pronouncements In May 2014, the FASB issued Accounting Standards Update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e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adopted ASC 606 as of January 1, 2018 using the full retrospective approach. The adoption of ASC 606 did not have a material impact on 2017 revenue recognition or on opening equity, as the timing and measurement of revenue recognition is materially the same for the Company as under ASC 605, Revenue Recognition In January 2016, the FASB issued ASU No. 2016-01, Recognition and Measurement of Financial Assets and Financial Liabilities In August 2016, the FASB issued ASU No. 2016-15, Statement of Cash Flows (Topic 230): Classification of Certain Cash Receipts and Cash Payments, In November 2016, the FASB issued ASU No. 2016-18, Statement of Cash Flows (Topic 230): Restricted Cash In May 2017, the FASB issued ASU No. 2017-09, Compensation – Stock Compensation (Topic 718): Scope of Modification Accounting New Accounting Pronouncements The following are new FASB ASUs that had not been adopted by the Company as of December 31, 2018, and are grouped by their respective effective dates: January 1, 2019 In February 2016, the FASB issued ASU No. 2016-02, Leases, In July 2017, the FASB issued ASU 2017-11, Accounting for Certain Financial Instruments with Down Round Features In June 2018, the FASB issued ASU No. 2018-07, Compensation – Stock Compensation (Topic 718): Improvements to Nonemployee Share-based Payment Accounting January 1, 2020 In June 2016, the FASB issued ASU No. 2016-13, Financial Instruments - Credit Losses In August 2018, the FASB issued ASU No. 2018-13, Fair Value Measurement – Disclosure Framework – Changes to the Disclosure Requirements for Fair Value Measurement In November 2018, the FASB issued ASU No. 2018-18, which amended ASC 808, Collaborative Arrangements Revenue from Contracts with Customers . </t>
  </si>
  <si>
    <t>Summary of Significant Accounting Policies (Tables)</t>
  </si>
  <si>
    <t>Summary of Reconciliation of Cash, Cash Equivalents and Restricted Cash</t>
  </si>
  <si>
    <t>The following table provides a reconciliation of cash, cash equivalents and restricted cash reported within the accompanying consolidated balance sheets that sum to the total of the same such amounts shown in the accompanying consolidated statements of cash flows.
December 31,
2018
Cash and cash equivalents
$
8,432,600
Restricted cash - non-current
3,270,247
Total cash, cash equivalents and restricted cash shown in the consolidated statements of cash flows
$
11,702,847</t>
  </si>
  <si>
    <t>Inventory (Tables)</t>
  </si>
  <si>
    <t>Schedule of Inventory</t>
  </si>
  <si>
    <t>Inventory, net of allowance, consisted of the following as of the date indicated:
December 31,
2018
2017
Raw materials
$
892,631
$
984,328
Work in process
168,937
66,314
Finished goods
284,444
192,021
Total gross inventory
1,346,012
1,242,663
Less inventory allowance
(39,403
)
(62,142
)
$
1,306,609
$
1,180,521</t>
  </si>
  <si>
    <t>Fair Value (Tables)</t>
  </si>
  <si>
    <t>Financial Assets and Liabilities Measured at Fair Value on Recurring Basis</t>
  </si>
  <si>
    <t>The following table classifies the Company’s financial assets and liabilities measured at fair value on a recurring basis at December 31, 2018 and 2017, respectively, in the fair value hierarchy:
Balance at December 31, 2018
Level 1
Level 2
Level 3
Total
Asset included in:
Cash and cash equivalents
Money market securities
$
6,923,255
$
998,400
$
—
$
7,921,655
Investments available-for-sale at fair value
U.S. government obligations
6,031,515
—
—
6,031,515
Corporate debt securities
—
16,649,534
—
16,649,534
Total
$
12,954,770
$
17,647,934
$
—
$
30,602,704
Balance at December 31, 2017
Level 1
Level 2
Level 3
Total
Asset included in:
Cash and cash equivalents
Money market securities
$
8,521,054
$
—
$
—
$
8,521,054
Total
$
8,521,054
$
—
$
—
$
8,521,054</t>
  </si>
  <si>
    <t>Available-for-Sale Securities (Tables)</t>
  </si>
  <si>
    <t>Summary of Available-for-sale Securities</t>
  </si>
  <si>
    <t>The Company’s portfolio of available-for-sale securities consists of U.S. Treasuries and high credit quality corporate debt securities. The following is a summary of the Company’s available-for-sale securities at December 31, 2018:
December 31, 2018
Gross
Gross
Fair Value
Amortized
Unrealized
Unrealized
(Net Carrying
Cost
Gains
Losses
Amount)
U.S. Treasury securities
$
6,032,844
$
—
$
(1,329
)
$
6,031,515
Corporate debt securities
16,650,513
—
(979
)
16,649,534
Total available-for-sale securities
$
22,683,357
$
—
$
(2,308
)
$
22,681,049</t>
  </si>
  <si>
    <t>Summary of Contractual Maturities of Debt Investment Securities</t>
  </si>
  <si>
    <t>Contractual maturities of debt investment securities at December 31, 2018 are shown below.
Under
1 Year
1 to 2 Years
Total
U.S. Treasury securities
$
6,031,515
$
—
$
6,031,515
Corporate debt securities
16,649,534
—
16,649,534
Total available-for-sale securities
$
22,681,049
$
—
$
22,681,049</t>
  </si>
  <si>
    <t>Summary of Debt Securities with Unrealized Losses</t>
  </si>
  <si>
    <t>The following table shows the gross unrealized losses and fair values of the Company’s investments that have unrealized losses, aggregated by investment category and length of time that individual securities have been in a continuous unrealized loss position as of December 31, 2018:
Under 1 Year
1 to 2 Years
Total
Gross
Gross
Gross
Fair
Unrealized
Fair
Unrealized
Fair
Unrealized
Value
Losses
Value
Losses
Value
Losses
U.S. Treasury securities
$
6,031,515
$
(1,329
)
$
—
$
—
$
6,031,515
$
(1,329
)
Corporate debt securities
1,201,308
(979
)
—
—
1,201,308
(979
)
Total available-for-sale securities with unrealized losses
$
7,232,823
$
(2,308
)
$
—
$
—
$
7,232,823
$
(2,308
)</t>
  </si>
  <si>
    <t>Property and Equipment (Tables)</t>
  </si>
  <si>
    <t>Summary of Property and Equipment</t>
  </si>
  <si>
    <t>Property and equipment, net consists of the following:
December 31,
2018
2017
Furniture &amp; fixtures
$
791,973
$
582,007
Leasehold improvements
1,930,300
1,863,698
Equipment used in manufacturing
2,297,797
1,963,558
Equipment used in research &amp; development
1,456,954
1,328,556
Equipment used in the field
125,253
130,552
Software
373,683
373,683
Construction in progress
19,246
255,641
6,995,206
6,497,695
Less: accumulated depreciation and amortization
(4,621,416
)
(3,192,805
)
$
2,373,790
$
3,304,890</t>
  </si>
  <si>
    <t>Accrued Liabilities (Tables)</t>
  </si>
  <si>
    <t>Summary of Accrued Liabilities</t>
  </si>
  <si>
    <t>Accrued liabilities consist of the following:
December 31,
2018
2017
Accrued employee bonuses
$
2,150,418
$
3,049,109
Payroll and employee benefit accruals
698,969
369,275
Accrued professional fees
60,400
101,150
Accrued interest
156,492
45,544
Other accrued liabilities
292,186
181,708
$
3,358,465
$
3,746,786</t>
  </si>
  <si>
    <t>Revenue from Contracts with Customers (Tables)</t>
  </si>
  <si>
    <t>Product and Product-Related Service Revenue from Sale of Instruments and Consumables</t>
  </si>
  <si>
    <t>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years ended December 31, 2018 and 2017 as follows:
Years Ended December 31,
2018
2017
Product revenue:
Instrument
$
351,885
$
385,143
Consumables
1,964,499
1,463,347
Total product revenue
2,316,384
1,848,490
Product-related services revenue:
Custom RUO assay design
964,241
419,515
Sample processing
5,840,765
4,529,250
Total product-related services revenue
6,805,006
4,948,765
Total product and product-related services revenue
$
9,121,390
$
6,797,255</t>
  </si>
  <si>
    <t>Schedule of Collaborative Development Services</t>
  </si>
  <si>
    <t>Collaborative Development Services Revenue
Years Ended December 31,
2018
2017
Collaborative development services
$
12,382,504
$
7,962,312</t>
  </si>
  <si>
    <t>Schedule of Changes in Contract Liability</t>
  </si>
  <si>
    <t>Changes in the Company’s contract liability were as follows as of the date indicated:
Product Revenue
Custom RUO Assay Design
Sample Processing
Collaborative Development Services
Total Contract Liability
Balance at January 1, 2018
$
39,426
$
197,606
$
490,536
$
110,317
$
837,885
Deferral of revenue
190,703
448,580
197,541
70,918
907,742
Customer deposits
131,864
—
—
—
131,864
Recognition of deferred Revenue
(245,446
)
(596,186
)
(443,677
)
(181,235
)
(1,466,544
)
Balance at December 31, 2018
$
116,547
$
50,000
$
244,400
$
—
$
410,947</t>
  </si>
  <si>
    <t>Other Agreements (Tables)</t>
  </si>
  <si>
    <t>Schedule of Remaining Minimum Principal Payments Due</t>
  </si>
  <si>
    <t>Minimum payments to be made in 2019 include $363,686 of revenue-based payments payable as of December 31, 2018 and an estimate of additional revenue-based payments to be made throughout the remainder of 2019 relating to revenue generated in the first, second and third quarters of 2019 using actual revenue generated in the same quarters in 2018. Minimum payments for the remaining years include only the minimum payments for each year. Actual payments could be significantly more than provided in the table, to the extent that 6% of the Company’s annual revenue in 2020 and beyond exceeds $400,000:
2019
$
1,290,234
2020
400,000
2021
400,000
2022
400,000
2023
400,000
2024 and beyond
3,996,387
Total NuvoGen obligation payments
6,886,621
Plus interest accretion
106,132
Total NuvoGen obligation, net
$
6,992,753</t>
  </si>
  <si>
    <t>Net Loss Per Share (Tables)</t>
  </si>
  <si>
    <t>Reconciliation of Numerator and Denominator Used in Computing Basic and Diluted Net Loss per Share</t>
  </si>
  <si>
    <t>The following table provides a reconciliation of the numerator and denominator used in computing basic and diluted net loss per share for the periods presented:
Years Ended December 31,
2018
2017
Numerator:
Net loss
$
(16,453,918
)
$
(18,960,017
)
Denominator:
Weighted-average shares outstanding-basic and diluted
27,523,463
10,597,318
Net loss per share, basic and diluted
$
(0.60
)
$
(1.79
)</t>
  </si>
  <si>
    <t>Outstanding Options, Warrants, Restricted Stock Units and Debt Conversion Option Excluded from Computation of Diluted Net Loss per Share</t>
  </si>
  <si>
    <t>The following outstanding options, warrants, restricted stock units and debt conversion option were excluded from the computation of diluted net loss per share for the periods presented because their effect would have been anti-dilutive:
Years Ended December 31,
2018
2017
Options to purchase common stock
2,047,237
1,517,771
Common stock warrants
237,846
219,723
Restricted stock units
227,707
26,666
QNAH convertible note
777,769
755,178</t>
  </si>
  <si>
    <t>Warrants (Tables)</t>
  </si>
  <si>
    <t>Summary of Outstanding Warrants</t>
  </si>
  <si>
    <t>The following table shows the common stock warrants outstanding as of December 31, 2018:
Shares of Common Underlying Warrants
Exercise Price/Share
Expiration Date
28,713
$
23.51
2024
144,772
14.00
2022
931
6.45
2019
45,307
2.76
2026
18,123
7.73
2028</t>
  </si>
  <si>
    <t>Stockholders Deficit (Tables)</t>
  </si>
  <si>
    <t>Summary of Stock-Based Compensation</t>
  </si>
  <si>
    <t>The Company incurs stock-based compensation expense relating to the grants under its equity incentive plans of RSUs and stock options to employees, non-employee directors and consultants of the Company and its affiliates and through its employee stock purchase plan. Amounts recognized in the accompanying consolidated statements of operations with respect to the Company’s stock-based compensation and employee stock purchase plan were as follows:
Years Ended December 31,
2018
2017
Selling, general and administrative
$
1,709,945
$
1,012,253
Research and development
172,005
319,916
Cost of product and product-related services revenue
65,064
103,918
$
1,947,014
$
1,436,087</t>
  </si>
  <si>
    <t>Summary of Stock Option Plans Activity</t>
  </si>
  <si>
    <t>The following table summarizes stock option activity during the two-year period ended December 31, 2018:
Number of Shares
Weighted- Average Exercise Price Per Share
Weighted- Average Remaining Contractual Life (Years)
Aggregate Intrinsic Value
Balance at January 1, 2017
1,161,705
$
3.35
7.7
$
36,887
Granted
494,500
2.09
Exercised
(41,815
)
2.68
$
152,130
Forfeited
(81,676
)
2.64
Expired/Cancelled
(14,943
)
6.15
Balance at December 31, 2017
1,517,771
$
2.97
7.5
$
67,242
Granted
802,500
3.39
Exercised
(144,645
)
2.19
$
243,531
Forfeited
(66,428
)
3.24
Expired/Cancelled
(61,961
)
6.52
Balance at December 31, 2018
2,047,237
$
3.07
7.6
$
366,007
Vested and expected to vest at December 31, 2018
2,047,237
$
3.07
7.6
$
366,007
Exercisable at December 31, 2017
851,996
$
3.31
6.5
$
248
Exercisable at December 31, 2018
1,256,352
$
2.91
6.5
$
346,595</t>
  </si>
  <si>
    <t>Summary of Material Factors Incorporated in Black-Scholes Model In Estimating Fair Value of Options Granted</t>
  </si>
  <si>
    <t>The material factors incorporated in the Black-Scholes model in estimating the fair value of the stock options granted for the periods presented were as follows:
2018
2017
Fair value of common stock
$3.26 - 5.06
$1.71 - 3.46
Risk-free interest rate
2.59% - 2.82%
1.75% - 2.20%
Expected volatility
79.5% - 85.8%
58.5% - 62.6%
Expected term
5.3 to 5.5 years
5.1 to 6.3 years
Expected dividend yield
0%
0%</t>
  </si>
  <si>
    <t>Summary of Restricted Stock Unit (“RSU”) Plans Activity</t>
  </si>
  <si>
    <t>The following table summarizes RSU award activity during the two-year period ended December 31, 2018:
Number of Shares
Weighted- Average Grant Date Fair Value Per Share
Balance at January 1, 2017
355,499
$
2.41
Granted
10,000
1.75
Vested
(336,333
)
2.47
Forfeited
(2,500
)
2.46
Balance at December 31, 2017
26,666
$
2.78
Granted
492,051
3.63
Released
(291,010
)
3.72
Balance at December 31, 2018
227,707
$
3.30
Vested and unissued at December 31, 2018
13,126
$
3.40</t>
  </si>
  <si>
    <t>Employee Stock Purchase Plan</t>
  </si>
  <si>
    <t>The material factors incorporated in the Black-Scholes model in estimating the fair value of the ESPP awards for the periods presented were as follows:
2018
2017
Fair value of common stock
$1.85 - 4.00
$2.11 - 3.17
Risk-free interest rate
1.88% - 2.07%
0.61% - 1.12%
Expected volatility
83.2% - 85.8%
68.0% - 70.0%
Expected term
0.5 years
0.5 years
Expected dividend yield
0%
0%</t>
  </si>
  <si>
    <t>Commitments and Contingencies (Tables)</t>
  </si>
  <si>
    <t>Minimum Facility Lease Payments Before Common Area Maintenance Charges</t>
  </si>
  <si>
    <t>The Company’s annual minimum lease payments relating to its Tucson and Sausheim facilities leases before common area maintenance charges are as follows as of December 31, 2018:
2019
$
525,745
2020
528,225
2021
53,907
2022
10,768
2023
10,768
2024 and beyond
43,073
$
1,172,486</t>
  </si>
  <si>
    <t>Summary of Product Warranty Liability</t>
  </si>
  <si>
    <t>The following is a summary of the Company’s general product warranty liability, which is included in accrued liabilities in the accompanying consolidated balance sheets for the years ended December 31, 2018 and 2017:
Years Ended December 31.
2018
2017
Beginning balance
$
37,156
$
50,426
Cost of warranty claims
(2,596
)
(9,814
)
Increase in warranty reserve
28,901
(3,456
)
Ending balance
$
63,461
$
37,156</t>
  </si>
  <si>
    <t>Income Taxes (Tables)</t>
  </si>
  <si>
    <t>Components of Income Tax Expense</t>
  </si>
  <si>
    <t>The components of income tax expense are as follows:
Years Ended December 31,
2018
2017
Current:
Federal
$
—
$
—
State
3,526
2,921
Total current income tax expense
$
3,526
$
2,921
Deferred:
Federal
$
—
$
—
State
—
—
Total deferred income tax expense
$
—
$
—
Total income tax expense
$
3,526
$
2,921</t>
  </si>
  <si>
    <t>Schedule of Difference in Actual Income Tax Expense Computed by Applying the Statutory Federal Income Tax Rate to Loss Before Income Taxes</t>
  </si>
  <si>
    <t>The Company’s actual income tax expense for the years ended December 31, 2018 and 2017 differ from the expected amount computed by applying the statutory federal income tax rate to loss before income taxes as follows:
Years Ended December 31,
2018
2017
Computed tax (benefit) at statutory rate (2018: 21%, 2017: 34%)
$
(3,454,582
)
$
(6,445,413
)
State taxes, net of federal benefit
(384,035
)
(532,952
)
Stock-based compensation
82,024
231,396
Foreign tax rate differential
(3,158
)
—
Return to provision
(31,111
)
(15,375
)
Other
51,598
20,292
Research and development tax credit - state
(511,845
)
(576,525
)
Research and development tax credit - federal
(506,364
)
(440,058
)
Federal rate change on deferred items as of enactment date
—
16,232,211
Uncertain tax position adjustment for prior periods
1,029,115
—
Increase (decrease) in valuation allowance
3,731,884
(8,470,655
)
$
3,526
$
2,921</t>
  </si>
  <si>
    <t>Schedule of Deferred Tax Assets and Liabilities</t>
  </si>
  <si>
    <t>Deferred tax assets and liabilities comprise the following:
Years Ended December 31,
2018
2017
Deferred tax assets:
Net operating loss carryforwards
$
33,431,082
$
29,475,597
Research and development credits
3,076,441
3,114,091
Deferred revenue
86,567
204,061
Inventory reserve
9,645
15,134
Fixed assets and intangibles
223,767
147,395
Accrued NuvoGen liability
1,720,335
1,952,567
Accrued expense
86,034
24,500
Other
106,913
74,986
38,740,784
35,008,331
Valuation allowance
(38,740,784
)
(35,008,331
)
Deferred tax asset, net
$
—
$
—</t>
  </si>
  <si>
    <t>Summary of Federal Net Operating Loss Carryforwards</t>
  </si>
  <si>
    <t>The Company’s federal NOL carryforwards have the following expiration dates:
Year of Expiration
Carryforwards
Federal NOL carryforwards
2021
$
211,806
2023
1,635,651
2024
1,217,290
2025
1,409,498
2026
1,175,594
2027
1,676,458
2028
3,037,785
2029
3,753,314
2030
623,235
2031
5,435,312
2032
10,913,787
2033
12,095,966
2034
14,190,409
2035
21,112,183
2036
24,302,042
2037
18,986,265
2038
16,983,240
$
138,759,835</t>
  </si>
  <si>
    <t>Schedule of Reconciliation of Gross Unrecognized Tax Benefits</t>
  </si>
  <si>
    <t>A reconciliation of the Company’s gross unrecognized tax benefits is as follows:
Years Ended December 31,
2018
2017
Balance at beginning of year
$
—
$
—
Increases to prior positions
1,029,115
Increases for current year positions
509,105
—
Balance at end of year
$
1,538,220
$
—</t>
  </si>
  <si>
    <t>Description of Business, Basis of Presentation and Principles of Consolidation - Additional Information (Details) - Segment</t>
  </si>
  <si>
    <t>Significant Accounting Policies [Line Items]</t>
  </si>
  <si>
    <t>Number of operating segments</t>
  </si>
  <si>
    <t>Sales Revenue, Net | Customer Concentration Risk | Customers Located Outside Of United States</t>
  </si>
  <si>
    <t>Sales revenue percentage</t>
  </si>
  <si>
    <t>69.00%</t>
  </si>
  <si>
    <t>71.00%</t>
  </si>
  <si>
    <t>Sales Revenue, Net | Customer Concentration Risk | Customers Located Outside Of United States | QIAGEN Manchester Limited | Collaborative Development Services</t>
  </si>
  <si>
    <t>84.00%</t>
  </si>
  <si>
    <t>76.00%</t>
  </si>
  <si>
    <t>Summary of Significant Accounting Policies - Additional Information (Details)</t>
  </si>
  <si>
    <t>Jan. 01, 2019USD ($)</t>
  </si>
  <si>
    <t>Oct. 31, 2017USD ($)</t>
  </si>
  <si>
    <t>Dec. 31, 2018USD ($)CustomerVendor</t>
  </si>
  <si>
    <t>Dec. 31, 2017USD ($)CustomerVendor</t>
  </si>
  <si>
    <t>Dec. 31, 2016USD ($)</t>
  </si>
  <si>
    <t>Feb. 29, 2016USD ($)</t>
  </si>
  <si>
    <t>Maturity period of investments</t>
  </si>
  <si>
    <t>less than one year</t>
  </si>
  <si>
    <t>Finished goods inventory</t>
  </si>
  <si>
    <t>Leasehold improvements</t>
  </si>
  <si>
    <t>Impairment of Long-lived assets</t>
  </si>
  <si>
    <t>Deferred offering costs, current</t>
  </si>
  <si>
    <t>Advertising and promotion expense incurred</t>
  </si>
  <si>
    <t>Supplier Concentration Risk | Accounts Payable</t>
  </si>
  <si>
    <t>Number of vendors | Vendor</t>
  </si>
  <si>
    <t>Supplier Concentration Risk | Accounts Payable | Vendor One</t>
  </si>
  <si>
    <t>24.00%</t>
  </si>
  <si>
    <t>23.00%</t>
  </si>
  <si>
    <t>Supplier Concentration Risk | Accounts Payable | Vendor Two</t>
  </si>
  <si>
    <t>14.00%</t>
  </si>
  <si>
    <t>17.00%</t>
  </si>
  <si>
    <t>Supplier Concentration Risk | Accounts Payable | Vendor Three</t>
  </si>
  <si>
    <t>11.00%</t>
  </si>
  <si>
    <t>15.00%</t>
  </si>
  <si>
    <t>Sales Revenue, Net | Customer Concentration Risk</t>
  </si>
  <si>
    <t>Number of customers | Customer</t>
  </si>
  <si>
    <t>Sales Revenue, Net | Customer Concentration Risk | Customer One</t>
  </si>
  <si>
    <t>58.00%</t>
  </si>
  <si>
    <t>54.00%</t>
  </si>
  <si>
    <t>Sales Revenue, Net | Customer Concentration Risk | Customer Two</t>
  </si>
  <si>
    <t>10.00%</t>
  </si>
  <si>
    <t>8.00%</t>
  </si>
  <si>
    <t>Sales Revenue, Net | Customer Concentration Risk | Customer Three</t>
  </si>
  <si>
    <t>9.00%</t>
  </si>
  <si>
    <t>6.00%</t>
  </si>
  <si>
    <t>Accounts Receivable | Customer Concentration Risk</t>
  </si>
  <si>
    <t>Accounts Receivable | Customer Concentration Risk | Customer One</t>
  </si>
  <si>
    <t>44.00%</t>
  </si>
  <si>
    <t>66.00%</t>
  </si>
  <si>
    <t>Accounts Receivable | Customer Concentration Risk | Customer Two</t>
  </si>
  <si>
    <t>27.00%</t>
  </si>
  <si>
    <t>Accounts Receivable | Customer Concentration Risk | Customer Three</t>
  </si>
  <si>
    <t>Software and Software Development Costs</t>
  </si>
  <si>
    <t>Long-term asset, estimated life</t>
  </si>
  <si>
    <t>3 years</t>
  </si>
  <si>
    <t>Minimum</t>
  </si>
  <si>
    <t>Period of time customers use to evaluate the Company’s equipment</t>
  </si>
  <si>
    <t>90 days</t>
  </si>
  <si>
    <t>Maximum</t>
  </si>
  <si>
    <t>180 days</t>
  </si>
  <si>
    <t>5 years</t>
  </si>
  <si>
    <t>Maximum | Accounting Standards Update 2016-02 | Office and Equipment Leases | Subsequent Event</t>
  </si>
  <si>
    <t>Gross-up amount of leases effect in balance sheets</t>
  </si>
  <si>
    <t>NuvoGen Asset Purchase Agreement</t>
  </si>
  <si>
    <t>Convertible debt, fair value</t>
  </si>
  <si>
    <t>QIAGEN North American Holdings, Inc.</t>
  </si>
  <si>
    <t>QIAGEN North American Holdings, Inc. | Convertible Promissory Note</t>
  </si>
  <si>
    <t>Gross proceeds from issuance of subordinated notes</t>
  </si>
  <si>
    <t>HTG EdgeSeq</t>
  </si>
  <si>
    <t>Summary of Significant Accounting Policies - Summary of Reconciliation of Cash, Cash Equivalents and Restricted Cash (Details) - USD ($)</t>
  </si>
  <si>
    <t>Total cash, cash equivalents and restricted cash shown in the consolidated statements of cash flows</t>
  </si>
  <si>
    <t>Inventory - Schedule of Inventory (Details) - USD ($)</t>
  </si>
  <si>
    <t>Raw materials</t>
  </si>
  <si>
    <t>Work in process</t>
  </si>
  <si>
    <t>Finished goods</t>
  </si>
  <si>
    <t>Total gross inventory</t>
  </si>
  <si>
    <t>Less inventory allowance</t>
  </si>
  <si>
    <t>Inventory - Additional Information (Details) - USD ($)</t>
  </si>
  <si>
    <t>Reserve for shrinkage and excess inventory</t>
  </si>
  <si>
    <t>Net change in inventory valuation reserves</t>
  </si>
  <si>
    <t>Fair Value - Financial Assets and Liabilities Measured at Fair Value on Recurring Basis (Details) - USD ($)</t>
  </si>
  <si>
    <t>Asset included in:</t>
  </si>
  <si>
    <t>Investments available-for-sale at fair value</t>
  </si>
  <si>
    <t>U.S. Government Obligations</t>
  </si>
  <si>
    <t>Corporate Debt Securities</t>
  </si>
  <si>
    <t>Fair Value, Measurements, Recurring</t>
  </si>
  <si>
    <t>Financial Assets</t>
  </si>
  <si>
    <t>Fair Value, Measurements, Recurring | Money Market Securities</t>
  </si>
  <si>
    <t>Fair Value, Measurements, Recurring | U.S. Government Obligations</t>
  </si>
  <si>
    <t>Fair Value, Measurements, Recurring | Corporate Debt Securities</t>
  </si>
  <si>
    <t>Fair Value, Measurements, Recurring | Level 1</t>
  </si>
  <si>
    <t>Fair Value, Measurements, Recurring | Level 1 | Money Market Securities</t>
  </si>
  <si>
    <t>Fair Value, Measurements, Recurring | Level 1 | U.S. Government Obligations</t>
  </si>
  <si>
    <t>Fair Value, Measurements, Recurring | Level 2</t>
  </si>
  <si>
    <t>Fair Value, Measurements, Recurring | Level 2 | Money Market Securities</t>
  </si>
  <si>
    <t>Fair Value, Measurements, Recurring | Level 2 | Corporate Debt Securities</t>
  </si>
  <si>
    <t>Fair Value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for-Sale Securities - Summary of Available-for-sale Securities (Details) - USD ($)</t>
  </si>
  <si>
    <t>Schedule Of Available For Sale Securities [Line Items]</t>
  </si>
  <si>
    <t>Amortized Cost</t>
  </si>
  <si>
    <t>Gross Unrealized Losses</t>
  </si>
  <si>
    <t>Fair Value (Net Carrying Amount)</t>
  </si>
  <si>
    <t>U.S. Treasury Securities</t>
  </si>
  <si>
    <t>Available-for-Sale Securities - Additional Information (Details) - USD ($)</t>
  </si>
  <si>
    <t>Available for sale securities</t>
  </si>
  <si>
    <t>Unrealized gain on short and long-term investments</t>
  </si>
  <si>
    <t>Other-than-temporary impairment</t>
  </si>
  <si>
    <t>Available-for-Sale Securities - Summary of Contractual Maturities of Debt Investment Securities (Details) - USD ($)</t>
  </si>
  <si>
    <t>Under 1 Year</t>
  </si>
  <si>
    <t>Available-for-Sale Securities - Summary of Debt Securities with Unrealized Losses (Details)</t>
  </si>
  <si>
    <t>Under 1 Year, Fair Value</t>
  </si>
  <si>
    <t>Under 1 Year, Gross Unrealized Losses</t>
  </si>
  <si>
    <t>Total, Fair Value</t>
  </si>
  <si>
    <t>Total, Gross Unrealized Losses</t>
  </si>
  <si>
    <t>Property and Equipment - Summary of Property and Equipment (Details) - USD ($)</t>
  </si>
  <si>
    <t>Furniture &amp; fixtures</t>
  </si>
  <si>
    <t>Equipment used in manufacturing</t>
  </si>
  <si>
    <t>Equipment used in research &amp; development</t>
  </si>
  <si>
    <t>Equipment used in the field</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Accrued Liabilities - Summary of Accrued Liabilities (Details) - USD ($)</t>
  </si>
  <si>
    <t>Payables And Accruals [Abstract]</t>
  </si>
  <si>
    <t>Accrued employee bonuses</t>
  </si>
  <si>
    <t>Payroll and employee benefit accruals</t>
  </si>
  <si>
    <t>Accrued professional fees</t>
  </si>
  <si>
    <t>Accrued interest</t>
  </si>
  <si>
    <t>Other accrued liabilities</t>
  </si>
  <si>
    <t>Total accrued liabilities</t>
  </si>
  <si>
    <t>Debt Obligations - Additional Information (Details)</t>
  </si>
  <si>
    <t>Mar. 26, 2018USD ($)$ / sharesshares</t>
  </si>
  <si>
    <t>Mar. 31, 2018USD ($)</t>
  </si>
  <si>
    <t>Mar. 31, 2016USD ($)</t>
  </si>
  <si>
    <t>Aug. 31, 2014USD ($)Institution</t>
  </si>
  <si>
    <t>Dec. 31, 2017USD ($)</t>
  </si>
  <si>
    <t>Dec. 31, 2016Institution</t>
  </si>
  <si>
    <t>Jul. 11, 2018USD ($)</t>
  </si>
  <si>
    <t>Debt Instrument [Line Items]</t>
  </si>
  <si>
    <t>Debt instrument, amortization expense</t>
  </si>
  <si>
    <t>Repayment of outstanding principal and interest</t>
  </si>
  <si>
    <t>Revolving loan cost</t>
  </si>
  <si>
    <t>MidCap Credit Facility</t>
  </si>
  <si>
    <t>Credit facility aggregate principal amount</t>
  </si>
  <si>
    <t>Line of credit facility interest rate at the end of the period</t>
  </si>
  <si>
    <t>9.60%</t>
  </si>
  <si>
    <t>Line of credit facility, expiration period</t>
  </si>
  <si>
    <t>36 months</t>
  </si>
  <si>
    <t>Line of credit facility first anniversary early termination fee percentage</t>
  </si>
  <si>
    <t>3.00%</t>
  </si>
  <si>
    <t>Line of credit facility second anniversary early termination fee percentage</t>
  </si>
  <si>
    <t>2.00%</t>
  </si>
  <si>
    <t>Line of credit facility third anniversary early termination fee percentage</t>
  </si>
  <si>
    <t>1.00%</t>
  </si>
  <si>
    <t>Origination fee</t>
  </si>
  <si>
    <t>Line of credit facility termination fee</t>
  </si>
  <si>
    <t>4.50%</t>
  </si>
  <si>
    <t>Amount required to deposit in escrow account</t>
  </si>
  <si>
    <t>Escrow deposit</t>
  </si>
  <si>
    <t>Minimum amount in deposit account subject to control agreement</t>
  </si>
  <si>
    <t>Credit facility, covenant terms</t>
  </si>
  <si>
    <t>Commencing with the calendar quarter ending on the later of (a) June 30, 2019 and (b) the last day of the calendar quarter in which MidCap Tranche 2 is funded, the Company must also comply with a financial covenant relating to trailing twelve-month minimum Net Revenue requirements (as defined in the MidCap Credit Facility), tested on a quarterly basis</t>
  </si>
  <si>
    <t>Credit Facility increase in interest on obligation percentage</t>
  </si>
  <si>
    <t>Percentage of weighted average closing price</t>
  </si>
  <si>
    <t>150.00%</t>
  </si>
  <si>
    <t>Fair value of warrants</t>
  </si>
  <si>
    <t>Unamortized debt discount</t>
  </si>
  <si>
    <t>MidCap Credit Facility | MidCap Tranche 1</t>
  </si>
  <si>
    <t>Line of credit facility interest rate</t>
  </si>
  <si>
    <t>7.25%</t>
  </si>
  <si>
    <t>Credit facility, basis spread on variable rate</t>
  </si>
  <si>
    <t>1.25%</t>
  </si>
  <si>
    <t>Credit facility, basis spread on variable rate description</t>
  </si>
  <si>
    <t>one-month LIBOR</t>
  </si>
  <si>
    <t>Warrants to purchase of common stock expiration year</t>
  </si>
  <si>
    <t>10 years</t>
  </si>
  <si>
    <t>Warrants to purchase common stock, shares | shares</t>
  </si>
  <si>
    <t>Warrants exercise price | $ / shares</t>
  </si>
  <si>
    <t>MidCap Credit Facility | MidCap Tranche 2</t>
  </si>
  <si>
    <t>Percentage of warrants to purchase common stock</t>
  </si>
  <si>
    <t>Revolving Credit Facility</t>
  </si>
  <si>
    <t>4.25%</t>
  </si>
  <si>
    <t>Credit facility outstanding amount</t>
  </si>
  <si>
    <t>Credit facility origination fee percentage</t>
  </si>
  <si>
    <t>0.50%</t>
  </si>
  <si>
    <t>Credit facility, unused line fee percentage</t>
  </si>
  <si>
    <t>Credit facility collateral management fee percentage</t>
  </si>
  <si>
    <t>Credit facility minimum drawn balance percentage</t>
  </si>
  <si>
    <t>20.00%</t>
  </si>
  <si>
    <t>Amortization of deferred financing costs</t>
  </si>
  <si>
    <t>Revolving Credit Facility | Maximum</t>
  </si>
  <si>
    <t>Credit facility additional borrowing capacity</t>
  </si>
  <si>
    <t>Growth Term Loan</t>
  </si>
  <si>
    <t>Number of loan lending institutions | Institution</t>
  </si>
  <si>
    <t>prepayment fee Percentage</t>
  </si>
  <si>
    <t>Debt discount</t>
  </si>
  <si>
    <t>Unamortized discounts</t>
  </si>
  <si>
    <t>Growth Term Loan A</t>
  </si>
  <si>
    <t>Term loan payable</t>
  </si>
  <si>
    <t>Debt instrument, fixed rate</t>
  </si>
  <si>
    <t>8.50%</t>
  </si>
  <si>
    <t>Debt instrument, maturity date</t>
  </si>
  <si>
    <t>Sep. 30,
		2018</t>
  </si>
  <si>
    <t>Growth Term Loan B</t>
  </si>
  <si>
    <t>8.75%</t>
  </si>
  <si>
    <t>Revenue from Contracts with Customers - Product and Product-Related Service Revenue from Sale of Instruments and Consumables (Details) - USD ($)</t>
  </si>
  <si>
    <t>Disaggregation Of Revenue [Line Items]</t>
  </si>
  <si>
    <t>Product and product-related services revenue</t>
  </si>
  <si>
    <t>HTG EdgeSeq | Instrument</t>
  </si>
  <si>
    <t>HTG EdgeSeq | Consumables</t>
  </si>
  <si>
    <t>HTG EdgeSeq | Product revenue</t>
  </si>
  <si>
    <t>HTG EdgeSeq | Custom RUO assay design</t>
  </si>
  <si>
    <t>HTG EdgeSeq | Sample processing</t>
  </si>
  <si>
    <t>HTG EdgeSeq | Product-related services revenue</t>
  </si>
  <si>
    <t>HTG EdgeSeq | Product and Product-related Services</t>
  </si>
  <si>
    <t>Revenue from Contracts with Customers - Additional Information (Details) - USD ($)</t>
  </si>
  <si>
    <t>Agreements for product and product-related services revenue, description</t>
  </si>
  <si>
    <t>The Company’s agreements for product and product-related services revenue have an expected duration of one year or less</t>
  </si>
  <si>
    <t>Revenue</t>
  </si>
  <si>
    <t>Collaborative Development Services | Diagnostic Development Services Agreements</t>
  </si>
  <si>
    <t>Customer payment term</t>
  </si>
  <si>
    <t>30 days</t>
  </si>
  <si>
    <t>Revenue from Contracts with Customers - Additional Information1 (Details)</t>
  </si>
  <si>
    <t>Revenue, Remaining Performance Obligation, Expected Timing of Satisfaction, Start Date: 2019-01-01</t>
  </si>
  <si>
    <t>Agreements for product and product-related services revenue</t>
  </si>
  <si>
    <t>1 year</t>
  </si>
  <si>
    <t>Revenue from Contract with Customer - Schedule of Collaborative Development Services (Details) - USD ($)</t>
  </si>
  <si>
    <t>Service revenue</t>
  </si>
  <si>
    <t>Revenue from Contract with Customer - Schedule of Changes in Contract Liability (Details)</t>
  </si>
  <si>
    <t>Balance at January 1, 2018</t>
  </si>
  <si>
    <t>Deferral of revenue</t>
  </si>
  <si>
    <t>Customer deposits</t>
  </si>
  <si>
    <t>Recognition of deferred Revenue</t>
  </si>
  <si>
    <t>Balance at December 31, 2018</t>
  </si>
  <si>
    <t>Product Revenue</t>
  </si>
  <si>
    <t>Custom RUO Assay Design</t>
  </si>
  <si>
    <t>Sample Processing</t>
  </si>
  <si>
    <t>Other Agreements - Additional Information (Details)</t>
  </si>
  <si>
    <t>Dec. 31, 2018USD ($)shares</t>
  </si>
  <si>
    <t>Other Agreements [Line Items]</t>
  </si>
  <si>
    <t>Upfront consideration paid in exchange of common stock | shares</t>
  </si>
  <si>
    <t>Asset purchase agreement fixed payments paid for first two years</t>
  </si>
  <si>
    <t>Asset purchase agreement aggregate cash compensation paid</t>
  </si>
  <si>
    <t>Agreement expiration date</t>
  </si>
  <si>
    <t>May 31,
		2027</t>
  </si>
  <si>
    <t>Description on termination of agreement</t>
  </si>
  <si>
    <t>The Company may terminate the Restated Agreement at any time upon 90 days’ written notice and may terminate any development plan under the Restated Agreement upon 30 days’ prior written notice. Illumina may terminate the Restated Agreement upon 30 days’ prior written notice if the Company undergoes certain changes of control, subject to a transition period of up to 12 months for then-ongoing development plans. Either party may terminate the Restated Agreement upon the other party’s material breach of the Restated Agreement that remains uncured for 30 days, or upon the other party’s bankruptcy.</t>
  </si>
  <si>
    <t>Illumina, Inc. Agreement</t>
  </si>
  <si>
    <t>Aggregate payment upon achievement of specified regulatory milestones</t>
  </si>
  <si>
    <t>Agreement termination notice period</t>
  </si>
  <si>
    <t>Development plan agreement termination notice period</t>
  </si>
  <si>
    <t>Number of days material breach remains uncured</t>
  </si>
  <si>
    <t>Measurement Input, Default Rate [Member]</t>
  </si>
  <si>
    <t>Discount rate used to calculate asset purchase obligation</t>
  </si>
  <si>
    <t>Percentage on annual revenues for cash consideration to be paid</t>
  </si>
  <si>
    <t>Asset purchase agreement yearly fixed fees paid</t>
  </si>
  <si>
    <t>Asset purchase agreement quarterly installments due from beginning 2018</t>
  </si>
  <si>
    <t>Accrued revenue-based payments</t>
  </si>
  <si>
    <t>Additional revenue based payments payable</t>
  </si>
  <si>
    <t>Percentage of compounded annual interest on unpaid Obligation</t>
  </si>
  <si>
    <t>2.50%</t>
  </si>
  <si>
    <t>NuvoGen</t>
  </si>
  <si>
    <t>Convertible notes and related debt discount</t>
  </si>
  <si>
    <t>Other Agreements - Schedule of Remaining Minimum Principal Payments Due (Details) - NuvoGen Asset Purchase Agreement</t>
  </si>
  <si>
    <t>Purchase Obligation Fiscal Year Maturity [Line Items]</t>
  </si>
  <si>
    <t>2024 and beyond</t>
  </si>
  <si>
    <t>Total NuvoGen obligation payments</t>
  </si>
  <si>
    <t>Plus interest accretion</t>
  </si>
  <si>
    <t>Total NuvoGen obligation, net</t>
  </si>
  <si>
    <t>Net Loss per Share - Reconcilation of Numerator and Denominator Used in Computing Basic and Diluted Net Loss per Share (Detail) - USD ($)</t>
  </si>
  <si>
    <t>Numerator:</t>
  </si>
  <si>
    <t>Denominator:</t>
  </si>
  <si>
    <t>Weighted-average shares outstanding-basic and diluted</t>
  </si>
  <si>
    <t>Net Loss per Share - Outstanding Options, Warrants, Restricted Stock Units and Debt Conversion Option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s | Common Stock</t>
  </si>
  <si>
    <t>QNAH convertible note</t>
  </si>
  <si>
    <t>Warrants - Additional Information (Details)</t>
  </si>
  <si>
    <t>Jan. 15, 2015USD ($)$ / sharesshares</t>
  </si>
  <si>
    <t>Aug. 31, 2014Institution</t>
  </si>
  <si>
    <t>Dec. 31, 2018$ / shares</t>
  </si>
  <si>
    <t>Mar. 31, 2016$ / sharesshares</t>
  </si>
  <si>
    <t>May 11, 2015$ / sharesshares</t>
  </si>
  <si>
    <t>Aug. 22, 2014$ / sharesshares</t>
  </si>
  <si>
    <t>Class Of Warrant Or Right [Line Items]</t>
  </si>
  <si>
    <t>Series E Redeemable Convertible Preferred Stock</t>
  </si>
  <si>
    <t>Warrants issued to acquire shares | shares</t>
  </si>
  <si>
    <t>Warrants expiration date</t>
  </si>
  <si>
    <t>Aug. 22,
		2024</t>
  </si>
  <si>
    <t>Common Stock Warrants one</t>
  </si>
  <si>
    <t>Convertible Note Warrants</t>
  </si>
  <si>
    <t>Jan. 15,
		2022</t>
  </si>
  <si>
    <t>Aggregate consideration | $</t>
  </si>
  <si>
    <t>Convertible Note Warrants | IPO</t>
  </si>
  <si>
    <t>Warrants -Summary of Outstanding Warrants (Details) - $ / shares</t>
  </si>
  <si>
    <t>Mar. 31, 2016</t>
  </si>
  <si>
    <t>May 11, 2015</t>
  </si>
  <si>
    <t>Jan. 15, 2015</t>
  </si>
  <si>
    <t>Aug. 22, 2014</t>
  </si>
  <si>
    <t>Shares of Common Stock Underlying Warrants</t>
  </si>
  <si>
    <t>Exercise Price/Share</t>
  </si>
  <si>
    <t>Expiration Date</t>
  </si>
  <si>
    <t>Common Stock Warrants</t>
  </si>
  <si>
    <t>Common Stock Tranche one</t>
  </si>
  <si>
    <t>Stockholders Deficit - Additional Information (Details) - USD ($)</t>
  </si>
  <si>
    <t>Jan. 01, 2019</t>
  </si>
  <si>
    <t>Jan. 31, 2018</t>
  </si>
  <si>
    <t>Jun. 30, 2017</t>
  </si>
  <si>
    <t>Apr. 30, 2017</t>
  </si>
  <si>
    <t>Jun. 30, 2018</t>
  </si>
  <si>
    <t>Jan. 31, 2017</t>
  </si>
  <si>
    <t>Feb. 28, 2014</t>
  </si>
  <si>
    <t>Mar. 31, 2018</t>
  </si>
  <si>
    <t>Dec. 31, 2015</t>
  </si>
  <si>
    <t>Dec. 31, 2016</t>
  </si>
  <si>
    <t>Class Of Stock [Line Items]</t>
  </si>
  <si>
    <t>Issuance of common stock from the ATM Offering, Shares</t>
  </si>
  <si>
    <t>Gross proceeds from issuance of common stock</t>
  </si>
  <si>
    <t>Sales commission</t>
  </si>
  <si>
    <t>Other offering expenses paid</t>
  </si>
  <si>
    <t>Net proceeds from issuance of common stock</t>
  </si>
  <si>
    <t>Common stock, voting rights</t>
  </si>
  <si>
    <t>Each share of common stock is entitled to one vote.</t>
  </si>
  <si>
    <t>Common stock, conversion features</t>
  </si>
  <si>
    <t>The shares of common stock have no preemptive or conversion rights, no redemption or sinking fund provisions, no liability for further call or assessment, and are not entitled to cumulative voting rights.</t>
  </si>
  <si>
    <t>Additional treasury stock</t>
  </si>
  <si>
    <t>Preferred stock, shares authorized</t>
  </si>
  <si>
    <t>Preferred stock, par value</t>
  </si>
  <si>
    <t>Share based compensation arrangement by share based payment award, options, grants in period, weighted average grant date fair value</t>
  </si>
  <si>
    <t>Accelerated vesting of stock options</t>
  </si>
  <si>
    <t>Options extended exercise period</t>
  </si>
  <si>
    <t>Incremental stock-based compensation expense</t>
  </si>
  <si>
    <t>Maximum aggregate number of common stock available purchase under employee stock purchase plan</t>
  </si>
  <si>
    <t>Maximum number of shares that may be purchased by eligible participants under employee stock purchase plan</t>
  </si>
  <si>
    <t>Stock issued under employee stock purchase plans</t>
  </si>
  <si>
    <t>Two Thousand Fourteen Equity Incentive Plan</t>
  </si>
  <si>
    <t>Shares reserved for issuance</t>
  </si>
  <si>
    <t>Number of shares available for issuance</t>
  </si>
  <si>
    <t>Options granted in term</t>
  </si>
  <si>
    <t>Two Thousand Fourteen Equity Incentive Plan | Subsequent Event</t>
  </si>
  <si>
    <t>Number of additional shares registered for issuance</t>
  </si>
  <si>
    <t>Stock-based Compensation | 2011 Equity Incentive Plan</t>
  </si>
  <si>
    <t>Percentage of increase on outstanding shares</t>
  </si>
  <si>
    <t>Number of Shares, Granted</t>
  </si>
  <si>
    <t>Employee Stock Option</t>
  </si>
  <si>
    <t>Unrecognized compensation expense</t>
  </si>
  <si>
    <t>Compensation expense period expected to be recognized</t>
  </si>
  <si>
    <t>3 years 14 days</t>
  </si>
  <si>
    <t>Options to purchase common stock outstanding</t>
  </si>
  <si>
    <t>Employee Stock Option | 2011 Equity Incentive Plan</t>
  </si>
  <si>
    <t>3 years 3 months 18 days</t>
  </si>
  <si>
    <t>Vested and unissued RSU awards, description</t>
  </si>
  <si>
    <t>Vested and unissued awards at December 31, 2018 represents RSU awards granted on August 16, 2018 for which the second vesting date was December 31, 2018, but for which issuance of awards occurred on the next business day, January 2, 2019.</t>
  </si>
  <si>
    <t>Vested and unissued RSU awards granted date</t>
  </si>
  <si>
    <t>Aug. 16,
		2018</t>
  </si>
  <si>
    <t>Vested and unissued RSU awards vesting date</t>
  </si>
  <si>
    <t>Vested and unissued RSU awards issuance date</t>
  </si>
  <si>
    <t>Jan. 2,
		2019</t>
  </si>
  <si>
    <t>Board Of Directors</t>
  </si>
  <si>
    <t>Retirement of treasury stock, shares</t>
  </si>
  <si>
    <t>Board Of Directors | Two Thousand Fourteen Equity Incentive Plan | Minimum</t>
  </si>
  <si>
    <t>Options exercise period</t>
  </si>
  <si>
    <t>Board Of Directors | Two Thousand Fourteen Equity Incentive Plan | Maximum</t>
  </si>
  <si>
    <t>4 years</t>
  </si>
  <si>
    <t>Common stock price per share</t>
  </si>
  <si>
    <t>Net proceeds from initial public offering after underwriters' discounts, commissions and offering expenses</t>
  </si>
  <si>
    <t>Over-Allotment Option</t>
  </si>
  <si>
    <t>2014 Employee Stock Purchase Plan</t>
  </si>
  <si>
    <t>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ii) 195,000 shares, or (iii) a number determined by the Company’s board of directors that is less than (i) and (ii).</t>
  </si>
  <si>
    <t>Common stock issuance offering date</t>
  </si>
  <si>
    <t>Jan. 1,
		2016</t>
  </si>
  <si>
    <t>Common stock issuance expiration date</t>
  </si>
  <si>
    <t>Jan. 1,
		2024</t>
  </si>
  <si>
    <t>Maximum contribution eligible compensation during a period to purchase common stock</t>
  </si>
  <si>
    <t>Fair market value of company common stock, shares offering price</t>
  </si>
  <si>
    <t>85.00%</t>
  </si>
  <si>
    <t>Fair market value of company common stock, shares purchase price</t>
  </si>
  <si>
    <t>Common stock shares issued</t>
  </si>
  <si>
    <t>Weighted average price per share</t>
  </si>
  <si>
    <t>2014 Employee Stock Purchase Plan | Subsequent Event</t>
  </si>
  <si>
    <t>Sales Agreement</t>
  </si>
  <si>
    <t>Common stock aggregate offering price</t>
  </si>
  <si>
    <t>Stockholders Deficit - Summary of Stock-Based Compensation (Details) - USD ($)</t>
  </si>
  <si>
    <t>Employee Service Share Based Compensation Allocation Of Recognized Period Costs [Line Items]</t>
  </si>
  <si>
    <t>Stock-based compensation</t>
  </si>
  <si>
    <t>Selling, General and Administrative</t>
  </si>
  <si>
    <t>Research and Development</t>
  </si>
  <si>
    <t>Cost of Product and Product-related Services Revenue</t>
  </si>
  <si>
    <t>Stockholders Deficit - Summary of Stock Option Plans Activity (Details) - Employee Stock Option - USD ($)</t>
  </si>
  <si>
    <t>Share Based Compensation Arrangement By Share Based Payment Award [Line Items]</t>
  </si>
  <si>
    <t>Number of Shares, Beginning Balance</t>
  </si>
  <si>
    <t>Number of Shares, Exercised</t>
  </si>
  <si>
    <t>Number of Shares, Forfeited</t>
  </si>
  <si>
    <t>Number of Shares, Expired/Cancelled</t>
  </si>
  <si>
    <t>Number of Shares, Ending Balance</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Cancelled</t>
  </si>
  <si>
    <t>Weighted-Average Exercise Price Per Share, Ending Balance</t>
  </si>
  <si>
    <t>Weighted-Average Exercise Price Per Share, Vested and expected to vest</t>
  </si>
  <si>
    <t>Weighted-Average Exercise Price Per Share, Exercisable</t>
  </si>
  <si>
    <t>Weighted-Average Remaining Contractual Life, Outstanding</t>
  </si>
  <si>
    <t>7 years 7 months 6 days</t>
  </si>
  <si>
    <t>7 years 6 months</t>
  </si>
  <si>
    <t>7 years 8 months 12 days</t>
  </si>
  <si>
    <t>Weighted-Average Remaining Contractual Life, Vested and expected to vest</t>
  </si>
  <si>
    <t>Weighted-Average Remaining Contractual Life, Exercisable</t>
  </si>
  <si>
    <t>6 years 6 months</t>
  </si>
  <si>
    <t>Aggregate Intrinsic Value, Balance</t>
  </si>
  <si>
    <t>Aggregate Intrinsic Value, Exercised</t>
  </si>
  <si>
    <t>Aggregate Intrinsic Value, Vested and expected to vest</t>
  </si>
  <si>
    <t>Aggregate Intrinsic Value, Exercisable</t>
  </si>
  <si>
    <t>Stockholders Deficit - Summary of Material Factors Incorporated in Black-Scholes Model in Estimating Fair Value of Options Granted (Details) - $ / shares</t>
  </si>
  <si>
    <t>Risk-free interest rate, minimum</t>
  </si>
  <si>
    <t>2.59%</t>
  </si>
  <si>
    <t>1.75%</t>
  </si>
  <si>
    <t>Risk-free interest rate, maximum</t>
  </si>
  <si>
    <t>2.82%</t>
  </si>
  <si>
    <t>2.20%</t>
  </si>
  <si>
    <t>Expected volatility, minimum</t>
  </si>
  <si>
    <t>79.50%</t>
  </si>
  <si>
    <t>58.50%</t>
  </si>
  <si>
    <t>Expected volatility, maximum</t>
  </si>
  <si>
    <t>85.80%</t>
  </si>
  <si>
    <t>62.60%</t>
  </si>
  <si>
    <t>Expected dividend yield</t>
  </si>
  <si>
    <t>0.00%</t>
  </si>
  <si>
    <t>1.88%</t>
  </si>
  <si>
    <t>0.61%</t>
  </si>
  <si>
    <t>2.07%</t>
  </si>
  <si>
    <t>1.12%</t>
  </si>
  <si>
    <t>83.20%</t>
  </si>
  <si>
    <t>68.00%</t>
  </si>
  <si>
    <t>70.00%</t>
  </si>
  <si>
    <t>Expected term</t>
  </si>
  <si>
    <t>6 months</t>
  </si>
  <si>
    <t>5 years 3 months 18 days</t>
  </si>
  <si>
    <t>5 years 1 month 6 days</t>
  </si>
  <si>
    <t>Minimum | Common Stock</t>
  </si>
  <si>
    <t>Fair value of common stock</t>
  </si>
  <si>
    <t>Minimum | Common Stock | Employee Stock Purchase Plan</t>
  </si>
  <si>
    <t>5 years 6 months</t>
  </si>
  <si>
    <t>6 years 3 months 18 days</t>
  </si>
  <si>
    <t>Maximum | Common Stock</t>
  </si>
  <si>
    <t>Maximum | Common Stock | Employee Stock Purchase Plan</t>
  </si>
  <si>
    <t>Stockholders Deficit - Summary of Material Factors Incorporated in Black-Scholes Model in Estimating Fair Value of Options Granted (Parenthetical) (Details)</t>
  </si>
  <si>
    <t>Expected dividend assumed value</t>
  </si>
  <si>
    <t>Stockholders Deficit - Summary of RSU Award Activity (Details) - Restricted Stock Units R S U - $ / shares</t>
  </si>
  <si>
    <t>Restricted Stock Units (RSU)</t>
  </si>
  <si>
    <t>Beginning Balance</t>
  </si>
  <si>
    <t>Granted</t>
  </si>
  <si>
    <t>Vested</t>
  </si>
  <si>
    <t>Forfeited</t>
  </si>
  <si>
    <t>Ending Balance</t>
  </si>
  <si>
    <t>Released</t>
  </si>
  <si>
    <t>Vested and unissued at December 31, 2018</t>
  </si>
  <si>
    <t>Weighted Average Grant Date Fair Value Per Share</t>
  </si>
  <si>
    <t>Commitments and Contingencies - Additional Information (Details)</t>
  </si>
  <si>
    <t>Dec. 31, 2018EUR (€)</t>
  </si>
  <si>
    <t>Commitments And Contingencies [Line Items]</t>
  </si>
  <si>
    <t>Lease expiration term</t>
  </si>
  <si>
    <t>The Company leases office and laboratory space under two non-cancelable operating leases in Tucson, Arizona.</t>
  </si>
  <si>
    <t>Lease extension term, in years</t>
  </si>
  <si>
    <t>Expected increase in lease rent</t>
  </si>
  <si>
    <t>Monthly accreted lease term as reduction of rent expense</t>
  </si>
  <si>
    <t>Rent expense and common area maintenance costs under operating leases</t>
  </si>
  <si>
    <t>Discretionary contributions company may make</t>
  </si>
  <si>
    <t>Computer Equipment</t>
  </si>
  <si>
    <t>Capital lease commitments</t>
  </si>
  <si>
    <t>Computer Equipment | Minimum</t>
  </si>
  <si>
    <t>Capital lease commitment period</t>
  </si>
  <si>
    <t>Computer Equipment | Maximum</t>
  </si>
  <si>
    <t>48 months</t>
  </si>
  <si>
    <t>Capitalized Leasehold Improvements</t>
  </si>
  <si>
    <t>Depreciation</t>
  </si>
  <si>
    <t>HTG Molecular Diagnostics France SARL</t>
  </si>
  <si>
    <t>Lease, term of contract</t>
  </si>
  <si>
    <t>9 years</t>
  </si>
  <si>
    <t>Annual fixed lease payments | €</t>
  </si>
  <si>
    <t>Lease service charges | €</t>
  </si>
  <si>
    <t>Non-Executive Officer Employees</t>
  </si>
  <si>
    <t>Compensation expense</t>
  </si>
  <si>
    <t>Commitments and Contingencies - Minimum Facility Lease Payments Before Common Area Maintenance Charges (Details)</t>
  </si>
  <si>
    <t>Total minimum lease payments</t>
  </si>
  <si>
    <t>Commitments and Contingencies - Schedule Of Product Warranty Liability (Details) - USD ($)</t>
  </si>
  <si>
    <t>Beginning balance</t>
  </si>
  <si>
    <t>Cost of warranty claims</t>
  </si>
  <si>
    <t>Increase in warranty reserve</t>
  </si>
  <si>
    <t>Ending balance</t>
  </si>
  <si>
    <t>Income Taxes - Additional Information (Details) - USD ($)</t>
  </si>
  <si>
    <t>Income Tax Disclosure [Line Items]</t>
  </si>
  <si>
    <t>Income tax examination, likelihood of unfavorable settlement</t>
  </si>
  <si>
    <t>greater than 50 percent</t>
  </si>
  <si>
    <t>Uncertain tax positions</t>
  </si>
  <si>
    <t>Accrued interest or penalties</t>
  </si>
  <si>
    <t>Recognized interest or penalties</t>
  </si>
  <si>
    <t>U.S. federal corporate tax rate</t>
  </si>
  <si>
    <t>21.00%</t>
  </si>
  <si>
    <t>34.00%</t>
  </si>
  <si>
    <t>Tax cuts and jobs act of 2017, change in tax rate, decrease in deferred tax assets</t>
  </si>
  <si>
    <t>Tax cuts and jobs act of 2017, change in tax rate, net adjustment in deferred tax expense</t>
  </si>
  <si>
    <t>Valuation allowance</t>
  </si>
  <si>
    <t>Change in valuation reserve</t>
  </si>
  <si>
    <t>Gross unrecognized tax benefits</t>
  </si>
  <si>
    <t>Unrecognized tax benefits if recognized would impact effective tax rate</t>
  </si>
  <si>
    <t>Research and Experimental Tax Credits</t>
  </si>
  <si>
    <t>Federal</t>
  </si>
  <si>
    <t>NOL carryforwards</t>
  </si>
  <si>
    <t>State</t>
  </si>
  <si>
    <t>France</t>
  </si>
  <si>
    <t>Beginning Expiration Year | Federal</t>
  </si>
  <si>
    <t>Tax credit carryforward, expiration year</t>
  </si>
  <si>
    <t>Beginning Expiration Year | State</t>
  </si>
  <si>
    <t>35.00%</t>
  </si>
  <si>
    <t>Maximum | Federal</t>
  </si>
  <si>
    <t>NOL carryforward expiration year</t>
  </si>
  <si>
    <t>Maximum | State</t>
  </si>
  <si>
    <t>Minimum | Federal</t>
  </si>
  <si>
    <t>Minimum | State</t>
  </si>
  <si>
    <t>Income Taxes - Components of Income Tax Expense (Details) - USD ($)</t>
  </si>
  <si>
    <t>Current:</t>
  </si>
  <si>
    <t>Total current income tax expense</t>
  </si>
  <si>
    <t>Total income tax expense</t>
  </si>
  <si>
    <t>Income Taxes - Difference in Actual Income Tax Expense Computed by Applying the Statutory Federal Income Tax Rate to Loss Before Income Taxes (Details) - USD ($)</t>
  </si>
  <si>
    <t>Computed tax (benefit) at statutory rate (2018: 21%, 2017: 34%)</t>
  </si>
  <si>
    <t>State taxes, net of federal benefit</t>
  </si>
  <si>
    <t>Foreign tax rate differential</t>
  </si>
  <si>
    <t>Return to provision</t>
  </si>
  <si>
    <t>Other</t>
  </si>
  <si>
    <t>Federal rate change on deferred items as of enactment date</t>
  </si>
  <si>
    <t>Uncertain tax position adjustment for prior periods</t>
  </si>
  <si>
    <t>Increase (decrease) in valuation allowance</t>
  </si>
  <si>
    <t>Research and development tax credit</t>
  </si>
  <si>
    <t>Income Taxes - Difference in Actual Income Tax Expense Computed by Applying the Statutory Federal Income Tax Rate to Loss Before Income Taxes (Parenthetical) (Details)</t>
  </si>
  <si>
    <t>Statutory federal income tax rate</t>
  </si>
  <si>
    <t>Income Taxes - Schedule of Deferred Tax Assets and Liabilities (Details) - USD ($)</t>
  </si>
  <si>
    <t>Deferred tax assets:</t>
  </si>
  <si>
    <t>Net operating loss carryforwards</t>
  </si>
  <si>
    <t>Research and development credits</t>
  </si>
  <si>
    <t>Deferred revenue</t>
  </si>
  <si>
    <t>Inventory reserve</t>
  </si>
  <si>
    <t>Fixed assets and intangibles</t>
  </si>
  <si>
    <t>Accrued liability</t>
  </si>
  <si>
    <t>Total deferred tax assets</t>
  </si>
  <si>
    <t>Income Taxes - Schedule of Federal Net Operating Loss Carryforwards (Details) - Federal</t>
  </si>
  <si>
    <t>Operating Loss Carryforwards [Line Items]</t>
  </si>
  <si>
    <t>Federal NOL carryforwards</t>
  </si>
  <si>
    <t>Federal NOL carryforwards, expiration year</t>
  </si>
  <si>
    <t>Income Taxes - Schedule of Reconciliation of Gross Unrecognized Tax Benefits (Details)</t>
  </si>
  <si>
    <t>Increases to prior positions</t>
  </si>
  <si>
    <t>Increases for current year positions</t>
  </si>
  <si>
    <t>Balance at end of year</t>
  </si>
  <si>
    <t>Related-Party Transactions - Additional Information (Details) - USD ($)</t>
  </si>
  <si>
    <t>1 Months Ended</t>
  </si>
  <si>
    <t>Oct. 31, 2017</t>
  </si>
  <si>
    <t>Nov. 17, 2016</t>
  </si>
  <si>
    <t>Related Party Transaction [Line Items]</t>
  </si>
  <si>
    <t>Profit sharing payments included in collaborative development services revenue</t>
  </si>
  <si>
    <t>Common stock value</t>
  </si>
  <si>
    <t>SOW One</t>
  </si>
  <si>
    <t>SOW One | Collaborative Development Services</t>
  </si>
  <si>
    <t>SOW Two</t>
  </si>
  <si>
    <t>Revenues</t>
  </si>
  <si>
    <t>SOW Two | Collaborative Development Services</t>
  </si>
  <si>
    <t>SOW Three</t>
  </si>
  <si>
    <t>SOW Three | Collaborative Development Services</t>
  </si>
  <si>
    <t>QIAGEN Manchester Limited</t>
  </si>
  <si>
    <t>Agreement commencement period</t>
  </si>
  <si>
    <t>2016-11</t>
  </si>
  <si>
    <t>Term of agreement</t>
  </si>
  <si>
    <t>Termination payment</t>
  </si>
  <si>
    <t>QIAGEN Manchester Limited | Maximum</t>
  </si>
  <si>
    <t>Deferred revenue recognition period</t>
  </si>
  <si>
    <t>Cash proceeds from issuance of subordinated notes</t>
  </si>
  <si>
    <t>Debt instrument, interest rate</t>
  </si>
  <si>
    <t>Oct. 26,
		2020</t>
  </si>
  <si>
    <t>Conversion price per share</t>
  </si>
  <si>
    <t>Debt issuance costs</t>
  </si>
  <si>
    <t>QIAGEN North American Holdings, Inc. | Convertible Promissory Note | Interest Expense</t>
  </si>
  <si>
    <t>Interest accrued</t>
  </si>
  <si>
    <t>QIAGEN North American Holdings, Inc. | Common Stock</t>
  </si>
  <si>
    <t>Shares issued price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699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28606012</v>
      </c>
    </row>
    <row r="22" spans="1:4">
      <c r="A22" s="4" t="s">
        <v>35</v>
      </c>
      <c r="D22" s="6" t="n">
        <v>90728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206</v>
      </c>
    </row>
    <row r="4" spans="1:2">
      <c r="A4" s="4" t="s">
        <v>159</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432600</v>
      </c>
      <c r="C3" s="6" t="n">
        <v>9968600</v>
      </c>
    </row>
    <row r="4" spans="1:3">
      <c r="A4" s="4" t="s">
        <v>40</v>
      </c>
      <c r="B4" s="5" t="n">
        <v>22681049</v>
      </c>
    </row>
    <row r="5" spans="1:3">
      <c r="A5" s="4" t="s">
        <v>41</v>
      </c>
      <c r="B5" s="5" t="n">
        <v>5012678</v>
      </c>
      <c r="C5" s="5" t="n">
        <v>6356268</v>
      </c>
    </row>
    <row r="6" spans="1:3">
      <c r="A6" s="4" t="s">
        <v>42</v>
      </c>
      <c r="B6" s="5" t="n">
        <v>1306609</v>
      </c>
      <c r="C6" s="5" t="n">
        <v>1180521</v>
      </c>
    </row>
    <row r="7" spans="1:3">
      <c r="A7" s="4" t="s">
        <v>43</v>
      </c>
      <c r="B7" s="5" t="n">
        <v>568209</v>
      </c>
      <c r="C7" s="5" t="n">
        <v>443068</v>
      </c>
    </row>
    <row r="8" spans="1:3">
      <c r="A8" s="4" t="s">
        <v>44</v>
      </c>
      <c r="B8" s="5" t="n">
        <v>38001145</v>
      </c>
      <c r="C8" s="5" t="n">
        <v>17948457</v>
      </c>
    </row>
    <row r="9" spans="1:3">
      <c r="A9" s="4" t="s">
        <v>45</v>
      </c>
      <c r="B9" s="5" t="n">
        <v>3270247</v>
      </c>
    </row>
    <row r="10" spans="1:3">
      <c r="A10" s="4" t="s">
        <v>46</v>
      </c>
      <c r="B10" s="5" t="n">
        <v>59030</v>
      </c>
      <c r="C10" s="5" t="n">
        <v>2953</v>
      </c>
    </row>
    <row r="11" spans="1:3">
      <c r="A11" s="4" t="s">
        <v>47</v>
      </c>
      <c r="B11" s="5" t="n">
        <v>67068</v>
      </c>
    </row>
    <row r="12" spans="1:3">
      <c r="A12" s="4" t="s">
        <v>48</v>
      </c>
      <c r="B12" s="5" t="n">
        <v>2373790</v>
      </c>
      <c r="C12" s="5" t="n">
        <v>3304890</v>
      </c>
    </row>
    <row r="13" spans="1:3">
      <c r="A13" s="4" t="s">
        <v>49</v>
      </c>
      <c r="B13" s="5" t="n">
        <v>43771280</v>
      </c>
      <c r="C13" s="5" t="n">
        <v>21256300</v>
      </c>
    </row>
    <row r="14" spans="1:3">
      <c r="A14" s="3" t="s">
        <v>50</v>
      </c>
    </row>
    <row r="15" spans="1:3">
      <c r="A15" s="4" t="s">
        <v>51</v>
      </c>
      <c r="B15" s="5" t="n">
        <v>1849921</v>
      </c>
      <c r="C15" s="5" t="n">
        <v>2438798</v>
      </c>
    </row>
    <row r="16" spans="1:3">
      <c r="A16" s="4" t="s">
        <v>52</v>
      </c>
      <c r="B16" s="5" t="n">
        <v>3358465</v>
      </c>
      <c r="C16" s="5" t="n">
        <v>3746786</v>
      </c>
    </row>
    <row r="17" spans="1:3">
      <c r="A17" s="4" t="s">
        <v>53</v>
      </c>
      <c r="B17" s="5" t="n">
        <v>332711</v>
      </c>
      <c r="C17" s="5" t="n">
        <v>665882</v>
      </c>
    </row>
    <row r="18" spans="1:3">
      <c r="A18" s="4" t="s">
        <v>54</v>
      </c>
      <c r="B18" s="5" t="n">
        <v>1290234</v>
      </c>
      <c r="C18" s="5" t="n">
        <v>496442</v>
      </c>
    </row>
    <row r="19" spans="1:3">
      <c r="A19" s="4" t="s">
        <v>55</v>
      </c>
      <c r="C19" s="5" t="n">
        <v>5793599</v>
      </c>
    </row>
    <row r="20" spans="1:3">
      <c r="A20" s="4" t="s">
        <v>56</v>
      </c>
      <c r="B20" s="5" t="n">
        <v>186043</v>
      </c>
      <c r="C20" s="5" t="n">
        <v>200460</v>
      </c>
    </row>
    <row r="21" spans="1:3">
      <c r="A21" s="4" t="s">
        <v>57</v>
      </c>
      <c r="B21" s="5" t="n">
        <v>7017374</v>
      </c>
      <c r="C21" s="5" t="n">
        <v>13341967</v>
      </c>
    </row>
    <row r="22" spans="1:3">
      <c r="A22" s="4" t="s">
        <v>58</v>
      </c>
      <c r="B22" s="5" t="n">
        <v>5702519</v>
      </c>
      <c r="C22" s="5" t="n">
        <v>7520913</v>
      </c>
    </row>
    <row r="23" spans="1:3">
      <c r="A23" s="4" t="s">
        <v>59</v>
      </c>
      <c r="B23" s="5" t="n">
        <v>2974213</v>
      </c>
      <c r="C23" s="5" t="n">
        <v>2960760</v>
      </c>
    </row>
    <row r="24" spans="1:3">
      <c r="A24" s="4" t="s">
        <v>60</v>
      </c>
      <c r="B24" s="5" t="n">
        <v>6704641</v>
      </c>
    </row>
    <row r="25" spans="1:3">
      <c r="A25" s="4" t="s">
        <v>61</v>
      </c>
      <c r="B25" s="5" t="n">
        <v>280471</v>
      </c>
      <c r="C25" s="5" t="n">
        <v>492197</v>
      </c>
    </row>
    <row r="26" spans="1:3">
      <c r="A26" s="4" t="s">
        <v>62</v>
      </c>
      <c r="B26" s="5" t="n">
        <v>22679218</v>
      </c>
      <c r="C26" s="5" t="n">
        <v>24315837</v>
      </c>
    </row>
    <row r="27" spans="1:3">
      <c r="A27" s="4" t="s">
        <v>63</v>
      </c>
      <c r="B27" s="4" t="s">
        <v>64</v>
      </c>
      <c r="C27" s="4" t="s">
        <v>64</v>
      </c>
    </row>
    <row r="28" spans="1:3">
      <c r="A28" s="3" t="s">
        <v>65</v>
      </c>
    </row>
    <row r="29" spans="1:3">
      <c r="A29" s="4" t="s">
        <v>66</v>
      </c>
      <c r="B29" s="5" t="n">
        <v>28585</v>
      </c>
      <c r="C29" s="5" t="n">
        <v>13929</v>
      </c>
    </row>
    <row r="30" spans="1:3">
      <c r="A30" s="4" t="s">
        <v>67</v>
      </c>
      <c r="B30" s="5" t="n">
        <v>172086909</v>
      </c>
      <c r="C30" s="5" t="n">
        <v>131492595</v>
      </c>
    </row>
    <row r="31" spans="1:3">
      <c r="A31" s="4" t="s">
        <v>68</v>
      </c>
      <c r="B31" s="5" t="n">
        <v>-3453</v>
      </c>
    </row>
    <row r="32" spans="1:3">
      <c r="A32" s="4" t="s">
        <v>69</v>
      </c>
      <c r="B32" s="5" t="n">
        <v>-151019979</v>
      </c>
      <c r="C32" s="5" t="n">
        <v>-134566061</v>
      </c>
    </row>
    <row r="33" spans="1:3">
      <c r="A33" s="4" t="s">
        <v>70</v>
      </c>
      <c r="B33" s="5" t="n">
        <v>21092062</v>
      </c>
      <c r="C33" s="5" t="n">
        <v>-3059537</v>
      </c>
    </row>
    <row r="34" spans="1:3">
      <c r="A34" s="4" t="s">
        <v>71</v>
      </c>
      <c r="B34" s="6" t="n">
        <v>43771280</v>
      </c>
      <c r="C34" s="6" t="n">
        <v>21256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43</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7</v>
      </c>
    </row>
    <row r="2" spans="1:3">
      <c r="A2" s="3" t="s">
        <v>73</v>
      </c>
    </row>
    <row r="3" spans="1:3">
      <c r="A3" s="4" t="s">
        <v>74</v>
      </c>
      <c r="B3" s="6" t="n">
        <v>39403</v>
      </c>
      <c r="C3" s="6" t="n">
        <v>62142</v>
      </c>
    </row>
    <row r="4" spans="1:3">
      <c r="A4" s="4" t="s">
        <v>75</v>
      </c>
      <c r="B4" s="7" t="n">
        <v>0.001</v>
      </c>
      <c r="C4" s="7" t="n">
        <v>0.001</v>
      </c>
    </row>
    <row r="5" spans="1:3">
      <c r="A5" s="4" t="s">
        <v>76</v>
      </c>
      <c r="B5" s="5" t="n">
        <v>200000000</v>
      </c>
      <c r="C5" s="5" t="n">
        <v>200000000</v>
      </c>
    </row>
    <row r="6" spans="1:3">
      <c r="A6" s="4" t="s">
        <v>77</v>
      </c>
      <c r="B6" s="5" t="n">
        <v>28585449</v>
      </c>
      <c r="C6" s="5" t="n">
        <v>13929763</v>
      </c>
    </row>
    <row r="7" spans="1:3">
      <c r="A7" s="4" t="s">
        <v>78</v>
      </c>
      <c r="B7" s="5" t="n">
        <v>28585449</v>
      </c>
      <c r="C7" s="5" t="n">
        <v>13929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row>
    <row r="8" spans="1:2">
      <c r="A8" s="4" t="s">
        <v>347</v>
      </c>
      <c r="B8"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44"/>
    <col customWidth="1" max="3" min="3" width="44"/>
  </cols>
  <sheetData>
    <row r="1" spans="1:3">
      <c r="A1" s="1" t="s">
        <v>79</v>
      </c>
      <c r="B1" s="2" t="s">
        <v>1</v>
      </c>
    </row>
    <row r="2" spans="1:3">
      <c r="B2" s="2" t="s">
        <v>2</v>
      </c>
      <c r="C2" s="2" t="s">
        <v>37</v>
      </c>
    </row>
    <row r="3" spans="1:3">
      <c r="A3" s="3" t="s">
        <v>80</v>
      </c>
    </row>
    <row r="4" spans="1:3">
      <c r="A4" s="4" t="s">
        <v>81</v>
      </c>
      <c r="B4" s="6" t="n">
        <v>21503894</v>
      </c>
      <c r="C4" s="6" t="n">
        <v>14759567</v>
      </c>
    </row>
    <row r="5" spans="1:3">
      <c r="A5" s="3" t="s">
        <v>82</v>
      </c>
    </row>
    <row r="6" spans="1:3">
      <c r="A6" s="4" t="s">
        <v>83</v>
      </c>
      <c r="B6" s="6" t="n">
        <v>5090475</v>
      </c>
      <c r="C6" s="6" t="n">
        <v>4971806</v>
      </c>
    </row>
    <row r="7" spans="1:3">
      <c r="A7" s="4" t="s">
        <v>84</v>
      </c>
      <c r="B7" s="4" t="s">
        <v>85</v>
      </c>
      <c r="C7" s="4" t="s">
        <v>85</v>
      </c>
    </row>
    <row r="8" spans="1:3">
      <c r="A8" s="4" t="s">
        <v>86</v>
      </c>
      <c r="B8" s="6" t="n">
        <v>19974616</v>
      </c>
      <c r="C8" s="6" t="n">
        <v>17513742</v>
      </c>
    </row>
    <row r="9" spans="1:3">
      <c r="A9" s="4" t="s">
        <v>87</v>
      </c>
      <c r="B9" s="5" t="n">
        <v>12598034</v>
      </c>
      <c r="C9" s="5" t="n">
        <v>9996627</v>
      </c>
    </row>
    <row r="10" spans="1:3">
      <c r="A10" s="4" t="s">
        <v>88</v>
      </c>
      <c r="B10" s="5" t="n">
        <v>37663125</v>
      </c>
      <c r="C10" s="5" t="n">
        <v>32482175</v>
      </c>
    </row>
    <row r="11" spans="1:3">
      <c r="A11" s="4" t="s">
        <v>89</v>
      </c>
      <c r="B11" s="5" t="n">
        <v>-16159231</v>
      </c>
      <c r="C11" s="5" t="n">
        <v>-17722608</v>
      </c>
    </row>
    <row r="12" spans="1:3">
      <c r="A12" s="3" t="s">
        <v>90</v>
      </c>
    </row>
    <row r="13" spans="1:3">
      <c r="A13" s="4" t="s">
        <v>91</v>
      </c>
      <c r="B13" s="5" t="n">
        <v>-901820</v>
      </c>
      <c r="C13" s="5" t="n">
        <v>-1307674</v>
      </c>
    </row>
    <row r="14" spans="1:3">
      <c r="A14" s="4" t="s">
        <v>92</v>
      </c>
      <c r="B14" s="5" t="n">
        <v>715723</v>
      </c>
      <c r="C14" s="5" t="n">
        <v>73186</v>
      </c>
    </row>
    <row r="15" spans="1:3">
      <c r="A15" s="4" t="s">
        <v>93</v>
      </c>
      <c r="B15" s="5" t="n">
        <v>-105064</v>
      </c>
    </row>
    <row r="16" spans="1:3">
      <c r="A16" s="4" t="s">
        <v>94</v>
      </c>
      <c r="B16" s="5" t="n">
        <v>-291161</v>
      </c>
      <c r="C16" s="5" t="n">
        <v>-1234488</v>
      </c>
    </row>
    <row r="17" spans="1:3">
      <c r="A17" s="4" t="s">
        <v>95</v>
      </c>
      <c r="B17" s="5" t="n">
        <v>-16450392</v>
      </c>
      <c r="C17" s="5" t="n">
        <v>-18957096</v>
      </c>
    </row>
    <row r="18" spans="1:3">
      <c r="A18" s="4" t="s">
        <v>96</v>
      </c>
      <c r="B18" s="5" t="n">
        <v>3526</v>
      </c>
      <c r="C18" s="5" t="n">
        <v>2921</v>
      </c>
    </row>
    <row r="19" spans="1:3">
      <c r="A19" s="4" t="s">
        <v>97</v>
      </c>
      <c r="B19" s="6" t="n">
        <v>-16453918</v>
      </c>
      <c r="C19" s="6" t="n">
        <v>-18960017</v>
      </c>
    </row>
    <row r="20" spans="1:3">
      <c r="A20" s="4" t="s">
        <v>98</v>
      </c>
      <c r="B20" s="8" t="n">
        <v>-0.6</v>
      </c>
      <c r="C20" s="8" t="n">
        <v>-1.79</v>
      </c>
    </row>
    <row r="21" spans="1:3">
      <c r="A21" s="4" t="s">
        <v>99</v>
      </c>
      <c r="B21" s="5" t="n">
        <v>27523463</v>
      </c>
      <c r="C21" s="5" t="n">
        <v>10597318</v>
      </c>
    </row>
    <row r="22" spans="1:3">
      <c r="A22" s="4" t="s">
        <v>100</v>
      </c>
    </row>
    <row r="23" spans="1:3">
      <c r="A23" s="3" t="s">
        <v>80</v>
      </c>
    </row>
    <row r="24" spans="1:3">
      <c r="A24" s="4" t="s">
        <v>81</v>
      </c>
      <c r="B24" s="6" t="n">
        <v>9121390</v>
      </c>
      <c r="C24" s="6" t="n">
        <v>6797255</v>
      </c>
    </row>
    <row r="25" spans="1:3">
      <c r="A25" s="4" t="s">
        <v>101</v>
      </c>
    </row>
    <row r="26" spans="1:3">
      <c r="A26" s="3" t="s">
        <v>80</v>
      </c>
    </row>
    <row r="27" spans="1:3">
      <c r="A27" s="4" t="s">
        <v>81</v>
      </c>
      <c r="B27" s="6" t="n">
        <v>12382504</v>
      </c>
      <c r="C27" s="6" t="n">
        <v>7962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7</v>
      </c>
    </row>
    <row r="3" spans="1:3">
      <c r="A3" s="3" t="s">
        <v>370</v>
      </c>
    </row>
    <row r="4" spans="1:3">
      <c r="A4" s="4" t="s">
        <v>371</v>
      </c>
      <c r="B4" s="5" t="n">
        <v>1</v>
      </c>
    </row>
    <row r="5" spans="1:3">
      <c r="A5" s="4" t="s">
        <v>372</v>
      </c>
    </row>
    <row r="6" spans="1:3">
      <c r="A6" s="3" t="s">
        <v>370</v>
      </c>
    </row>
    <row r="7" spans="1:3">
      <c r="A7" s="4" t="s">
        <v>373</v>
      </c>
      <c r="B7" s="4" t="s">
        <v>374</v>
      </c>
      <c r="C7" s="4" t="s">
        <v>375</v>
      </c>
    </row>
    <row r="8" spans="1:3">
      <c r="A8" s="4" t="s">
        <v>376</v>
      </c>
    </row>
    <row r="9" spans="1:3">
      <c r="A9" s="3" t="s">
        <v>370</v>
      </c>
    </row>
    <row r="10" spans="1:3">
      <c r="A10" s="4" t="s">
        <v>373</v>
      </c>
      <c r="B10" s="4" t="s">
        <v>377</v>
      </c>
      <c r="C10" s="4" t="s">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s>
  <sheetData>
    <row r="1" spans="1:7">
      <c r="A1" s="1" t="s">
        <v>379</v>
      </c>
      <c r="B1" s="2" t="s">
        <v>380</v>
      </c>
      <c r="C1" s="2" t="s">
        <v>381</v>
      </c>
      <c r="D1" s="2" t="s">
        <v>382</v>
      </c>
      <c r="E1" s="2" t="s">
        <v>383</v>
      </c>
      <c r="F1" s="2" t="s">
        <v>384</v>
      </c>
      <c r="G1" s="2" t="s">
        <v>385</v>
      </c>
    </row>
    <row r="2" spans="1:7">
      <c r="A2" s="3" t="s">
        <v>370</v>
      </c>
    </row>
    <row r="3" spans="1:7">
      <c r="A3" s="4" t="s">
        <v>386</v>
      </c>
      <c r="D3" s="4" t="s">
        <v>387</v>
      </c>
    </row>
    <row r="4" spans="1:7">
      <c r="A4" s="4" t="s">
        <v>388</v>
      </c>
      <c r="D4" s="6" t="n">
        <v>284444</v>
      </c>
      <c r="E4" s="6" t="n">
        <v>192021</v>
      </c>
    </row>
    <row r="5" spans="1:7">
      <c r="A5" s="4" t="s">
        <v>389</v>
      </c>
      <c r="F5" s="6" t="n">
        <v>710000</v>
      </c>
      <c r="G5" s="6" t="n">
        <v>710000</v>
      </c>
    </row>
    <row r="6" spans="1:7">
      <c r="A6" s="4" t="s">
        <v>390</v>
      </c>
      <c r="D6" s="5" t="n">
        <v>0</v>
      </c>
      <c r="E6" s="5" t="n">
        <v>0</v>
      </c>
    </row>
    <row r="7" spans="1:7">
      <c r="A7" s="4" t="s">
        <v>391</v>
      </c>
      <c r="D7" s="5" t="n">
        <v>59030</v>
      </c>
      <c r="E7" s="5" t="n">
        <v>2953</v>
      </c>
    </row>
    <row r="8" spans="1:7">
      <c r="A8" s="4" t="s">
        <v>392</v>
      </c>
      <c r="D8" s="6" t="n">
        <v>110591</v>
      </c>
      <c r="E8" s="6" t="n">
        <v>245</v>
      </c>
    </row>
    <row r="9" spans="1:7">
      <c r="A9" s="4" t="s">
        <v>393</v>
      </c>
    </row>
    <row r="10" spans="1:7">
      <c r="A10" s="3" t="s">
        <v>370</v>
      </c>
    </row>
    <row r="11" spans="1:7">
      <c r="A11" s="4" t="s">
        <v>394</v>
      </c>
      <c r="D11" s="5" t="n">
        <v>3</v>
      </c>
      <c r="E11" s="5" t="n">
        <v>3</v>
      </c>
    </row>
    <row r="12" spans="1:7">
      <c r="A12" s="4" t="s">
        <v>395</v>
      </c>
    </row>
    <row r="13" spans="1:7">
      <c r="A13" s="3" t="s">
        <v>370</v>
      </c>
    </row>
    <row r="14" spans="1:7">
      <c r="A14" s="4" t="s">
        <v>373</v>
      </c>
      <c r="D14" s="4" t="s">
        <v>396</v>
      </c>
      <c r="E14" s="4" t="s">
        <v>397</v>
      </c>
    </row>
    <row r="15" spans="1:7">
      <c r="A15" s="4" t="s">
        <v>398</v>
      </c>
    </row>
    <row r="16" spans="1:7">
      <c r="A16" s="3" t="s">
        <v>370</v>
      </c>
    </row>
    <row r="17" spans="1:7">
      <c r="A17" s="4" t="s">
        <v>373</v>
      </c>
      <c r="D17" s="4" t="s">
        <v>399</v>
      </c>
      <c r="E17" s="4" t="s">
        <v>400</v>
      </c>
    </row>
    <row r="18" spans="1:7">
      <c r="A18" s="4" t="s">
        <v>401</v>
      </c>
    </row>
    <row r="19" spans="1:7">
      <c r="A19" s="3" t="s">
        <v>370</v>
      </c>
    </row>
    <row r="20" spans="1:7">
      <c r="A20" s="4" t="s">
        <v>373</v>
      </c>
      <c r="D20" s="4" t="s">
        <v>402</v>
      </c>
      <c r="E20" s="4" t="s">
        <v>403</v>
      </c>
    </row>
    <row r="21" spans="1:7">
      <c r="A21" s="4" t="s">
        <v>404</v>
      </c>
    </row>
    <row r="22" spans="1:7">
      <c r="A22" s="3" t="s">
        <v>370</v>
      </c>
    </row>
    <row r="23" spans="1:7">
      <c r="A23" s="4" t="s">
        <v>405</v>
      </c>
      <c r="D23" s="5" t="n">
        <v>3</v>
      </c>
      <c r="E23" s="5" t="n">
        <v>3</v>
      </c>
    </row>
    <row r="24" spans="1:7">
      <c r="A24" s="4" t="s">
        <v>406</v>
      </c>
    </row>
    <row r="25" spans="1:7">
      <c r="A25" s="3" t="s">
        <v>370</v>
      </c>
    </row>
    <row r="26" spans="1:7">
      <c r="A26" s="4" t="s">
        <v>373</v>
      </c>
      <c r="D26" s="4" t="s">
        <v>407</v>
      </c>
      <c r="E26" s="4" t="s">
        <v>408</v>
      </c>
    </row>
    <row r="27" spans="1:7">
      <c r="A27" s="4" t="s">
        <v>409</v>
      </c>
    </row>
    <row r="28" spans="1:7">
      <c r="A28" s="3" t="s">
        <v>370</v>
      </c>
    </row>
    <row r="29" spans="1:7">
      <c r="A29" s="4" t="s">
        <v>373</v>
      </c>
      <c r="D29" s="4" t="s">
        <v>410</v>
      </c>
      <c r="E29" s="4" t="s">
        <v>411</v>
      </c>
    </row>
    <row r="30" spans="1:7">
      <c r="A30" s="4" t="s">
        <v>412</v>
      </c>
    </row>
    <row r="31" spans="1:7">
      <c r="A31" s="3" t="s">
        <v>370</v>
      </c>
    </row>
    <row r="32" spans="1:7">
      <c r="A32" s="4" t="s">
        <v>373</v>
      </c>
      <c r="D32" s="4" t="s">
        <v>413</v>
      </c>
      <c r="E32" s="4" t="s">
        <v>414</v>
      </c>
    </row>
    <row r="33" spans="1:7">
      <c r="A33" s="4" t="s">
        <v>415</v>
      </c>
    </row>
    <row r="34" spans="1:7">
      <c r="A34" s="3" t="s">
        <v>370</v>
      </c>
    </row>
    <row r="35" spans="1:7">
      <c r="A35" s="4" t="s">
        <v>405</v>
      </c>
      <c r="D35" s="5" t="n">
        <v>3</v>
      </c>
      <c r="E35" s="5" t="n">
        <v>2</v>
      </c>
    </row>
    <row r="36" spans="1:7">
      <c r="A36" s="4" t="s">
        <v>416</v>
      </c>
    </row>
    <row r="37" spans="1:7">
      <c r="A37" s="3" t="s">
        <v>370</v>
      </c>
    </row>
    <row r="38" spans="1:7">
      <c r="A38" s="4" t="s">
        <v>373</v>
      </c>
      <c r="D38" s="4" t="s">
        <v>417</v>
      </c>
      <c r="E38" s="4" t="s">
        <v>418</v>
      </c>
    </row>
    <row r="39" spans="1:7">
      <c r="A39" s="4" t="s">
        <v>419</v>
      </c>
    </row>
    <row r="40" spans="1:7">
      <c r="A40" s="3" t="s">
        <v>370</v>
      </c>
    </row>
    <row r="41" spans="1:7">
      <c r="A41" s="4" t="s">
        <v>373</v>
      </c>
      <c r="D41" s="4" t="s">
        <v>420</v>
      </c>
      <c r="E41" s="4" t="s">
        <v>402</v>
      </c>
    </row>
    <row r="42" spans="1:7">
      <c r="A42" s="4" t="s">
        <v>421</v>
      </c>
    </row>
    <row r="43" spans="1:7">
      <c r="A43" s="3" t="s">
        <v>370</v>
      </c>
    </row>
    <row r="44" spans="1:7">
      <c r="A44" s="4" t="s">
        <v>373</v>
      </c>
      <c r="D44" s="4" t="s">
        <v>402</v>
      </c>
    </row>
    <row r="45" spans="1:7">
      <c r="A45" s="4" t="s">
        <v>422</v>
      </c>
    </row>
    <row r="46" spans="1:7">
      <c r="A46" s="3" t="s">
        <v>370</v>
      </c>
    </row>
    <row r="47" spans="1:7">
      <c r="A47" s="4" t="s">
        <v>423</v>
      </c>
      <c r="D47" s="4" t="s">
        <v>424</v>
      </c>
    </row>
    <row r="48" spans="1:7">
      <c r="A48" s="4" t="s">
        <v>425</v>
      </c>
    </row>
    <row r="49" spans="1:7">
      <c r="A49" s="3" t="s">
        <v>370</v>
      </c>
    </row>
    <row r="50" spans="1:7">
      <c r="A50" s="4" t="s">
        <v>426</v>
      </c>
      <c r="D50" s="4" t="s">
        <v>427</v>
      </c>
    </row>
    <row r="51" spans="1:7">
      <c r="A51" s="4" t="s">
        <v>423</v>
      </c>
      <c r="D51" s="4" t="s">
        <v>424</v>
      </c>
    </row>
    <row r="52" spans="1:7">
      <c r="A52" s="4" t="s">
        <v>428</v>
      </c>
    </row>
    <row r="53" spans="1:7">
      <c r="A53" s="3" t="s">
        <v>370</v>
      </c>
    </row>
    <row r="54" spans="1:7">
      <c r="A54" s="4" t="s">
        <v>426</v>
      </c>
      <c r="D54" s="4" t="s">
        <v>429</v>
      </c>
    </row>
    <row r="55" spans="1:7">
      <c r="A55" s="4" t="s">
        <v>423</v>
      </c>
      <c r="D55" s="4" t="s">
        <v>430</v>
      </c>
    </row>
    <row r="56" spans="1:7">
      <c r="A56" s="4" t="s">
        <v>431</v>
      </c>
    </row>
    <row r="57" spans="1:7">
      <c r="A57" s="3" t="s">
        <v>370</v>
      </c>
    </row>
    <row r="58" spans="1:7">
      <c r="A58" s="4" t="s">
        <v>432</v>
      </c>
      <c r="B58" s="6" t="n">
        <v>1500000</v>
      </c>
    </row>
    <row r="59" spans="1:7">
      <c r="A59" s="4" t="s">
        <v>433</v>
      </c>
    </row>
    <row r="60" spans="1:7">
      <c r="A60" s="3" t="s">
        <v>370</v>
      </c>
    </row>
    <row r="61" spans="1:7">
      <c r="A61" s="4" t="s">
        <v>434</v>
      </c>
      <c r="D61" s="6" t="n">
        <v>6000000</v>
      </c>
    </row>
    <row r="62" spans="1:7">
      <c r="A62" s="4" t="s">
        <v>435</v>
      </c>
    </row>
    <row r="63" spans="1:7">
      <c r="A63" s="3" t="s">
        <v>370</v>
      </c>
    </row>
    <row r="64" spans="1:7">
      <c r="A64" s="4" t="s">
        <v>434</v>
      </c>
      <c r="D64" s="5" t="n">
        <v>3100000</v>
      </c>
    </row>
    <row r="65" spans="1:7">
      <c r="A65" s="4" t="s">
        <v>436</v>
      </c>
    </row>
    <row r="66" spans="1:7">
      <c r="A66" s="3" t="s">
        <v>370</v>
      </c>
    </row>
    <row r="67" spans="1:7">
      <c r="A67" s="4" t="s">
        <v>437</v>
      </c>
      <c r="C67" s="6" t="n">
        <v>3000000</v>
      </c>
    </row>
    <row r="68" spans="1:7">
      <c r="A68" s="4" t="s">
        <v>438</v>
      </c>
    </row>
    <row r="69" spans="1:7">
      <c r="A69" s="3" t="s">
        <v>370</v>
      </c>
    </row>
    <row r="70" spans="1:7">
      <c r="A70" s="4" t="s">
        <v>388</v>
      </c>
      <c r="D70" s="6" t="n">
        <v>143271</v>
      </c>
      <c r="E70" s="6" t="n">
        <v>53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202</v>
      </c>
    </row>
    <row r="3" spans="1:3">
      <c r="A3" s="4" t="s">
        <v>39</v>
      </c>
      <c r="B3" s="6" t="n">
        <v>8432600</v>
      </c>
      <c r="C3" s="6" t="n">
        <v>9968600</v>
      </c>
    </row>
    <row r="4" spans="1:3">
      <c r="A4" s="4" t="s">
        <v>45</v>
      </c>
      <c r="B4" s="5" t="n">
        <v>3270247</v>
      </c>
    </row>
    <row r="5" spans="1:3">
      <c r="A5" s="4" t="s">
        <v>440</v>
      </c>
      <c r="B5" s="6" t="n">
        <v>11702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1</v>
      </c>
      <c r="B1" s="2" t="s">
        <v>2</v>
      </c>
      <c r="C1" s="2" t="s">
        <v>37</v>
      </c>
    </row>
    <row r="2" spans="1:3">
      <c r="A2" s="3" t="s">
        <v>206</v>
      </c>
    </row>
    <row r="3" spans="1:3">
      <c r="A3" s="4" t="s">
        <v>442</v>
      </c>
      <c r="B3" s="6" t="n">
        <v>892631</v>
      </c>
      <c r="C3" s="6" t="n">
        <v>984328</v>
      </c>
    </row>
    <row r="4" spans="1:3">
      <c r="A4" s="4" t="s">
        <v>443</v>
      </c>
      <c r="B4" s="5" t="n">
        <v>168937</v>
      </c>
      <c r="C4" s="5" t="n">
        <v>66314</v>
      </c>
    </row>
    <row r="5" spans="1:3">
      <c r="A5" s="4" t="s">
        <v>444</v>
      </c>
      <c r="B5" s="5" t="n">
        <v>284444</v>
      </c>
      <c r="C5" s="5" t="n">
        <v>192021</v>
      </c>
    </row>
    <row r="6" spans="1:3">
      <c r="A6" s="4" t="s">
        <v>445</v>
      </c>
      <c r="B6" s="5" t="n">
        <v>1346012</v>
      </c>
      <c r="C6" s="5" t="n">
        <v>1242663</v>
      </c>
    </row>
    <row r="7" spans="1:3">
      <c r="A7" s="4" t="s">
        <v>446</v>
      </c>
      <c r="B7" s="5" t="n">
        <v>-39403</v>
      </c>
      <c r="C7" s="5" t="n">
        <v>-62142</v>
      </c>
    </row>
    <row r="8" spans="1:3">
      <c r="A8" s="4" t="s">
        <v>273</v>
      </c>
      <c r="B8" s="6" t="n">
        <v>1306609</v>
      </c>
      <c r="C8" s="6" t="n">
        <v>1180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7</v>
      </c>
      <c r="B1" s="2" t="s">
        <v>1</v>
      </c>
    </row>
    <row r="2" spans="1:3">
      <c r="B2" s="2" t="s">
        <v>2</v>
      </c>
      <c r="C2" s="2" t="s">
        <v>37</v>
      </c>
    </row>
    <row r="3" spans="1:3">
      <c r="A3" s="3" t="s">
        <v>206</v>
      </c>
    </row>
    <row r="4" spans="1:3">
      <c r="A4" s="4" t="s">
        <v>448</v>
      </c>
      <c r="B4" s="6" t="n">
        <v>39403</v>
      </c>
      <c r="C4" s="6" t="n">
        <v>62142</v>
      </c>
    </row>
    <row r="5" spans="1:3">
      <c r="A5" s="4" t="s">
        <v>449</v>
      </c>
      <c r="B5" s="5" t="n">
        <v>22739</v>
      </c>
      <c r="C5" s="5" t="n">
        <v>208165</v>
      </c>
    </row>
    <row r="6" spans="1:3">
      <c r="A6" s="4" t="s">
        <v>150</v>
      </c>
      <c r="B6" s="6" t="n">
        <v>83218</v>
      </c>
      <c r="C6" s="6" t="n">
        <v>3669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51</v>
      </c>
    </row>
    <row r="3" spans="1:3">
      <c r="A3" s="4" t="s">
        <v>452</v>
      </c>
      <c r="B3" s="6" t="n">
        <v>22681049</v>
      </c>
      <c r="C3" s="6" t="n">
        <v>0</v>
      </c>
    </row>
    <row r="4" spans="1:3">
      <c r="A4" s="4" t="s">
        <v>453</v>
      </c>
    </row>
    <row r="5" spans="1:3">
      <c r="A5" s="3" t="s">
        <v>451</v>
      </c>
    </row>
    <row r="6" spans="1:3">
      <c r="A6" s="4" t="s">
        <v>452</v>
      </c>
      <c r="B6" s="5" t="n">
        <v>6031515</v>
      </c>
    </row>
    <row r="7" spans="1:3">
      <c r="A7" s="4" t="s">
        <v>454</v>
      </c>
    </row>
    <row r="8" spans="1:3">
      <c r="A8" s="3" t="s">
        <v>451</v>
      </c>
    </row>
    <row r="9" spans="1:3">
      <c r="A9" s="4" t="s">
        <v>452</v>
      </c>
      <c r="B9" s="5" t="n">
        <v>16649534</v>
      </c>
    </row>
    <row r="10" spans="1:3">
      <c r="A10" s="4" t="s">
        <v>455</v>
      </c>
    </row>
    <row r="11" spans="1:3">
      <c r="A11" s="3" t="s">
        <v>451</v>
      </c>
    </row>
    <row r="12" spans="1:3">
      <c r="A12" s="4" t="s">
        <v>456</v>
      </c>
      <c r="B12" s="5" t="n">
        <v>30602704</v>
      </c>
      <c r="C12" s="5" t="n">
        <v>8521054</v>
      </c>
    </row>
    <row r="13" spans="1:3">
      <c r="A13" s="4" t="s">
        <v>457</v>
      </c>
    </row>
    <row r="14" spans="1:3">
      <c r="A14" s="3" t="s">
        <v>451</v>
      </c>
    </row>
    <row r="15" spans="1:3">
      <c r="A15" s="4" t="s">
        <v>39</v>
      </c>
      <c r="B15" s="5" t="n">
        <v>7921655</v>
      </c>
      <c r="C15" s="5" t="n">
        <v>8521054</v>
      </c>
    </row>
    <row r="16" spans="1:3">
      <c r="A16" s="4" t="s">
        <v>458</v>
      </c>
    </row>
    <row r="17" spans="1:3">
      <c r="A17" s="3" t="s">
        <v>451</v>
      </c>
    </row>
    <row r="18" spans="1:3">
      <c r="A18" s="4" t="s">
        <v>452</v>
      </c>
      <c r="B18" s="5" t="n">
        <v>6031515</v>
      </c>
    </row>
    <row r="19" spans="1:3">
      <c r="A19" s="4" t="s">
        <v>459</v>
      </c>
    </row>
    <row r="20" spans="1:3">
      <c r="A20" s="3" t="s">
        <v>451</v>
      </c>
    </row>
    <row r="21" spans="1:3">
      <c r="A21" s="4" t="s">
        <v>452</v>
      </c>
      <c r="B21" s="5" t="n">
        <v>16649534</v>
      </c>
    </row>
    <row r="22" spans="1:3">
      <c r="A22" s="4" t="s">
        <v>460</v>
      </c>
    </row>
    <row r="23" spans="1:3">
      <c r="A23" s="3" t="s">
        <v>451</v>
      </c>
    </row>
    <row r="24" spans="1:3">
      <c r="A24" s="4" t="s">
        <v>456</v>
      </c>
      <c r="B24" s="5" t="n">
        <v>12954770</v>
      </c>
      <c r="C24" s="5" t="n">
        <v>8521054</v>
      </c>
    </row>
    <row r="25" spans="1:3">
      <c r="A25" s="4" t="s">
        <v>461</v>
      </c>
    </row>
    <row r="26" spans="1:3">
      <c r="A26" s="3" t="s">
        <v>451</v>
      </c>
    </row>
    <row r="27" spans="1:3">
      <c r="A27" s="4" t="s">
        <v>39</v>
      </c>
      <c r="B27" s="5" t="n">
        <v>6923255</v>
      </c>
      <c r="C27" s="6" t="n">
        <v>8521054</v>
      </c>
    </row>
    <row r="28" spans="1:3">
      <c r="A28" s="4" t="s">
        <v>462</v>
      </c>
    </row>
    <row r="29" spans="1:3">
      <c r="A29" s="3" t="s">
        <v>451</v>
      </c>
    </row>
    <row r="30" spans="1:3">
      <c r="A30" s="4" t="s">
        <v>452</v>
      </c>
      <c r="B30" s="5" t="n">
        <v>6031515</v>
      </c>
    </row>
    <row r="31" spans="1:3">
      <c r="A31" s="4" t="s">
        <v>463</v>
      </c>
    </row>
    <row r="32" spans="1:3">
      <c r="A32" s="3" t="s">
        <v>451</v>
      </c>
    </row>
    <row r="33" spans="1:3">
      <c r="A33" s="4" t="s">
        <v>456</v>
      </c>
      <c r="B33" s="5" t="n">
        <v>17647934</v>
      </c>
    </row>
    <row r="34" spans="1:3">
      <c r="A34" s="4" t="s">
        <v>464</v>
      </c>
    </row>
    <row r="35" spans="1:3">
      <c r="A35" s="3" t="s">
        <v>451</v>
      </c>
    </row>
    <row r="36" spans="1:3">
      <c r="A36" s="4" t="s">
        <v>39</v>
      </c>
      <c r="B36" s="5" t="n">
        <v>998400</v>
      </c>
    </row>
    <row r="37" spans="1:3">
      <c r="A37" s="4" t="s">
        <v>465</v>
      </c>
    </row>
    <row r="38" spans="1:3">
      <c r="A38" s="3" t="s">
        <v>451</v>
      </c>
    </row>
    <row r="39" spans="1:3">
      <c r="A39" s="4" t="s">
        <v>452</v>
      </c>
      <c r="B39" s="6" t="n">
        <v>16649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7</v>
      </c>
    </row>
    <row r="3" spans="1:3">
      <c r="A3" s="3" t="s">
        <v>209</v>
      </c>
    </row>
    <row r="4" spans="1:3">
      <c r="A4" s="4" t="s">
        <v>467</v>
      </c>
      <c r="B4" s="6" t="n">
        <v>0</v>
      </c>
      <c r="C4" s="6" t="n">
        <v>0</v>
      </c>
    </row>
    <row r="5" spans="1:3">
      <c r="A5" s="4" t="s">
        <v>468</v>
      </c>
      <c r="B5" s="5" t="n">
        <v>0</v>
      </c>
      <c r="C5" s="5" t="n">
        <v>0</v>
      </c>
    </row>
    <row r="6" spans="1:3">
      <c r="A6" s="4" t="s">
        <v>469</v>
      </c>
      <c r="B6" s="5" t="n">
        <v>0</v>
      </c>
      <c r="C6" s="5" t="n">
        <v>0</v>
      </c>
    </row>
    <row r="7" spans="1:3">
      <c r="A7" s="4" t="s">
        <v>470</v>
      </c>
      <c r="B7" s="5" t="n">
        <v>0</v>
      </c>
      <c r="C7" s="5" t="n">
        <v>0</v>
      </c>
    </row>
    <row r="8" spans="1:3">
      <c r="A8" s="4" t="s">
        <v>471</v>
      </c>
      <c r="B8" s="5" t="n">
        <v>0</v>
      </c>
      <c r="C8" s="5" t="n">
        <v>0</v>
      </c>
    </row>
    <row r="9" spans="1:3">
      <c r="A9" s="4" t="s">
        <v>472</v>
      </c>
      <c r="B9" s="5" t="n">
        <v>0</v>
      </c>
      <c r="C9" s="5" t="n">
        <v>0</v>
      </c>
    </row>
    <row r="10" spans="1:3">
      <c r="A10" s="4" t="s">
        <v>473</v>
      </c>
      <c r="B10" s="5" t="n">
        <v>0</v>
      </c>
      <c r="C10" s="5" t="n">
        <v>0</v>
      </c>
    </row>
    <row r="11" spans="1:3">
      <c r="A11" s="4" t="s">
        <v>474</v>
      </c>
      <c r="B11" s="6" t="n">
        <v>0</v>
      </c>
      <c r="C1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row>
    <row r="3" spans="1:3">
      <c r="A3" s="4" t="s">
        <v>477</v>
      </c>
      <c r="B3" s="6" t="n">
        <v>22683357</v>
      </c>
    </row>
    <row r="4" spans="1:3">
      <c r="A4" s="4" t="s">
        <v>478</v>
      </c>
      <c r="B4" s="5" t="n">
        <v>-2308</v>
      </c>
    </row>
    <row r="5" spans="1:3">
      <c r="A5" s="4" t="s">
        <v>479</v>
      </c>
      <c r="B5" s="5" t="n">
        <v>22681049</v>
      </c>
      <c r="C5" s="6" t="n">
        <v>0</v>
      </c>
    </row>
    <row r="6" spans="1:3">
      <c r="A6" s="4" t="s">
        <v>480</v>
      </c>
    </row>
    <row r="7" spans="1:3">
      <c r="A7" s="3" t="s">
        <v>476</v>
      </c>
    </row>
    <row r="8" spans="1:3">
      <c r="A8" s="4" t="s">
        <v>477</v>
      </c>
      <c r="B8" s="5" t="n">
        <v>6032844</v>
      </c>
    </row>
    <row r="9" spans="1:3">
      <c r="A9" s="4" t="s">
        <v>478</v>
      </c>
      <c r="B9" s="5" t="n">
        <v>-1329</v>
      </c>
    </row>
    <row r="10" spans="1:3">
      <c r="A10" s="4" t="s">
        <v>479</v>
      </c>
      <c r="B10" s="5" t="n">
        <v>6031515</v>
      </c>
    </row>
    <row r="11" spans="1:3">
      <c r="A11" s="4" t="s">
        <v>454</v>
      </c>
    </row>
    <row r="12" spans="1:3">
      <c r="A12" s="3" t="s">
        <v>476</v>
      </c>
    </row>
    <row r="13" spans="1:3">
      <c r="A13" s="4" t="s">
        <v>477</v>
      </c>
      <c r="B13" s="5" t="n">
        <v>16650513</v>
      </c>
    </row>
    <row r="14" spans="1:3">
      <c r="A14" s="4" t="s">
        <v>478</v>
      </c>
      <c r="B14" s="5" t="n">
        <v>-979</v>
      </c>
    </row>
    <row r="15" spans="1:3">
      <c r="A15" s="4" t="s">
        <v>479</v>
      </c>
      <c r="B15" s="6" t="n">
        <v>166495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1</v>
      </c>
      <c r="B1" s="2" t="s">
        <v>1</v>
      </c>
    </row>
    <row r="2" spans="1:3">
      <c r="B2" s="2" t="s">
        <v>2</v>
      </c>
      <c r="C2" s="2" t="s">
        <v>37</v>
      </c>
    </row>
    <row r="3" spans="1:3">
      <c r="A3" s="3" t="s">
        <v>212</v>
      </c>
    </row>
    <row r="4" spans="1:3">
      <c r="A4" s="4" t="s">
        <v>482</v>
      </c>
      <c r="B4" s="6" t="n">
        <v>22681049</v>
      </c>
      <c r="C4" s="6" t="n">
        <v>0</v>
      </c>
    </row>
    <row r="5" spans="1:3">
      <c r="A5" s="4" t="s">
        <v>483</v>
      </c>
      <c r="B5" s="5" t="n">
        <v>-2308</v>
      </c>
      <c r="C5" s="6" t="n">
        <v>1090</v>
      </c>
    </row>
    <row r="6" spans="1:3">
      <c r="A6" s="4" t="s">
        <v>484</v>
      </c>
      <c r="B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2</v>
      </c>
      <c r="B1" s="2" t="s">
        <v>1</v>
      </c>
    </row>
    <row r="2" spans="1:3">
      <c r="B2" s="2" t="s">
        <v>2</v>
      </c>
      <c r="C2" s="2" t="s">
        <v>37</v>
      </c>
    </row>
    <row r="3" spans="1:3">
      <c r="A3" s="3" t="s">
        <v>103</v>
      </c>
    </row>
    <row r="4" spans="1:3">
      <c r="A4" s="4" t="s">
        <v>97</v>
      </c>
      <c r="B4" s="6" t="n">
        <v>-16453918</v>
      </c>
      <c r="C4" s="6" t="n">
        <v>-18960017</v>
      </c>
    </row>
    <row r="5" spans="1:3">
      <c r="A5" s="3" t="s">
        <v>104</v>
      </c>
    </row>
    <row r="6" spans="1:3">
      <c r="A6" s="4" t="s">
        <v>105</v>
      </c>
      <c r="B6" s="5" t="n">
        <v>-2308</v>
      </c>
      <c r="C6" s="5" t="n">
        <v>1090</v>
      </c>
    </row>
    <row r="7" spans="1:3">
      <c r="A7" s="4" t="s">
        <v>106</v>
      </c>
      <c r="B7" s="5" t="n">
        <v>-1145</v>
      </c>
    </row>
    <row r="8" spans="1:3">
      <c r="A8" s="4" t="s">
        <v>107</v>
      </c>
      <c r="B8" s="5" t="n">
        <v>-3453</v>
      </c>
      <c r="C8" s="5" t="n">
        <v>1090</v>
      </c>
    </row>
    <row r="9" spans="1:3">
      <c r="A9" s="4" t="s">
        <v>108</v>
      </c>
      <c r="B9" s="6" t="n">
        <v>-16457371</v>
      </c>
      <c r="C9" s="6" t="n">
        <v>-189589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76</v>
      </c>
    </row>
    <row r="3" spans="1:3">
      <c r="A3" s="4" t="s">
        <v>486</v>
      </c>
      <c r="B3" s="6" t="n">
        <v>22681049</v>
      </c>
    </row>
    <row r="4" spans="1:3">
      <c r="A4" s="4" t="s">
        <v>479</v>
      </c>
      <c r="B4" s="5" t="n">
        <v>22681049</v>
      </c>
      <c r="C4" s="6" t="n">
        <v>0</v>
      </c>
    </row>
    <row r="5" spans="1:3">
      <c r="A5" s="4" t="s">
        <v>480</v>
      </c>
    </row>
    <row r="6" spans="1:3">
      <c r="A6" s="3" t="s">
        <v>476</v>
      </c>
    </row>
    <row r="7" spans="1:3">
      <c r="A7" s="4" t="s">
        <v>486</v>
      </c>
      <c r="B7" s="5" t="n">
        <v>6031515</v>
      </c>
    </row>
    <row r="8" spans="1:3">
      <c r="A8" s="4" t="s">
        <v>479</v>
      </c>
      <c r="B8" s="5" t="n">
        <v>6031515</v>
      </c>
    </row>
    <row r="9" spans="1:3">
      <c r="A9" s="4" t="s">
        <v>454</v>
      </c>
    </row>
    <row r="10" spans="1:3">
      <c r="A10" s="3" t="s">
        <v>476</v>
      </c>
    </row>
    <row r="11" spans="1:3">
      <c r="A11" s="4" t="s">
        <v>486</v>
      </c>
      <c r="B11" s="5" t="n">
        <v>16649534</v>
      </c>
    </row>
    <row r="12" spans="1:3">
      <c r="A12" s="4" t="s">
        <v>479</v>
      </c>
      <c r="B12" s="6" t="n">
        <v>16649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98</v>
      </c>
    </row>
    <row r="2" spans="1:2">
      <c r="A2" s="3" t="s">
        <v>476</v>
      </c>
    </row>
    <row r="3" spans="1:2">
      <c r="A3" s="4" t="s">
        <v>488</v>
      </c>
      <c r="B3" s="6" t="n">
        <v>7232823</v>
      </c>
    </row>
    <row r="4" spans="1:2">
      <c r="A4" s="4" t="s">
        <v>489</v>
      </c>
      <c r="B4" s="5" t="n">
        <v>-2308</v>
      </c>
    </row>
    <row r="5" spans="1:2">
      <c r="A5" s="4" t="s">
        <v>490</v>
      </c>
      <c r="B5" s="5" t="n">
        <v>7232823</v>
      </c>
    </row>
    <row r="6" spans="1:2">
      <c r="A6" s="4" t="s">
        <v>491</v>
      </c>
      <c r="B6" s="5" t="n">
        <v>-2308</v>
      </c>
    </row>
    <row r="7" spans="1:2">
      <c r="A7" s="4" t="s">
        <v>480</v>
      </c>
    </row>
    <row r="8" spans="1:2">
      <c r="A8" s="3" t="s">
        <v>476</v>
      </c>
    </row>
    <row r="9" spans="1:2">
      <c r="A9" s="4" t="s">
        <v>488</v>
      </c>
      <c r="B9" s="5" t="n">
        <v>6031515</v>
      </c>
    </row>
    <row r="10" spans="1:2">
      <c r="A10" s="4" t="s">
        <v>489</v>
      </c>
      <c r="B10" s="5" t="n">
        <v>-1329</v>
      </c>
    </row>
    <row r="11" spans="1:2">
      <c r="A11" s="4" t="s">
        <v>490</v>
      </c>
      <c r="B11" s="5" t="n">
        <v>6031515</v>
      </c>
    </row>
    <row r="12" spans="1:2">
      <c r="A12" s="4" t="s">
        <v>491</v>
      </c>
      <c r="B12" s="5" t="n">
        <v>-1329</v>
      </c>
    </row>
    <row r="13" spans="1:2">
      <c r="A13" s="4" t="s">
        <v>454</v>
      </c>
    </row>
    <row r="14" spans="1:2">
      <c r="A14" s="3" t="s">
        <v>476</v>
      </c>
    </row>
    <row r="15" spans="1:2">
      <c r="A15" s="4" t="s">
        <v>488</v>
      </c>
      <c r="B15" s="5" t="n">
        <v>1201308</v>
      </c>
    </row>
    <row r="16" spans="1:2">
      <c r="A16" s="4" t="s">
        <v>489</v>
      </c>
      <c r="B16" s="5" t="n">
        <v>-979</v>
      </c>
    </row>
    <row r="17" spans="1:2">
      <c r="A17" s="4" t="s">
        <v>490</v>
      </c>
      <c r="B17" s="5" t="n">
        <v>1201308</v>
      </c>
    </row>
    <row r="18" spans="1:2">
      <c r="A18" s="4" t="s">
        <v>491</v>
      </c>
      <c r="B18" s="6" t="n">
        <v>-9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2</v>
      </c>
      <c r="B1" s="2" t="s">
        <v>2</v>
      </c>
      <c r="C1" s="2" t="s">
        <v>37</v>
      </c>
    </row>
    <row r="2" spans="1:3">
      <c r="A2" s="3" t="s">
        <v>216</v>
      </c>
    </row>
    <row r="3" spans="1:3">
      <c r="A3" s="4" t="s">
        <v>493</v>
      </c>
      <c r="B3" s="6" t="n">
        <v>791973</v>
      </c>
      <c r="C3" s="6" t="n">
        <v>582007</v>
      </c>
    </row>
    <row r="4" spans="1:3">
      <c r="A4" s="4" t="s">
        <v>389</v>
      </c>
      <c r="B4" s="5" t="n">
        <v>1930300</v>
      </c>
      <c r="C4" s="5" t="n">
        <v>1863698</v>
      </c>
    </row>
    <row r="5" spans="1:3">
      <c r="A5" s="4" t="s">
        <v>494</v>
      </c>
      <c r="B5" s="5" t="n">
        <v>2297797</v>
      </c>
      <c r="C5" s="5" t="n">
        <v>1963558</v>
      </c>
    </row>
    <row r="6" spans="1:3">
      <c r="A6" s="4" t="s">
        <v>495</v>
      </c>
      <c r="B6" s="5" t="n">
        <v>1456954</v>
      </c>
      <c r="C6" s="5" t="n">
        <v>1328556</v>
      </c>
    </row>
    <row r="7" spans="1:3">
      <c r="A7" s="4" t="s">
        <v>496</v>
      </c>
      <c r="B7" s="5" t="n">
        <v>125253</v>
      </c>
      <c r="C7" s="5" t="n">
        <v>130552</v>
      </c>
    </row>
    <row r="8" spans="1:3">
      <c r="A8" s="4" t="s">
        <v>497</v>
      </c>
      <c r="B8" s="5" t="n">
        <v>373683</v>
      </c>
      <c r="C8" s="5" t="n">
        <v>373683</v>
      </c>
    </row>
    <row r="9" spans="1:3">
      <c r="A9" s="4" t="s">
        <v>498</v>
      </c>
      <c r="B9" s="5" t="n">
        <v>19246</v>
      </c>
      <c r="C9" s="5" t="n">
        <v>255641</v>
      </c>
    </row>
    <row r="10" spans="1:3">
      <c r="A10" s="4" t="s">
        <v>499</v>
      </c>
      <c r="B10" s="5" t="n">
        <v>6995206</v>
      </c>
      <c r="C10" s="5" t="n">
        <v>6497695</v>
      </c>
    </row>
    <row r="11" spans="1:3">
      <c r="A11" s="4" t="s">
        <v>500</v>
      </c>
      <c r="B11" s="5" t="n">
        <v>-4621416</v>
      </c>
      <c r="C11" s="5" t="n">
        <v>-3192805</v>
      </c>
    </row>
    <row r="12" spans="1:3">
      <c r="A12" s="4" t="s">
        <v>48</v>
      </c>
      <c r="B12" s="6" t="n">
        <v>2373790</v>
      </c>
      <c r="C12" s="6" t="n">
        <v>33048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1</v>
      </c>
      <c r="B1" s="2" t="s">
        <v>1</v>
      </c>
    </row>
    <row r="2" spans="1:3">
      <c r="B2" s="2" t="s">
        <v>2</v>
      </c>
      <c r="C2" s="2" t="s">
        <v>37</v>
      </c>
    </row>
    <row r="3" spans="1:3">
      <c r="A3" s="3" t="s">
        <v>216</v>
      </c>
    </row>
    <row r="4" spans="1:3">
      <c r="A4" s="4" t="s">
        <v>502</v>
      </c>
      <c r="B4" s="6" t="n">
        <v>1468121</v>
      </c>
      <c r="C4" s="6" t="n">
        <v>12418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3</v>
      </c>
      <c r="B1" s="2" t="s">
        <v>2</v>
      </c>
      <c r="C1" s="2" t="s">
        <v>37</v>
      </c>
    </row>
    <row r="2" spans="1:3">
      <c r="A2" s="3" t="s">
        <v>504</v>
      </c>
    </row>
    <row r="3" spans="1:3">
      <c r="A3" s="4" t="s">
        <v>505</v>
      </c>
      <c r="B3" s="6" t="n">
        <v>2150418</v>
      </c>
      <c r="C3" s="6" t="n">
        <v>3049109</v>
      </c>
    </row>
    <row r="4" spans="1:3">
      <c r="A4" s="4" t="s">
        <v>506</v>
      </c>
      <c r="B4" s="5" t="n">
        <v>698969</v>
      </c>
      <c r="C4" s="5" t="n">
        <v>369275</v>
      </c>
    </row>
    <row r="5" spans="1:3">
      <c r="A5" s="4" t="s">
        <v>507</v>
      </c>
      <c r="B5" s="5" t="n">
        <v>60400</v>
      </c>
      <c r="C5" s="5" t="n">
        <v>101150</v>
      </c>
    </row>
    <row r="6" spans="1:3">
      <c r="A6" s="4" t="s">
        <v>508</v>
      </c>
      <c r="B6" s="5" t="n">
        <v>156492</v>
      </c>
      <c r="C6" s="5" t="n">
        <v>45544</v>
      </c>
    </row>
    <row r="7" spans="1:3">
      <c r="A7" s="4" t="s">
        <v>509</v>
      </c>
      <c r="B7" s="5" t="n">
        <v>292186</v>
      </c>
      <c r="C7" s="5" t="n">
        <v>181708</v>
      </c>
    </row>
    <row r="8" spans="1:3">
      <c r="A8" s="4" t="s">
        <v>510</v>
      </c>
      <c r="B8" s="6" t="n">
        <v>3358465</v>
      </c>
      <c r="C8" s="6" t="n">
        <v>37467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32"/>
    <col customWidth="1" max="6" min="6" width="80"/>
    <col customWidth="1" max="7" min="7" width="21"/>
    <col customWidth="1" max="8" min="8" width="25"/>
    <col customWidth="1" max="9" min="9" width="21"/>
  </cols>
  <sheetData>
    <row r="1" spans="1:9">
      <c r="A1" s="1" t="s">
        <v>511</v>
      </c>
      <c r="B1" s="2" t="s">
        <v>512</v>
      </c>
      <c r="C1" s="2" t="s">
        <v>513</v>
      </c>
      <c r="D1" s="2" t="s">
        <v>514</v>
      </c>
      <c r="E1" s="2" t="s">
        <v>515</v>
      </c>
      <c r="F1" s="2" t="s">
        <v>198</v>
      </c>
      <c r="G1" s="2" t="s">
        <v>516</v>
      </c>
      <c r="H1" s="2" t="s">
        <v>517</v>
      </c>
      <c r="I1" s="2" t="s">
        <v>518</v>
      </c>
    </row>
    <row r="2" spans="1:9">
      <c r="A2" s="3" t="s">
        <v>519</v>
      </c>
    </row>
    <row r="3" spans="1:9">
      <c r="A3" s="4" t="s">
        <v>520</v>
      </c>
      <c r="F3" s="6" t="n">
        <v>-12480</v>
      </c>
      <c r="G3" s="6" t="n">
        <v>195248</v>
      </c>
    </row>
    <row r="4" spans="1:9">
      <c r="A4" s="4" t="s">
        <v>521</v>
      </c>
      <c r="F4" s="5" t="n">
        <v>4276988</v>
      </c>
    </row>
    <row r="5" spans="1:9">
      <c r="A5" s="4" t="s">
        <v>93</v>
      </c>
      <c r="F5" s="5" t="n">
        <v>105064</v>
      </c>
    </row>
    <row r="6" spans="1:9">
      <c r="A6" s="4" t="s">
        <v>522</v>
      </c>
      <c r="F6" s="5" t="n">
        <v>67068</v>
      </c>
    </row>
    <row r="7" spans="1:9">
      <c r="A7" s="4" t="s">
        <v>523</v>
      </c>
    </row>
    <row r="8" spans="1:9">
      <c r="A8" s="3" t="s">
        <v>519</v>
      </c>
    </row>
    <row r="9" spans="1:9">
      <c r="A9" s="4" t="s">
        <v>520</v>
      </c>
      <c r="F9" s="6" t="n">
        <v>121611</v>
      </c>
    </row>
    <row r="10" spans="1:9">
      <c r="A10" s="4" t="s">
        <v>524</v>
      </c>
      <c r="B10" s="6" t="n">
        <v>20000000</v>
      </c>
    </row>
    <row r="11" spans="1:9">
      <c r="A11" s="4" t="s">
        <v>525</v>
      </c>
      <c r="B11" s="4" t="s">
        <v>526</v>
      </c>
    </row>
    <row r="12" spans="1:9">
      <c r="A12" s="4" t="s">
        <v>527</v>
      </c>
      <c r="B12" s="4" t="s">
        <v>528</v>
      </c>
    </row>
    <row r="13" spans="1:9">
      <c r="A13" s="4" t="s">
        <v>529</v>
      </c>
      <c r="B13" s="4" t="s">
        <v>530</v>
      </c>
    </row>
    <row r="14" spans="1:9">
      <c r="A14" s="4" t="s">
        <v>531</v>
      </c>
      <c r="B14" s="4" t="s">
        <v>532</v>
      </c>
    </row>
    <row r="15" spans="1:9">
      <c r="A15" s="4" t="s">
        <v>533</v>
      </c>
      <c r="B15" s="4" t="s">
        <v>534</v>
      </c>
    </row>
    <row r="16" spans="1:9">
      <c r="A16" s="4" t="s">
        <v>535</v>
      </c>
      <c r="B16" s="6" t="n">
        <v>100000</v>
      </c>
    </row>
    <row r="17" spans="1:9">
      <c r="A17" s="4" t="s">
        <v>536</v>
      </c>
      <c r="B17" s="4" t="s">
        <v>537</v>
      </c>
    </row>
    <row r="18" spans="1:9">
      <c r="A18" s="4" t="s">
        <v>538</v>
      </c>
      <c r="B18" s="6" t="n">
        <v>3300000</v>
      </c>
    </row>
    <row r="19" spans="1:9">
      <c r="A19" s="4" t="s">
        <v>539</v>
      </c>
      <c r="I19" s="6" t="n">
        <v>3300000</v>
      </c>
    </row>
    <row r="20" spans="1:9">
      <c r="A20" s="4" t="s">
        <v>540</v>
      </c>
      <c r="B20" s="6" t="n">
        <v>20000000</v>
      </c>
    </row>
    <row r="21" spans="1:9">
      <c r="A21" s="4" t="s">
        <v>541</v>
      </c>
      <c r="F21" s="4" t="s">
        <v>542</v>
      </c>
    </row>
    <row r="22" spans="1:9">
      <c r="A22" s="4" t="s">
        <v>543</v>
      </c>
      <c r="B22" s="4" t="s">
        <v>530</v>
      </c>
    </row>
    <row r="23" spans="1:9">
      <c r="A23" s="4" t="s">
        <v>544</v>
      </c>
      <c r="B23" s="4" t="s">
        <v>545</v>
      </c>
    </row>
    <row r="24" spans="1:9">
      <c r="A24" s="4" t="s">
        <v>546</v>
      </c>
      <c r="B24" s="6" t="n">
        <v>74000</v>
      </c>
    </row>
    <row r="25" spans="1:9">
      <c r="A25" s="4" t="s">
        <v>547</v>
      </c>
      <c r="F25" s="6" t="n">
        <v>610359</v>
      </c>
    </row>
    <row r="26" spans="1:9">
      <c r="A26" s="4" t="s">
        <v>548</v>
      </c>
    </row>
    <row r="27" spans="1:9">
      <c r="A27" s="3" t="s">
        <v>519</v>
      </c>
    </row>
    <row r="28" spans="1:9">
      <c r="A28" s="4" t="s">
        <v>524</v>
      </c>
      <c r="B28" s="6" t="n">
        <v>7000000</v>
      </c>
    </row>
    <row r="29" spans="1:9">
      <c r="A29" s="4" t="s">
        <v>549</v>
      </c>
      <c r="B29" s="4" t="s">
        <v>550</v>
      </c>
    </row>
    <row r="30" spans="1:9">
      <c r="A30" s="4" t="s">
        <v>551</v>
      </c>
      <c r="B30" s="4" t="s">
        <v>552</v>
      </c>
    </row>
    <row r="31" spans="1:9">
      <c r="A31" s="4" t="s">
        <v>553</v>
      </c>
      <c r="B31" s="4" t="s">
        <v>554</v>
      </c>
    </row>
    <row r="32" spans="1:9">
      <c r="A32" s="4" t="s">
        <v>555</v>
      </c>
      <c r="B32" s="4" t="s">
        <v>556</v>
      </c>
    </row>
    <row r="33" spans="1:9">
      <c r="A33" s="4" t="s">
        <v>557</v>
      </c>
      <c r="B33" s="5" t="n">
        <v>18123</v>
      </c>
    </row>
    <row r="34" spans="1:9">
      <c r="A34" s="4" t="s">
        <v>558</v>
      </c>
      <c r="B34" s="8" t="n">
        <v>7.73</v>
      </c>
    </row>
    <row r="35" spans="1:9">
      <c r="A35" s="4" t="s">
        <v>559</v>
      </c>
    </row>
    <row r="36" spans="1:9">
      <c r="A36" s="3" t="s">
        <v>519</v>
      </c>
    </row>
    <row r="37" spans="1:9">
      <c r="A37" s="4" t="s">
        <v>524</v>
      </c>
      <c r="B37" s="6" t="n">
        <v>13000000</v>
      </c>
    </row>
    <row r="38" spans="1:9">
      <c r="A38" s="4" t="s">
        <v>549</v>
      </c>
      <c r="B38" s="4" t="s">
        <v>550</v>
      </c>
    </row>
    <row r="39" spans="1:9">
      <c r="A39" s="4" t="s">
        <v>551</v>
      </c>
      <c r="B39" s="4" t="s">
        <v>552</v>
      </c>
    </row>
    <row r="40" spans="1:9">
      <c r="A40" s="4" t="s">
        <v>553</v>
      </c>
      <c r="B40" s="4" t="s">
        <v>554</v>
      </c>
    </row>
    <row r="41" spans="1:9">
      <c r="A41" s="4" t="s">
        <v>555</v>
      </c>
      <c r="B41" s="4" t="s">
        <v>556</v>
      </c>
    </row>
    <row r="42" spans="1:9">
      <c r="A42" s="4" t="s">
        <v>560</v>
      </c>
      <c r="B42" s="4" t="s">
        <v>532</v>
      </c>
    </row>
    <row r="43" spans="1:9">
      <c r="A43" s="4" t="s">
        <v>561</v>
      </c>
    </row>
    <row r="44" spans="1:9">
      <c r="A44" s="3" t="s">
        <v>519</v>
      </c>
    </row>
    <row r="45" spans="1:9">
      <c r="A45" s="4" t="s">
        <v>524</v>
      </c>
      <c r="B45" s="6" t="n">
        <v>2000000</v>
      </c>
    </row>
    <row r="46" spans="1:9">
      <c r="A46" s="4" t="s">
        <v>549</v>
      </c>
      <c r="B46" s="4" t="s">
        <v>562</v>
      </c>
    </row>
    <row r="47" spans="1:9">
      <c r="A47" s="4" t="s">
        <v>551</v>
      </c>
      <c r="B47" s="4" t="s">
        <v>552</v>
      </c>
    </row>
    <row r="48" spans="1:9">
      <c r="A48" s="4" t="s">
        <v>553</v>
      </c>
      <c r="B48" s="4" t="s">
        <v>554</v>
      </c>
    </row>
    <row r="49" spans="1:9">
      <c r="A49" s="4" t="s">
        <v>529</v>
      </c>
      <c r="B49" s="4" t="s">
        <v>530</v>
      </c>
    </row>
    <row r="50" spans="1:9">
      <c r="A50" s="4" t="s">
        <v>531</v>
      </c>
      <c r="B50" s="4" t="s">
        <v>532</v>
      </c>
    </row>
    <row r="51" spans="1:9">
      <c r="A51" s="4" t="s">
        <v>533</v>
      </c>
      <c r="B51" s="4" t="s">
        <v>534</v>
      </c>
    </row>
    <row r="52" spans="1:9">
      <c r="A52" s="4" t="s">
        <v>563</v>
      </c>
      <c r="F52" s="5" t="n">
        <v>0</v>
      </c>
    </row>
    <row r="53" spans="1:9">
      <c r="A53" s="4" t="s">
        <v>564</v>
      </c>
      <c r="B53" s="4" t="s">
        <v>565</v>
      </c>
    </row>
    <row r="54" spans="1:9">
      <c r="A54" s="4" t="s">
        <v>566</v>
      </c>
      <c r="B54" s="4" t="s">
        <v>565</v>
      </c>
    </row>
    <row r="55" spans="1:9">
      <c r="A55" s="4" t="s">
        <v>567</v>
      </c>
      <c r="B55" s="4" t="s">
        <v>565</v>
      </c>
    </row>
    <row r="56" spans="1:9">
      <c r="A56" s="4" t="s">
        <v>568</v>
      </c>
      <c r="B56" s="4" t="s">
        <v>569</v>
      </c>
    </row>
    <row r="57" spans="1:9">
      <c r="A57" s="4" t="s">
        <v>522</v>
      </c>
      <c r="F57" s="5" t="n">
        <v>67068</v>
      </c>
      <c r="G57" s="5" t="n">
        <v>0</v>
      </c>
    </row>
    <row r="58" spans="1:9">
      <c r="A58" s="4" t="s">
        <v>570</v>
      </c>
      <c r="F58" s="5" t="n">
        <v>12352</v>
      </c>
    </row>
    <row r="59" spans="1:9">
      <c r="A59" s="4" t="s">
        <v>571</v>
      </c>
    </row>
    <row r="60" spans="1:9">
      <c r="A60" s="3" t="s">
        <v>519</v>
      </c>
    </row>
    <row r="61" spans="1:9">
      <c r="A61" s="4" t="s">
        <v>572</v>
      </c>
      <c r="B61" s="6" t="n">
        <v>8000000</v>
      </c>
    </row>
    <row r="62" spans="1:9">
      <c r="A62" s="4" t="s">
        <v>573</v>
      </c>
    </row>
    <row r="63" spans="1:9">
      <c r="A63" s="3" t="s">
        <v>519</v>
      </c>
    </row>
    <row r="64" spans="1:9">
      <c r="A64" s="4" t="s">
        <v>574</v>
      </c>
      <c r="E64" s="5" t="n">
        <v>2</v>
      </c>
      <c r="H64" s="5" t="n">
        <v>2</v>
      </c>
    </row>
    <row r="65" spans="1:9">
      <c r="A65" s="4" t="s">
        <v>575</v>
      </c>
      <c r="E65" s="4" t="s">
        <v>534</v>
      </c>
    </row>
    <row r="66" spans="1:9">
      <c r="A66" s="4" t="s">
        <v>520</v>
      </c>
      <c r="F66" s="5" t="n">
        <v>62951</v>
      </c>
      <c r="G66" s="5" t="n">
        <v>404462</v>
      </c>
    </row>
    <row r="67" spans="1:9">
      <c r="A67" s="4" t="s">
        <v>576</v>
      </c>
      <c r="G67" s="6" t="n">
        <v>629777</v>
      </c>
    </row>
    <row r="68" spans="1:9">
      <c r="A68" s="4" t="s">
        <v>521</v>
      </c>
      <c r="C68" s="6" t="n">
        <v>4300000</v>
      </c>
    </row>
    <row r="69" spans="1:9">
      <c r="A69" s="4" t="s">
        <v>93</v>
      </c>
      <c r="F69" s="5" t="n">
        <v>105064</v>
      </c>
    </row>
    <row r="70" spans="1:9">
      <c r="A70" s="4" t="s">
        <v>577</v>
      </c>
      <c r="F70" s="6" t="n">
        <v>67272</v>
      </c>
    </row>
    <row r="71" spans="1:9">
      <c r="A71" s="4" t="s">
        <v>578</v>
      </c>
    </row>
    <row r="72" spans="1:9">
      <c r="A72" s="3" t="s">
        <v>519</v>
      </c>
    </row>
    <row r="73" spans="1:9">
      <c r="A73" s="4" t="s">
        <v>579</v>
      </c>
      <c r="E73" s="6" t="n">
        <v>11000000</v>
      </c>
    </row>
    <row r="74" spans="1:9">
      <c r="A74" s="4" t="s">
        <v>580</v>
      </c>
      <c r="E74" s="4" t="s">
        <v>581</v>
      </c>
    </row>
    <row r="75" spans="1:9">
      <c r="A75" s="4" t="s">
        <v>582</v>
      </c>
      <c r="E75" s="4" t="s">
        <v>583</v>
      </c>
    </row>
    <row r="76" spans="1:9">
      <c r="A76" s="4" t="s">
        <v>584</v>
      </c>
    </row>
    <row r="77" spans="1:9">
      <c r="A77" s="3" t="s">
        <v>519</v>
      </c>
    </row>
    <row r="78" spans="1:9">
      <c r="A78" s="4" t="s">
        <v>579</v>
      </c>
      <c r="D78" s="6" t="n">
        <v>5000000</v>
      </c>
    </row>
    <row r="79" spans="1:9">
      <c r="A79" s="4" t="s">
        <v>580</v>
      </c>
      <c r="D79" s="4" t="s">
        <v>585</v>
      </c>
    </row>
    <row r="80" spans="1:9">
      <c r="A80" s="4" t="s">
        <v>582</v>
      </c>
      <c r="D80" s="4" t="s">
        <v>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7</v>
      </c>
    </row>
    <row r="3" spans="1:3">
      <c r="A3" s="3" t="s">
        <v>587</v>
      </c>
    </row>
    <row r="4" spans="1:3">
      <c r="A4" s="4" t="s">
        <v>588</v>
      </c>
      <c r="B4" s="6" t="n">
        <v>21503894</v>
      </c>
      <c r="C4" s="6" t="n">
        <v>14759567</v>
      </c>
    </row>
    <row r="5" spans="1:3">
      <c r="A5" s="4" t="s">
        <v>100</v>
      </c>
    </row>
    <row r="6" spans="1:3">
      <c r="A6" s="3" t="s">
        <v>587</v>
      </c>
    </row>
    <row r="7" spans="1:3">
      <c r="A7" s="4" t="s">
        <v>588</v>
      </c>
      <c r="B7" s="5" t="n">
        <v>9121390</v>
      </c>
      <c r="C7" s="5" t="n">
        <v>6797255</v>
      </c>
    </row>
    <row r="8" spans="1:3">
      <c r="A8" s="4" t="s">
        <v>589</v>
      </c>
    </row>
    <row r="9" spans="1:3">
      <c r="A9" s="3" t="s">
        <v>587</v>
      </c>
    </row>
    <row r="10" spans="1:3">
      <c r="A10" s="4" t="s">
        <v>588</v>
      </c>
      <c r="B10" s="5" t="n">
        <v>351885</v>
      </c>
      <c r="C10" s="5" t="n">
        <v>385143</v>
      </c>
    </row>
    <row r="11" spans="1:3">
      <c r="A11" s="4" t="s">
        <v>590</v>
      </c>
    </row>
    <row r="12" spans="1:3">
      <c r="A12" s="3" t="s">
        <v>587</v>
      </c>
    </row>
    <row r="13" spans="1:3">
      <c r="A13" s="4" t="s">
        <v>588</v>
      </c>
      <c r="B13" s="5" t="n">
        <v>1964499</v>
      </c>
      <c r="C13" s="5" t="n">
        <v>1463347</v>
      </c>
    </row>
    <row r="14" spans="1:3">
      <c r="A14" s="4" t="s">
        <v>591</v>
      </c>
    </row>
    <row r="15" spans="1:3">
      <c r="A15" s="3" t="s">
        <v>587</v>
      </c>
    </row>
    <row r="16" spans="1:3">
      <c r="A16" s="4" t="s">
        <v>588</v>
      </c>
      <c r="B16" s="5" t="n">
        <v>2316384</v>
      </c>
      <c r="C16" s="5" t="n">
        <v>1848490</v>
      </c>
    </row>
    <row r="17" spans="1:3">
      <c r="A17" s="4" t="s">
        <v>592</v>
      </c>
    </row>
    <row r="18" spans="1:3">
      <c r="A18" s="3" t="s">
        <v>587</v>
      </c>
    </row>
    <row r="19" spans="1:3">
      <c r="A19" s="4" t="s">
        <v>588</v>
      </c>
      <c r="B19" s="5" t="n">
        <v>964241</v>
      </c>
      <c r="C19" s="5" t="n">
        <v>419515</v>
      </c>
    </row>
    <row r="20" spans="1:3">
      <c r="A20" s="4" t="s">
        <v>593</v>
      </c>
    </row>
    <row r="21" spans="1:3">
      <c r="A21" s="3" t="s">
        <v>587</v>
      </c>
    </row>
    <row r="22" spans="1:3">
      <c r="A22" s="4" t="s">
        <v>588</v>
      </c>
      <c r="B22" s="5" t="n">
        <v>5840765</v>
      </c>
      <c r="C22" s="5" t="n">
        <v>4529250</v>
      </c>
    </row>
    <row r="23" spans="1:3">
      <c r="A23" s="4" t="s">
        <v>594</v>
      </c>
    </row>
    <row r="24" spans="1:3">
      <c r="A24" s="3" t="s">
        <v>587</v>
      </c>
    </row>
    <row r="25" spans="1:3">
      <c r="A25" s="4" t="s">
        <v>588</v>
      </c>
      <c r="B25" s="5" t="n">
        <v>6805006</v>
      </c>
      <c r="C25" s="5" t="n">
        <v>4948765</v>
      </c>
    </row>
    <row r="26" spans="1:3">
      <c r="A26" s="4" t="s">
        <v>595</v>
      </c>
    </row>
    <row r="27" spans="1:3">
      <c r="A27" s="3" t="s">
        <v>587</v>
      </c>
    </row>
    <row r="28" spans="1:3">
      <c r="A28" s="4" t="s">
        <v>588</v>
      </c>
      <c r="B28" s="6" t="n">
        <v>9121390</v>
      </c>
      <c r="C28" s="6" t="n">
        <v>67972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6</v>
      </c>
      <c r="B1" s="2" t="s">
        <v>1</v>
      </c>
    </row>
    <row r="2" spans="1:3">
      <c r="B2" s="2" t="s">
        <v>2</v>
      </c>
      <c r="C2" s="2" t="s">
        <v>37</v>
      </c>
    </row>
    <row r="3" spans="1:3">
      <c r="A3" s="3" t="s">
        <v>587</v>
      </c>
    </row>
    <row r="4" spans="1:3">
      <c r="A4" s="4" t="s">
        <v>597</v>
      </c>
      <c r="B4" s="4" t="s">
        <v>598</v>
      </c>
    </row>
    <row r="5" spans="1:3">
      <c r="A5" s="4" t="s">
        <v>599</v>
      </c>
      <c r="B5" s="6" t="n">
        <v>21503894</v>
      </c>
      <c r="C5" s="6" t="n">
        <v>14759567</v>
      </c>
    </row>
    <row r="6" spans="1:3">
      <c r="A6" s="4" t="s">
        <v>160</v>
      </c>
      <c r="B6" s="5" t="n">
        <v>410947</v>
      </c>
      <c r="C6" s="5" t="n">
        <v>837885</v>
      </c>
    </row>
    <row r="7" spans="1:3">
      <c r="A7" s="4" t="s">
        <v>101</v>
      </c>
    </row>
    <row r="8" spans="1:3">
      <c r="A8" s="3" t="s">
        <v>587</v>
      </c>
    </row>
    <row r="9" spans="1:3">
      <c r="A9" s="4" t="s">
        <v>599</v>
      </c>
      <c r="B9" s="5" t="n">
        <v>12382504</v>
      </c>
      <c r="C9" s="5" t="n">
        <v>7962312</v>
      </c>
    </row>
    <row r="10" spans="1:3">
      <c r="A10" s="4" t="s">
        <v>160</v>
      </c>
      <c r="C10" s="5" t="n">
        <v>110317</v>
      </c>
    </row>
    <row r="11" spans="1:3">
      <c r="A11" s="4" t="s">
        <v>600</v>
      </c>
    </row>
    <row r="12" spans="1:3">
      <c r="A12" s="3" t="s">
        <v>587</v>
      </c>
    </row>
    <row r="13" spans="1:3">
      <c r="A13" s="4" t="s">
        <v>599</v>
      </c>
      <c r="B13" s="6" t="n">
        <v>0</v>
      </c>
      <c r="C13" s="6" t="n">
        <v>25000</v>
      </c>
    </row>
    <row r="14" spans="1:3">
      <c r="A14" s="4" t="s">
        <v>425</v>
      </c>
    </row>
    <row r="15" spans="1:3">
      <c r="A15" s="3" t="s">
        <v>587</v>
      </c>
    </row>
    <row r="16" spans="1:3">
      <c r="A16" s="4" t="s">
        <v>601</v>
      </c>
      <c r="B16" s="4" t="s">
        <v>602</v>
      </c>
    </row>
    <row r="17" spans="1:3">
      <c r="A17" s="4" t="s">
        <v>428</v>
      </c>
    </row>
    <row r="18" spans="1:3">
      <c r="A18" s="3" t="s">
        <v>587</v>
      </c>
    </row>
    <row r="19" spans="1:3">
      <c r="A19" s="4" t="s">
        <v>601</v>
      </c>
      <c r="B19" s="4" t="s">
        <v>4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3</v>
      </c>
      <c r="B1" s="2" t="s">
        <v>2</v>
      </c>
    </row>
    <row r="2" spans="1:2">
      <c r="A2" s="4" t="s">
        <v>604</v>
      </c>
    </row>
    <row r="3" spans="1:2">
      <c r="A3" s="3" t="s">
        <v>587</v>
      </c>
    </row>
    <row r="4" spans="1:2">
      <c r="A4" s="4" t="s">
        <v>605</v>
      </c>
      <c r="B4" s="4" t="s">
        <v>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7</v>
      </c>
    </row>
    <row r="3" spans="1:3">
      <c r="A3" s="3" t="s">
        <v>587</v>
      </c>
    </row>
    <row r="4" spans="1:3">
      <c r="A4" s="4" t="s">
        <v>608</v>
      </c>
      <c r="B4" s="6" t="n">
        <v>21503894</v>
      </c>
      <c r="C4" s="6" t="n">
        <v>14759567</v>
      </c>
    </row>
    <row r="5" spans="1:3">
      <c r="A5" s="4" t="s">
        <v>101</v>
      </c>
    </row>
    <row r="6" spans="1:3">
      <c r="A6" s="3" t="s">
        <v>587</v>
      </c>
    </row>
    <row r="7" spans="1:3">
      <c r="A7" s="4" t="s">
        <v>608</v>
      </c>
      <c r="B7" s="6" t="n">
        <v>12382504</v>
      </c>
      <c r="C7" s="6" t="n">
        <v>7962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9"/>
    <col customWidth="1" max="5" min="5" width="13"/>
    <col customWidth="1" max="6" min="6" width="25"/>
    <col customWidth="1" max="7" min="7" width="41"/>
    <col customWidth="1" max="8" min="8" width="27"/>
    <col customWidth="1" max="9" min="9" width="39"/>
    <col customWidth="1" max="10" min="10" width="55"/>
    <col customWidth="1" max="11" min="11" width="15"/>
    <col customWidth="1" max="12" min="12" width="37"/>
    <col customWidth="1" max="13" min="13" width="20"/>
  </cols>
  <sheetData>
    <row r="1" spans="1:13">
      <c r="A1" s="1" t="s">
        <v>109</v>
      </c>
      <c r="B1" s="2" t="s">
        <v>110</v>
      </c>
      <c r="C1" s="2" t="s">
        <v>111</v>
      </c>
      <c r="D1" s="2" t="s">
        <v>112</v>
      </c>
      <c r="E1" s="2" t="s">
        <v>113</v>
      </c>
      <c r="F1" s="2" t="s">
        <v>114</v>
      </c>
      <c r="G1" s="2" t="s">
        <v>115</v>
      </c>
      <c r="H1" s="2" t="s">
        <v>116</v>
      </c>
      <c r="I1" s="2" t="s">
        <v>117</v>
      </c>
      <c r="J1" s="2" t="s">
        <v>118</v>
      </c>
      <c r="K1" s="2" t="s">
        <v>119</v>
      </c>
      <c r="L1" s="2" t="s">
        <v>120</v>
      </c>
      <c r="M1" s="2" t="s">
        <v>121</v>
      </c>
    </row>
    <row r="2" spans="1:13">
      <c r="A2" s="4" t="s">
        <v>122</v>
      </c>
      <c r="B2" s="6" t="n">
        <v>-5592862</v>
      </c>
      <c r="E2" s="6" t="n">
        <v>7938</v>
      </c>
      <c r="H2" s="6" t="n">
        <v>110081334</v>
      </c>
      <c r="K2" s="6" t="n">
        <v>-75000</v>
      </c>
      <c r="L2" s="6" t="n">
        <v>-1090</v>
      </c>
      <c r="M2" s="6" t="n">
        <v>-115606044</v>
      </c>
    </row>
    <row r="3" spans="1:13">
      <c r="A3" s="4" t="s">
        <v>123</v>
      </c>
      <c r="E3" s="5" t="n">
        <v>7938571</v>
      </c>
    </row>
    <row r="4" spans="1:13">
      <c r="A4" s="4" t="s">
        <v>124</v>
      </c>
      <c r="B4" s="5" t="n">
        <v>112138</v>
      </c>
      <c r="E4" s="6" t="n">
        <v>42</v>
      </c>
      <c r="H4" s="5" t="n">
        <v>112096</v>
      </c>
    </row>
    <row r="5" spans="1:13">
      <c r="A5" s="4" t="s">
        <v>125</v>
      </c>
      <c r="E5" s="5" t="n">
        <v>41815</v>
      </c>
    </row>
    <row r="6" spans="1:13">
      <c r="A6" s="4" t="s">
        <v>126</v>
      </c>
      <c r="B6" s="5" t="n">
        <v>1376633</v>
      </c>
      <c r="H6" s="5" t="n">
        <v>1376633</v>
      </c>
    </row>
    <row r="7" spans="1:13">
      <c r="A7" s="4" t="s">
        <v>127</v>
      </c>
      <c r="B7" s="5" t="n">
        <v>336</v>
      </c>
      <c r="E7" s="6" t="n">
        <v>336</v>
      </c>
    </row>
    <row r="8" spans="1:13">
      <c r="A8" s="4" t="s">
        <v>128</v>
      </c>
      <c r="E8" s="5" t="n">
        <v>336333</v>
      </c>
    </row>
    <row r="9" spans="1:13">
      <c r="A9" s="4" t="s">
        <v>129</v>
      </c>
      <c r="B9" s="6" t="n">
        <v>325667</v>
      </c>
      <c r="E9" s="6" t="n">
        <v>141</v>
      </c>
      <c r="H9" s="5" t="n">
        <v>325526</v>
      </c>
    </row>
    <row r="10" spans="1:13">
      <c r="A10" s="4" t="s">
        <v>130</v>
      </c>
      <c r="B10" s="5" t="n">
        <v>61141</v>
      </c>
      <c r="E10" s="5" t="n">
        <v>141082</v>
      </c>
    </row>
    <row r="11" spans="1:13">
      <c r="A11" s="4" t="s">
        <v>131</v>
      </c>
      <c r="C11" s="6" t="n">
        <v>19677478</v>
      </c>
      <c r="F11" s="6" t="n">
        <v>5472</v>
      </c>
      <c r="I11" s="6" t="n">
        <v>19672006</v>
      </c>
    </row>
    <row r="12" spans="1:13">
      <c r="A12" s="4" t="s">
        <v>132</v>
      </c>
      <c r="F12" s="5" t="n">
        <v>5471962</v>
      </c>
    </row>
    <row r="13" spans="1:13">
      <c r="A13" s="4" t="s">
        <v>133</v>
      </c>
      <c r="H13" s="5" t="n">
        <v>-75000</v>
      </c>
      <c r="K13" s="6" t="n">
        <v>75000</v>
      </c>
    </row>
    <row r="14" spans="1:13">
      <c r="A14" s="4" t="s">
        <v>97</v>
      </c>
      <c r="B14" s="6" t="n">
        <v>-18960017</v>
      </c>
      <c r="M14" s="5" t="n">
        <v>-18960017</v>
      </c>
    </row>
    <row r="15" spans="1:13">
      <c r="A15" s="4" t="s">
        <v>105</v>
      </c>
      <c r="B15" s="5" t="n">
        <v>1090</v>
      </c>
      <c r="L15" s="5" t="n">
        <v>1090</v>
      </c>
    </row>
    <row r="16" spans="1:13">
      <c r="A16" s="4" t="s">
        <v>134</v>
      </c>
      <c r="B16" s="5" t="n">
        <v>-3059537</v>
      </c>
      <c r="E16" s="6" t="n">
        <v>13929</v>
      </c>
      <c r="H16" s="5" t="n">
        <v>131492595</v>
      </c>
      <c r="M16" s="5" t="n">
        <v>-134566061</v>
      </c>
    </row>
    <row r="17" spans="1:13">
      <c r="A17" s="4" t="s">
        <v>135</v>
      </c>
      <c r="E17" s="5" t="n">
        <v>13929763</v>
      </c>
    </row>
    <row r="18" spans="1:13">
      <c r="A18" s="4" t="s">
        <v>124</v>
      </c>
      <c r="B18" s="5" t="n">
        <v>316767</v>
      </c>
      <c r="E18" s="6" t="n">
        <v>145</v>
      </c>
      <c r="H18" s="5" t="n">
        <v>316622</v>
      </c>
    </row>
    <row r="19" spans="1:13">
      <c r="A19" s="4" t="s">
        <v>125</v>
      </c>
      <c r="E19" s="5" t="n">
        <v>144645</v>
      </c>
    </row>
    <row r="20" spans="1:13">
      <c r="A20" s="4" t="s">
        <v>126</v>
      </c>
      <c r="B20" s="5" t="n">
        <v>1887764</v>
      </c>
      <c r="H20" s="5" t="n">
        <v>1887764</v>
      </c>
    </row>
    <row r="21" spans="1:13">
      <c r="A21" s="4" t="s">
        <v>127</v>
      </c>
      <c r="B21" s="5" t="n">
        <v>291</v>
      </c>
      <c r="E21" s="6" t="n">
        <v>291</v>
      </c>
    </row>
    <row r="22" spans="1:13">
      <c r="A22" s="4" t="s">
        <v>128</v>
      </c>
      <c r="E22" s="5" t="n">
        <v>291010</v>
      </c>
    </row>
    <row r="23" spans="1:13">
      <c r="A23" s="4" t="s">
        <v>136</v>
      </c>
      <c r="B23" s="5" t="n">
        <v>-150748</v>
      </c>
      <c r="E23" s="6" t="n">
        <v>-39</v>
      </c>
      <c r="H23" s="5" t="n">
        <v>-150709</v>
      </c>
    </row>
    <row r="24" spans="1:13">
      <c r="A24" s="4" t="s">
        <v>137</v>
      </c>
      <c r="E24" s="5" t="n">
        <v>-38582</v>
      </c>
    </row>
    <row r="25" spans="1:13">
      <c r="A25" s="4" t="s">
        <v>129</v>
      </c>
      <c r="B25" s="6" t="n">
        <v>199874</v>
      </c>
      <c r="E25" s="6" t="n">
        <v>82</v>
      </c>
      <c r="H25" s="5" t="n">
        <v>199792</v>
      </c>
    </row>
    <row r="26" spans="1:13">
      <c r="A26" s="4" t="s">
        <v>130</v>
      </c>
      <c r="B26" s="5" t="n">
        <v>2304</v>
      </c>
      <c r="E26" s="5" t="n">
        <v>82261</v>
      </c>
    </row>
    <row r="27" spans="1:13">
      <c r="A27" s="4" t="s">
        <v>131</v>
      </c>
      <c r="C27" s="6" t="n">
        <v>556706</v>
      </c>
      <c r="D27" s="6" t="n">
        <v>37724316</v>
      </c>
      <c r="F27" s="6" t="n">
        <v>262</v>
      </c>
      <c r="G27" s="6" t="n">
        <v>13915</v>
      </c>
      <c r="I27" s="6" t="n">
        <v>556444</v>
      </c>
      <c r="J27" s="6" t="n">
        <v>37710401</v>
      </c>
    </row>
    <row r="28" spans="1:13">
      <c r="A28" s="4" t="s">
        <v>132</v>
      </c>
      <c r="F28" s="5" t="n">
        <v>261352</v>
      </c>
      <c r="G28" s="5" t="n">
        <v>13915000</v>
      </c>
    </row>
    <row r="29" spans="1:13">
      <c r="A29" s="4" t="s">
        <v>138</v>
      </c>
      <c r="B29" s="6" t="n">
        <v>74000</v>
      </c>
      <c r="H29" s="5" t="n">
        <v>74000</v>
      </c>
    </row>
    <row r="30" spans="1:13">
      <c r="A30" s="4" t="s">
        <v>97</v>
      </c>
      <c r="B30" s="5" t="n">
        <v>-16453918</v>
      </c>
      <c r="M30" s="5" t="n">
        <v>-16453918</v>
      </c>
    </row>
    <row r="31" spans="1:13">
      <c r="A31" s="4" t="s">
        <v>105</v>
      </c>
      <c r="B31" s="5" t="n">
        <v>-2308</v>
      </c>
      <c r="L31" s="5" t="n">
        <v>-2308</v>
      </c>
    </row>
    <row r="32" spans="1:13">
      <c r="A32" s="4" t="s">
        <v>106</v>
      </c>
      <c r="B32" s="5" t="n">
        <v>-1145</v>
      </c>
      <c r="L32" s="5" t="n">
        <v>-1145</v>
      </c>
    </row>
    <row r="33" spans="1:13">
      <c r="A33" s="4" t="s">
        <v>139</v>
      </c>
      <c r="B33" s="6" t="n">
        <v>21092062</v>
      </c>
      <c r="E33" s="6" t="n">
        <v>28585</v>
      </c>
      <c r="H33" s="6" t="n">
        <v>172086909</v>
      </c>
      <c r="L33" s="6" t="n">
        <v>-3453</v>
      </c>
      <c r="M33" s="6" t="n">
        <v>-151019979</v>
      </c>
    </row>
    <row r="34" spans="1:13">
      <c r="A34" s="4" t="s">
        <v>140</v>
      </c>
      <c r="E34" s="5" t="n">
        <v>285854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198</v>
      </c>
    </row>
    <row r="3" spans="1:2">
      <c r="A3" s="3" t="s">
        <v>587</v>
      </c>
    </row>
    <row r="4" spans="1:2">
      <c r="A4" s="4" t="s">
        <v>610</v>
      </c>
      <c r="B4" s="6" t="n">
        <v>837885</v>
      </c>
    </row>
    <row r="5" spans="1:2">
      <c r="A5" s="4" t="s">
        <v>611</v>
      </c>
      <c r="B5" s="5" t="n">
        <v>907742</v>
      </c>
    </row>
    <row r="6" spans="1:2">
      <c r="A6" s="4" t="s">
        <v>612</v>
      </c>
      <c r="B6" s="5" t="n">
        <v>131864</v>
      </c>
    </row>
    <row r="7" spans="1:2">
      <c r="A7" s="4" t="s">
        <v>613</v>
      </c>
      <c r="B7" s="5" t="n">
        <v>-1466544</v>
      </c>
    </row>
    <row r="8" spans="1:2">
      <c r="A8" s="4" t="s">
        <v>614</v>
      </c>
      <c r="B8" s="5" t="n">
        <v>410947</v>
      </c>
    </row>
    <row r="9" spans="1:2">
      <c r="A9" s="4" t="s">
        <v>615</v>
      </c>
    </row>
    <row r="10" spans="1:2">
      <c r="A10" s="3" t="s">
        <v>587</v>
      </c>
    </row>
    <row r="11" spans="1:2">
      <c r="A11" s="4" t="s">
        <v>610</v>
      </c>
      <c r="B11" s="5" t="n">
        <v>39426</v>
      </c>
    </row>
    <row r="12" spans="1:2">
      <c r="A12" s="4" t="s">
        <v>611</v>
      </c>
      <c r="B12" s="5" t="n">
        <v>190703</v>
      </c>
    </row>
    <row r="13" spans="1:2">
      <c r="A13" s="4" t="s">
        <v>612</v>
      </c>
      <c r="B13" s="5" t="n">
        <v>131864</v>
      </c>
    </row>
    <row r="14" spans="1:2">
      <c r="A14" s="4" t="s">
        <v>613</v>
      </c>
      <c r="B14" s="5" t="n">
        <v>-245446</v>
      </c>
    </row>
    <row r="15" spans="1:2">
      <c r="A15" s="4" t="s">
        <v>614</v>
      </c>
      <c r="B15" s="5" t="n">
        <v>116547</v>
      </c>
    </row>
    <row r="16" spans="1:2">
      <c r="A16" s="4" t="s">
        <v>616</v>
      </c>
    </row>
    <row r="17" spans="1:2">
      <c r="A17" s="3" t="s">
        <v>587</v>
      </c>
    </row>
    <row r="18" spans="1:2">
      <c r="A18" s="4" t="s">
        <v>610</v>
      </c>
      <c r="B18" s="5" t="n">
        <v>197606</v>
      </c>
    </row>
    <row r="19" spans="1:2">
      <c r="A19" s="4" t="s">
        <v>611</v>
      </c>
      <c r="B19" s="5" t="n">
        <v>448580</v>
      </c>
    </row>
    <row r="20" spans="1:2">
      <c r="A20" s="4" t="s">
        <v>613</v>
      </c>
      <c r="B20" s="5" t="n">
        <v>-596186</v>
      </c>
    </row>
    <row r="21" spans="1:2">
      <c r="A21" s="4" t="s">
        <v>614</v>
      </c>
      <c r="B21" s="5" t="n">
        <v>50000</v>
      </c>
    </row>
    <row r="22" spans="1:2">
      <c r="A22" s="4" t="s">
        <v>617</v>
      </c>
    </row>
    <row r="23" spans="1:2">
      <c r="A23" s="3" t="s">
        <v>587</v>
      </c>
    </row>
    <row r="24" spans="1:2">
      <c r="A24" s="4" t="s">
        <v>610</v>
      </c>
      <c r="B24" s="5" t="n">
        <v>490536</v>
      </c>
    </row>
    <row r="25" spans="1:2">
      <c r="A25" s="4" t="s">
        <v>611</v>
      </c>
      <c r="B25" s="5" t="n">
        <v>197541</v>
      </c>
    </row>
    <row r="26" spans="1:2">
      <c r="A26" s="4" t="s">
        <v>613</v>
      </c>
      <c r="B26" s="5" t="n">
        <v>-443677</v>
      </c>
    </row>
    <row r="27" spans="1:2">
      <c r="A27" s="4" t="s">
        <v>614</v>
      </c>
      <c r="B27" s="5" t="n">
        <v>244400</v>
      </c>
    </row>
    <row r="28" spans="1:2">
      <c r="A28" s="4" t="s">
        <v>101</v>
      </c>
    </row>
    <row r="29" spans="1:2">
      <c r="A29" s="3" t="s">
        <v>587</v>
      </c>
    </row>
    <row r="30" spans="1:2">
      <c r="A30" s="4" t="s">
        <v>610</v>
      </c>
      <c r="B30" s="5" t="n">
        <v>110317</v>
      </c>
    </row>
    <row r="31" spans="1:2">
      <c r="A31" s="4" t="s">
        <v>611</v>
      </c>
      <c r="B31" s="5" t="n">
        <v>70918</v>
      </c>
    </row>
    <row r="32" spans="1:2">
      <c r="A32" s="4" t="s">
        <v>613</v>
      </c>
      <c r="B32" s="6" t="n">
        <v>-1812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80"/>
    <col customWidth="1" max="3" min="3" width="21"/>
  </cols>
  <sheetData>
    <row r="1" spans="1:3">
      <c r="A1" s="1" t="s">
        <v>618</v>
      </c>
      <c r="B1" s="2" t="s">
        <v>1</v>
      </c>
    </row>
    <row r="2" spans="1:3">
      <c r="B2" s="2" t="s">
        <v>619</v>
      </c>
      <c r="C2" s="2" t="s">
        <v>516</v>
      </c>
    </row>
    <row r="3" spans="1:3">
      <c r="A3" s="3" t="s">
        <v>620</v>
      </c>
    </row>
    <row r="4" spans="1:3">
      <c r="A4" s="4" t="s">
        <v>621</v>
      </c>
      <c r="B4" s="5" t="n">
        <v>5587</v>
      </c>
    </row>
    <row r="5" spans="1:3">
      <c r="A5" s="4" t="s">
        <v>622</v>
      </c>
      <c r="B5" s="6" t="n">
        <v>740000</v>
      </c>
    </row>
    <row r="6" spans="1:3">
      <c r="A6" s="4" t="s">
        <v>623</v>
      </c>
      <c r="B6" s="5" t="n">
        <v>15000000</v>
      </c>
    </row>
    <row r="7" spans="1:3">
      <c r="A7" s="4" t="s">
        <v>520</v>
      </c>
      <c r="B7" s="5" t="n">
        <v>-12480</v>
      </c>
      <c r="C7" s="6" t="n">
        <v>195248</v>
      </c>
    </row>
    <row r="8" spans="1:3">
      <c r="A8" s="4" t="s">
        <v>87</v>
      </c>
      <c r="B8" s="6" t="n">
        <v>12598034</v>
      </c>
      <c r="C8" s="5" t="n">
        <v>9996627</v>
      </c>
    </row>
    <row r="9" spans="1:3">
      <c r="A9" s="4" t="s">
        <v>624</v>
      </c>
      <c r="B9" s="4" t="s">
        <v>625</v>
      </c>
    </row>
    <row r="10" spans="1:3">
      <c r="A10" s="4" t="s">
        <v>626</v>
      </c>
      <c r="B10" s="4" t="s">
        <v>627</v>
      </c>
    </row>
    <row r="11" spans="1:3">
      <c r="A11" s="4" t="s">
        <v>628</v>
      </c>
    </row>
    <row r="12" spans="1:3">
      <c r="A12" s="3" t="s">
        <v>620</v>
      </c>
    </row>
    <row r="13" spans="1:3">
      <c r="A13" s="4" t="s">
        <v>629</v>
      </c>
      <c r="B13" s="6" t="n">
        <v>600000</v>
      </c>
    </row>
    <row r="14" spans="1:3">
      <c r="A14" s="4" t="s">
        <v>87</v>
      </c>
      <c r="B14" s="6" t="n">
        <v>12500</v>
      </c>
      <c r="C14" s="5" t="n">
        <v>50000</v>
      </c>
    </row>
    <row r="15" spans="1:3">
      <c r="A15" s="4" t="s">
        <v>630</v>
      </c>
      <c r="B15" s="4" t="s">
        <v>427</v>
      </c>
    </row>
    <row r="16" spans="1:3">
      <c r="A16" s="4" t="s">
        <v>631</v>
      </c>
      <c r="B16" s="4" t="s">
        <v>602</v>
      </c>
    </row>
    <row r="17" spans="1:3">
      <c r="A17" s="4" t="s">
        <v>632</v>
      </c>
      <c r="B17" s="4" t="s">
        <v>602</v>
      </c>
    </row>
    <row r="18" spans="1:3">
      <c r="A18" s="4" t="s">
        <v>633</v>
      </c>
    </row>
    <row r="19" spans="1:3">
      <c r="A19" s="3" t="s">
        <v>620</v>
      </c>
    </row>
    <row r="20" spans="1:3">
      <c r="A20" s="4" t="s">
        <v>634</v>
      </c>
      <c r="B20" s="10" t="n">
        <v>2.5</v>
      </c>
    </row>
    <row r="21" spans="1:3">
      <c r="A21" s="4" t="s">
        <v>433</v>
      </c>
    </row>
    <row r="22" spans="1:3">
      <c r="A22" s="3" t="s">
        <v>620</v>
      </c>
    </row>
    <row r="23" spans="1:3">
      <c r="A23" s="4" t="s">
        <v>635</v>
      </c>
      <c r="B23" s="4" t="s">
        <v>414</v>
      </c>
    </row>
    <row r="24" spans="1:3">
      <c r="A24" s="4" t="s">
        <v>636</v>
      </c>
      <c r="B24" s="6" t="n">
        <v>400000</v>
      </c>
      <c r="C24" s="5" t="n">
        <v>800000</v>
      </c>
    </row>
    <row r="25" spans="1:3">
      <c r="A25" s="4" t="s">
        <v>637</v>
      </c>
      <c r="B25" s="5" t="n">
        <v>400000</v>
      </c>
    </row>
    <row r="26" spans="1:3">
      <c r="A26" s="4" t="s">
        <v>638</v>
      </c>
      <c r="B26" s="5" t="n">
        <v>0</v>
      </c>
    </row>
    <row r="27" spans="1:3">
      <c r="A27" s="4" t="s">
        <v>639</v>
      </c>
      <c r="B27" s="6" t="n">
        <v>363686</v>
      </c>
      <c r="C27" s="5" t="n">
        <v>85574</v>
      </c>
    </row>
    <row r="28" spans="1:3">
      <c r="A28" s="4" t="s">
        <v>640</v>
      </c>
      <c r="B28" s="4" t="s">
        <v>641</v>
      </c>
    </row>
    <row r="29" spans="1:3">
      <c r="A29" s="4" t="s">
        <v>642</v>
      </c>
    </row>
    <row r="30" spans="1:3">
      <c r="A30" s="3" t="s">
        <v>620</v>
      </c>
    </row>
    <row r="31" spans="1:3">
      <c r="A31" s="4" t="s">
        <v>643</v>
      </c>
      <c r="B31" s="6" t="n">
        <v>-106132</v>
      </c>
      <c r="C31" s="5" t="n">
        <v>-118612</v>
      </c>
    </row>
    <row r="32" spans="1:3">
      <c r="A32" s="4" t="s">
        <v>520</v>
      </c>
      <c r="B32" s="6" t="n">
        <v>-12480</v>
      </c>
      <c r="C32" s="6" t="n">
        <v>1952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98</v>
      </c>
    </row>
    <row r="2" spans="1:2">
      <c r="A2" s="3" t="s">
        <v>645</v>
      </c>
    </row>
    <row r="3" spans="1:2">
      <c r="A3" s="5" t="n">
        <v>2019</v>
      </c>
      <c r="B3" s="6" t="n">
        <v>1290234</v>
      </c>
    </row>
    <row r="4" spans="1:2">
      <c r="A4" s="5" t="n">
        <v>2020</v>
      </c>
      <c r="B4" s="5" t="n">
        <v>400000</v>
      </c>
    </row>
    <row r="5" spans="1:2">
      <c r="A5" s="5" t="n">
        <v>2021</v>
      </c>
      <c r="B5" s="5" t="n">
        <v>400000</v>
      </c>
    </row>
    <row r="6" spans="1:2">
      <c r="A6" s="5" t="n">
        <v>2022</v>
      </c>
      <c r="B6" s="5" t="n">
        <v>400000</v>
      </c>
    </row>
    <row r="7" spans="1:2">
      <c r="A7" s="5" t="n">
        <v>2023</v>
      </c>
      <c r="B7" s="5" t="n">
        <v>400000</v>
      </c>
    </row>
    <row r="8" spans="1:2">
      <c r="A8" s="4" t="s">
        <v>646</v>
      </c>
      <c r="B8" s="5" t="n">
        <v>3996387</v>
      </c>
    </row>
    <row r="9" spans="1:2">
      <c r="A9" s="4" t="s">
        <v>647</v>
      </c>
      <c r="B9" s="5" t="n">
        <v>6886621</v>
      </c>
    </row>
    <row r="10" spans="1:2">
      <c r="A10" s="4" t="s">
        <v>648</v>
      </c>
      <c r="B10" s="5" t="n">
        <v>106132</v>
      </c>
    </row>
    <row r="11" spans="1:2">
      <c r="A11" s="4" t="s">
        <v>649</v>
      </c>
      <c r="B11" s="6" t="n">
        <v>69927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7</v>
      </c>
    </row>
    <row r="3" spans="1:3">
      <c r="A3" s="3" t="s">
        <v>651</v>
      </c>
    </row>
    <row r="4" spans="1:3">
      <c r="A4" s="4" t="s">
        <v>97</v>
      </c>
      <c r="B4" s="6" t="n">
        <v>-16453918</v>
      </c>
      <c r="C4" s="6" t="n">
        <v>-18960017</v>
      </c>
    </row>
    <row r="5" spans="1:3">
      <c r="A5" s="3" t="s">
        <v>652</v>
      </c>
    </row>
    <row r="6" spans="1:3">
      <c r="A6" s="4" t="s">
        <v>653</v>
      </c>
      <c r="B6" s="5" t="n">
        <v>27523463</v>
      </c>
      <c r="C6" s="5" t="n">
        <v>10597318</v>
      </c>
    </row>
    <row r="7" spans="1:3">
      <c r="A7" s="4" t="s">
        <v>98</v>
      </c>
      <c r="B7" s="8" t="n">
        <v>-0.6</v>
      </c>
      <c r="C7" s="8" t="n">
        <v>-1.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4" t="s">
        <v>655</v>
      </c>
    </row>
    <row r="4" spans="1:3">
      <c r="A4" s="3" t="s">
        <v>656</v>
      </c>
    </row>
    <row r="5" spans="1:3">
      <c r="A5" s="4" t="s">
        <v>657</v>
      </c>
      <c r="B5" s="5" t="n">
        <v>2047237</v>
      </c>
      <c r="C5" s="5" t="n">
        <v>1517771</v>
      </c>
    </row>
    <row r="6" spans="1:3">
      <c r="A6" s="4" t="s">
        <v>658</v>
      </c>
    </row>
    <row r="7" spans="1:3">
      <c r="A7" s="3" t="s">
        <v>656</v>
      </c>
    </row>
    <row r="8" spans="1:3">
      <c r="A8" s="4" t="s">
        <v>657</v>
      </c>
      <c r="B8" s="5" t="n">
        <v>227707</v>
      </c>
      <c r="C8" s="5" t="n">
        <v>26666</v>
      </c>
    </row>
    <row r="9" spans="1:3">
      <c r="A9" s="4" t="s">
        <v>659</v>
      </c>
    </row>
    <row r="10" spans="1:3">
      <c r="A10" s="3" t="s">
        <v>656</v>
      </c>
    </row>
    <row r="11" spans="1:3">
      <c r="A11" s="4" t="s">
        <v>657</v>
      </c>
      <c r="B11" s="5" t="n">
        <v>237846</v>
      </c>
      <c r="C11" s="5" t="n">
        <v>219723</v>
      </c>
    </row>
    <row r="12" spans="1:3">
      <c r="A12" s="4" t="s">
        <v>660</v>
      </c>
    </row>
    <row r="13" spans="1:3">
      <c r="A13" s="3" t="s">
        <v>656</v>
      </c>
    </row>
    <row r="14" spans="1:3">
      <c r="A14" s="4" t="s">
        <v>657</v>
      </c>
      <c r="B14" s="5" t="n">
        <v>777769</v>
      </c>
      <c r="C14" s="5" t="n">
        <v>7551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37"/>
    <col customWidth="1" max="3" min="3" width="25"/>
    <col customWidth="1" max="4" min="4" width="24"/>
    <col customWidth="1" max="5" min="5" width="25"/>
    <col customWidth="1" max="6" min="6" width="30"/>
    <col customWidth="1" max="7" min="7" width="29"/>
    <col customWidth="1" max="8" min="8" width="30"/>
  </cols>
  <sheetData>
    <row r="1" spans="1:8">
      <c r="A1" s="1" t="s">
        <v>661</v>
      </c>
      <c r="B1" s="2" t="s">
        <v>662</v>
      </c>
      <c r="C1" s="2" t="s">
        <v>663</v>
      </c>
      <c r="D1" s="2" t="s">
        <v>664</v>
      </c>
      <c r="E1" s="2" t="s">
        <v>517</v>
      </c>
      <c r="F1" s="2" t="s">
        <v>665</v>
      </c>
      <c r="G1" s="2" t="s">
        <v>666</v>
      </c>
      <c r="H1" s="2" t="s">
        <v>667</v>
      </c>
    </row>
    <row r="2" spans="1:8">
      <c r="A2" s="4" t="s">
        <v>573</v>
      </c>
    </row>
    <row r="3" spans="1:8">
      <c r="A3" s="3" t="s">
        <v>668</v>
      </c>
    </row>
    <row r="4" spans="1:8">
      <c r="A4" s="4" t="s">
        <v>574</v>
      </c>
      <c r="C4" s="5" t="n">
        <v>2</v>
      </c>
      <c r="E4" s="5" t="n">
        <v>2</v>
      </c>
    </row>
    <row r="5" spans="1:8">
      <c r="A5" s="4" t="s">
        <v>669</v>
      </c>
    </row>
    <row r="6" spans="1:8">
      <c r="A6" s="3" t="s">
        <v>668</v>
      </c>
    </row>
    <row r="7" spans="1:8">
      <c r="A7" s="4" t="s">
        <v>670</v>
      </c>
      <c r="F7" s="5" t="n">
        <v>5317</v>
      </c>
      <c r="G7" s="5" t="n">
        <v>23396</v>
      </c>
      <c r="H7" s="5" t="n">
        <v>2512562</v>
      </c>
    </row>
    <row r="8" spans="1:8">
      <c r="A8" s="4" t="s">
        <v>558</v>
      </c>
      <c r="D8" s="8" t="n">
        <v>23.51</v>
      </c>
      <c r="F8" s="8" t="n">
        <v>23.51</v>
      </c>
      <c r="G8" s="8" t="n">
        <v>23.51</v>
      </c>
      <c r="H8" s="11" t="n">
        <v>0.2189</v>
      </c>
    </row>
    <row r="9" spans="1:8">
      <c r="A9" s="4" t="s">
        <v>671</v>
      </c>
      <c r="D9" s="4" t="s">
        <v>672</v>
      </c>
    </row>
    <row r="10" spans="1:8">
      <c r="A10" s="4" t="s">
        <v>673</v>
      </c>
    </row>
    <row r="11" spans="1:8">
      <c r="A11" s="3" t="s">
        <v>668</v>
      </c>
    </row>
    <row r="12" spans="1:8">
      <c r="A12" s="4" t="s">
        <v>670</v>
      </c>
      <c r="F12" s="5" t="n">
        <v>45307</v>
      </c>
    </row>
    <row r="13" spans="1:8">
      <c r="A13" s="4" t="s">
        <v>558</v>
      </c>
      <c r="D13" s="8" t="n">
        <v>6.45</v>
      </c>
      <c r="F13" s="7" t="n">
        <v>2.759</v>
      </c>
    </row>
    <row r="14" spans="1:8">
      <c r="A14" s="4" t="s">
        <v>674</v>
      </c>
    </row>
    <row r="15" spans="1:8">
      <c r="A15" s="3" t="s">
        <v>668</v>
      </c>
    </row>
    <row r="16" spans="1:8">
      <c r="A16" s="4" t="s">
        <v>670</v>
      </c>
      <c r="B16" s="5" t="n">
        <v>9311586</v>
      </c>
    </row>
    <row r="17" spans="1:8">
      <c r="A17" s="4" t="s">
        <v>558</v>
      </c>
      <c r="B17" s="11" t="n">
        <v>0.2189</v>
      </c>
      <c r="D17" s="6" t="n">
        <v>14</v>
      </c>
    </row>
    <row r="18" spans="1:8">
      <c r="A18" s="4" t="s">
        <v>671</v>
      </c>
      <c r="D18" s="4" t="s">
        <v>675</v>
      </c>
    </row>
    <row r="19" spans="1:8">
      <c r="A19" s="4" t="s">
        <v>676</v>
      </c>
      <c r="B19" s="6" t="n">
        <v>1354</v>
      </c>
    </row>
    <row r="20" spans="1:8">
      <c r="A20" s="4" t="s">
        <v>677</v>
      </c>
    </row>
    <row r="21" spans="1:8">
      <c r="A21" s="3" t="s">
        <v>668</v>
      </c>
    </row>
    <row r="22" spans="1:8">
      <c r="A22" s="4" t="s">
        <v>670</v>
      </c>
      <c r="G22" s="5" t="n">
        <v>144772</v>
      </c>
    </row>
    <row r="23" spans="1:8">
      <c r="A23" s="4" t="s">
        <v>558</v>
      </c>
      <c r="G23"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3"/>
    <col customWidth="1" max="5" min="5" width="14"/>
    <col customWidth="1" max="6" min="6" width="14"/>
  </cols>
  <sheetData>
    <row r="1" spans="1:6">
      <c r="A1" s="1" t="s">
        <v>678</v>
      </c>
      <c r="B1" s="2" t="s">
        <v>1</v>
      </c>
    </row>
    <row r="2" spans="1:6">
      <c r="B2" s="2" t="s">
        <v>2</v>
      </c>
      <c r="C2" s="2" t="s">
        <v>679</v>
      </c>
      <c r="D2" s="2" t="s">
        <v>680</v>
      </c>
      <c r="E2" s="2" t="s">
        <v>681</v>
      </c>
      <c r="F2" s="2" t="s">
        <v>682</v>
      </c>
    </row>
    <row r="3" spans="1:6">
      <c r="A3" s="4" t="s">
        <v>674</v>
      </c>
    </row>
    <row r="4" spans="1:6">
      <c r="A4" s="3" t="s">
        <v>668</v>
      </c>
    </row>
    <row r="5" spans="1:6">
      <c r="A5" s="4" t="s">
        <v>683</v>
      </c>
      <c r="B5" s="5" t="n">
        <v>144772</v>
      </c>
    </row>
    <row r="6" spans="1:6">
      <c r="A6" s="4" t="s">
        <v>684</v>
      </c>
      <c r="B6" s="6" t="n">
        <v>14</v>
      </c>
      <c r="E6" s="11" t="n">
        <v>0.2189</v>
      </c>
    </row>
    <row r="7" spans="1:6">
      <c r="A7" s="4" t="s">
        <v>685</v>
      </c>
      <c r="B7" s="5" t="n">
        <v>2022</v>
      </c>
    </row>
    <row r="8" spans="1:6">
      <c r="A8" s="4" t="s">
        <v>673</v>
      </c>
    </row>
    <row r="9" spans="1:6">
      <c r="A9" s="3" t="s">
        <v>668</v>
      </c>
    </row>
    <row r="10" spans="1:6">
      <c r="A10" s="4" t="s">
        <v>683</v>
      </c>
      <c r="B10" s="5" t="n">
        <v>931</v>
      </c>
    </row>
    <row r="11" spans="1:6">
      <c r="A11" s="4" t="s">
        <v>684</v>
      </c>
      <c r="B11" s="8" t="n">
        <v>6.45</v>
      </c>
      <c r="C11" s="7" t="n">
        <v>2.759</v>
      </c>
    </row>
    <row r="12" spans="1:6">
      <c r="A12" s="4" t="s">
        <v>685</v>
      </c>
      <c r="B12" s="5" t="n">
        <v>2019</v>
      </c>
    </row>
    <row r="13" spans="1:6">
      <c r="A13" s="4" t="s">
        <v>686</v>
      </c>
    </row>
    <row r="14" spans="1:6">
      <c r="A14" s="3" t="s">
        <v>668</v>
      </c>
    </row>
    <row r="15" spans="1:6">
      <c r="A15" s="4" t="s">
        <v>683</v>
      </c>
      <c r="B15" s="5" t="n">
        <v>45307</v>
      </c>
    </row>
    <row r="16" spans="1:6">
      <c r="A16" s="4" t="s">
        <v>684</v>
      </c>
      <c r="B16" s="8" t="n">
        <v>2.76</v>
      </c>
    </row>
    <row r="17" spans="1:6">
      <c r="A17" s="4" t="s">
        <v>685</v>
      </c>
      <c r="B17" s="5" t="n">
        <v>2026</v>
      </c>
    </row>
    <row r="18" spans="1:6">
      <c r="A18" s="4" t="s">
        <v>687</v>
      </c>
    </row>
    <row r="19" spans="1:6">
      <c r="A19" s="3" t="s">
        <v>668</v>
      </c>
    </row>
    <row r="20" spans="1:6">
      <c r="A20" s="4" t="s">
        <v>683</v>
      </c>
      <c r="B20" s="5" t="n">
        <v>18123</v>
      </c>
    </row>
    <row r="21" spans="1:6">
      <c r="A21" s="4" t="s">
        <v>684</v>
      </c>
      <c r="B21" s="8" t="n">
        <v>7.73</v>
      </c>
    </row>
    <row r="22" spans="1:6">
      <c r="A22" s="4" t="s">
        <v>685</v>
      </c>
      <c r="B22" s="5" t="n">
        <v>2028</v>
      </c>
    </row>
    <row r="23" spans="1:6">
      <c r="A23" s="4" t="s">
        <v>669</v>
      </c>
    </row>
    <row r="24" spans="1:6">
      <c r="A24" s="3" t="s">
        <v>668</v>
      </c>
    </row>
    <row r="25" spans="1:6">
      <c r="A25" s="4" t="s">
        <v>683</v>
      </c>
      <c r="B25" s="5" t="n">
        <v>28713</v>
      </c>
    </row>
    <row r="26" spans="1:6">
      <c r="A26" s="4" t="s">
        <v>684</v>
      </c>
      <c r="B26" s="8" t="n">
        <v>23.51</v>
      </c>
      <c r="C26" s="8" t="n">
        <v>23.51</v>
      </c>
      <c r="D26" s="8" t="n">
        <v>23.51</v>
      </c>
      <c r="F26" s="11" t="n">
        <v>0.2189</v>
      </c>
    </row>
    <row r="27" spans="1:6">
      <c r="A27" s="4" t="s">
        <v>685</v>
      </c>
      <c r="B27" s="5" t="n">
        <v>20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3"/>
  </cols>
  <sheetData>
    <row r="1" spans="1:19">
      <c r="A1" s="1" t="s">
        <v>688</v>
      </c>
      <c r="B1" s="2" t="s">
        <v>689</v>
      </c>
      <c r="C1" s="2" t="s">
        <v>690</v>
      </c>
      <c r="D1" s="2" t="s">
        <v>691</v>
      </c>
      <c r="E1" s="2" t="s">
        <v>692</v>
      </c>
      <c r="F1" s="2" t="s">
        <v>693</v>
      </c>
      <c r="G1" s="2" t="s">
        <v>690</v>
      </c>
      <c r="H1" s="2" t="s">
        <v>694</v>
      </c>
      <c r="I1" s="2" t="s">
        <v>695</v>
      </c>
      <c r="J1" s="2" t="s">
        <v>696</v>
      </c>
      <c r="K1" s="2" t="s">
        <v>2</v>
      </c>
      <c r="L1" s="2" t="s">
        <v>693</v>
      </c>
      <c r="M1" s="2" t="s">
        <v>37</v>
      </c>
      <c r="N1" s="2" t="s">
        <v>691</v>
      </c>
      <c r="O1" s="2" t="s">
        <v>2</v>
      </c>
      <c r="P1" s="2" t="s">
        <v>37</v>
      </c>
      <c r="Q1" s="2" t="s">
        <v>697</v>
      </c>
      <c r="R1" s="2" t="s">
        <v>698</v>
      </c>
      <c r="S1" s="2" t="s">
        <v>680</v>
      </c>
    </row>
    <row r="2" spans="1:19">
      <c r="A2" s="3" t="s">
        <v>699</v>
      </c>
    </row>
    <row r="3" spans="1:19">
      <c r="A3" s="4" t="s">
        <v>700</v>
      </c>
      <c r="J3" s="5" t="n">
        <v>5733314</v>
      </c>
    </row>
    <row r="4" spans="1:19">
      <c r="A4" s="4" t="s">
        <v>701</v>
      </c>
      <c r="J4" s="6" t="n">
        <v>21100000</v>
      </c>
    </row>
    <row r="5" spans="1:19">
      <c r="A5" s="4" t="s">
        <v>702</v>
      </c>
      <c r="J5" s="5" t="n">
        <v>600000</v>
      </c>
    </row>
    <row r="6" spans="1:19">
      <c r="A6" s="4" t="s">
        <v>703</v>
      </c>
      <c r="J6" s="5" t="n">
        <v>200000</v>
      </c>
    </row>
    <row r="7" spans="1:19">
      <c r="A7" s="4" t="s">
        <v>704</v>
      </c>
      <c r="J7" s="6" t="n">
        <v>20200000</v>
      </c>
    </row>
    <row r="8" spans="1:19">
      <c r="A8" s="4" t="s">
        <v>76</v>
      </c>
      <c r="K8" s="5" t="n">
        <v>200000000</v>
      </c>
      <c r="M8" s="5" t="n">
        <v>200000000</v>
      </c>
      <c r="O8" s="5" t="n">
        <v>200000000</v>
      </c>
      <c r="P8" s="5" t="n">
        <v>200000000</v>
      </c>
    </row>
    <row r="9" spans="1:19">
      <c r="A9" s="4" t="s">
        <v>75</v>
      </c>
      <c r="K9" s="7" t="n">
        <v>0.001</v>
      </c>
      <c r="M9" s="7" t="n">
        <v>0.001</v>
      </c>
      <c r="O9" s="7" t="n">
        <v>0.001</v>
      </c>
      <c r="P9" s="7" t="n">
        <v>0.001</v>
      </c>
    </row>
    <row r="10" spans="1:19">
      <c r="A10" s="4" t="s">
        <v>77</v>
      </c>
      <c r="K10" s="5" t="n">
        <v>28585449</v>
      </c>
      <c r="M10" s="5" t="n">
        <v>13929763</v>
      </c>
      <c r="O10" s="5" t="n">
        <v>28585449</v>
      </c>
      <c r="P10" s="5" t="n">
        <v>13929763</v>
      </c>
    </row>
    <row r="11" spans="1:19">
      <c r="A11" s="4" t="s">
        <v>78</v>
      </c>
      <c r="K11" s="5" t="n">
        <v>28585449</v>
      </c>
      <c r="M11" s="5" t="n">
        <v>13929763</v>
      </c>
      <c r="O11" s="5" t="n">
        <v>28585449</v>
      </c>
      <c r="P11" s="5" t="n">
        <v>13929763</v>
      </c>
    </row>
    <row r="12" spans="1:19">
      <c r="A12" s="4" t="s">
        <v>705</v>
      </c>
      <c r="O12" s="4" t="s">
        <v>706</v>
      </c>
    </row>
    <row r="13" spans="1:19">
      <c r="A13" s="4" t="s">
        <v>707</v>
      </c>
      <c r="O13" s="4" t="s">
        <v>708</v>
      </c>
    </row>
    <row r="14" spans="1:19">
      <c r="A14" s="4" t="s">
        <v>709</v>
      </c>
      <c r="O14" s="5" t="n">
        <v>0</v>
      </c>
      <c r="P14" s="5" t="n">
        <v>0</v>
      </c>
    </row>
    <row r="15" spans="1:19">
      <c r="A15" s="4" t="s">
        <v>710</v>
      </c>
      <c r="K15" s="5" t="n">
        <v>10000000</v>
      </c>
      <c r="O15" s="5" t="n">
        <v>10000000</v>
      </c>
    </row>
    <row r="16" spans="1:19">
      <c r="A16" s="4" t="s">
        <v>711</v>
      </c>
      <c r="K16" s="7" t="n">
        <v>0.001</v>
      </c>
      <c r="O16" s="7" t="n">
        <v>0.001</v>
      </c>
    </row>
    <row r="17" spans="1:19">
      <c r="A17" s="4" t="s">
        <v>712</v>
      </c>
      <c r="O17" s="8" t="n">
        <v>2.29</v>
      </c>
      <c r="P17" s="8" t="n">
        <v>1.14</v>
      </c>
    </row>
    <row r="18" spans="1:19">
      <c r="A18" s="4" t="s">
        <v>713</v>
      </c>
      <c r="F18" s="5" t="n">
        <v>46613</v>
      </c>
    </row>
    <row r="19" spans="1:19">
      <c r="A19" s="4" t="s">
        <v>714</v>
      </c>
      <c r="F19" s="4" t="s">
        <v>606</v>
      </c>
    </row>
    <row r="20" spans="1:19">
      <c r="A20" s="4" t="s">
        <v>715</v>
      </c>
      <c r="O20" s="6" t="n">
        <v>79400</v>
      </c>
    </row>
    <row r="21" spans="1:19">
      <c r="A21" s="4" t="s">
        <v>716</v>
      </c>
      <c r="Q21" s="5" t="n">
        <v>250000</v>
      </c>
    </row>
    <row r="22" spans="1:19">
      <c r="A22" s="4" t="s">
        <v>717</v>
      </c>
      <c r="Q22" s="5" t="n">
        <v>7500</v>
      </c>
    </row>
    <row r="23" spans="1:19">
      <c r="A23" s="4" t="s">
        <v>718</v>
      </c>
      <c r="O23" s="5" t="n">
        <v>2304</v>
      </c>
      <c r="P23" s="5" t="n">
        <v>61141</v>
      </c>
    </row>
    <row r="24" spans="1:19">
      <c r="A24" s="4" t="s">
        <v>719</v>
      </c>
    </row>
    <row r="25" spans="1:19">
      <c r="A25" s="3" t="s">
        <v>699</v>
      </c>
    </row>
    <row r="26" spans="1:19">
      <c r="A26" s="4" t="s">
        <v>720</v>
      </c>
      <c r="S26" s="5" t="n">
        <v>940112</v>
      </c>
    </row>
    <row r="27" spans="1:19">
      <c r="A27" s="4" t="s">
        <v>721</v>
      </c>
      <c r="K27" s="5" t="n">
        <v>0</v>
      </c>
      <c r="O27" s="5" t="n">
        <v>0</v>
      </c>
    </row>
    <row r="28" spans="1:19">
      <c r="A28" s="4" t="s">
        <v>722</v>
      </c>
      <c r="O28" s="4" t="s">
        <v>556</v>
      </c>
    </row>
    <row r="29" spans="1:19">
      <c r="A29" s="4" t="s">
        <v>723</v>
      </c>
    </row>
    <row r="30" spans="1:19">
      <c r="A30" s="3" t="s">
        <v>699</v>
      </c>
    </row>
    <row r="31" spans="1:19">
      <c r="A31" s="4" t="s">
        <v>724</v>
      </c>
      <c r="B31" s="5" t="n">
        <v>1143417</v>
      </c>
    </row>
    <row r="32" spans="1:19">
      <c r="A32" s="4" t="s">
        <v>725</v>
      </c>
    </row>
    <row r="33" spans="1:19">
      <c r="A33" s="3" t="s">
        <v>699</v>
      </c>
    </row>
    <row r="34" spans="1:19">
      <c r="A34" s="4" t="s">
        <v>726</v>
      </c>
      <c r="I34" s="4" t="s">
        <v>569</v>
      </c>
    </row>
    <row r="35" spans="1:19">
      <c r="A35" s="4" t="s">
        <v>727</v>
      </c>
      <c r="I35" s="5" t="n">
        <v>0</v>
      </c>
    </row>
    <row r="36" spans="1:19">
      <c r="A36" s="4" t="s">
        <v>728</v>
      </c>
    </row>
    <row r="37" spans="1:19">
      <c r="A37" s="3" t="s">
        <v>699</v>
      </c>
    </row>
    <row r="38" spans="1:19">
      <c r="A38" s="4" t="s">
        <v>727</v>
      </c>
      <c r="O38" s="5" t="n">
        <v>802500</v>
      </c>
      <c r="P38" s="5" t="n">
        <v>494500</v>
      </c>
    </row>
    <row r="39" spans="1:19">
      <c r="A39" s="4" t="s">
        <v>729</v>
      </c>
      <c r="K39" s="6" t="n">
        <v>1675285</v>
      </c>
      <c r="O39" s="6" t="n">
        <v>1675285</v>
      </c>
    </row>
    <row r="40" spans="1:19">
      <c r="A40" s="4" t="s">
        <v>730</v>
      </c>
      <c r="O40" s="4" t="s">
        <v>731</v>
      </c>
    </row>
    <row r="41" spans="1:19">
      <c r="A41" s="4" t="s">
        <v>732</v>
      </c>
      <c r="K41" s="5" t="n">
        <v>2047237</v>
      </c>
      <c r="M41" s="5" t="n">
        <v>1517771</v>
      </c>
      <c r="O41" s="5" t="n">
        <v>2047237</v>
      </c>
      <c r="P41" s="5" t="n">
        <v>1517771</v>
      </c>
      <c r="R41" s="5" t="n">
        <v>1161705</v>
      </c>
    </row>
    <row r="42" spans="1:19">
      <c r="A42" s="4" t="s">
        <v>733</v>
      </c>
    </row>
    <row r="43" spans="1:19">
      <c r="A43" s="3" t="s">
        <v>699</v>
      </c>
    </row>
    <row r="44" spans="1:19">
      <c r="A44" s="4" t="s">
        <v>720</v>
      </c>
      <c r="S44" s="5" t="n">
        <v>14006</v>
      </c>
    </row>
    <row r="45" spans="1:19">
      <c r="A45" s="4" t="s">
        <v>658</v>
      </c>
    </row>
    <row r="46" spans="1:19">
      <c r="A46" s="3" t="s">
        <v>699</v>
      </c>
    </row>
    <row r="47" spans="1:19">
      <c r="A47" s="4" t="s">
        <v>712</v>
      </c>
      <c r="O47" s="8" t="n">
        <v>3.63</v>
      </c>
      <c r="P47" s="8" t="n">
        <v>1.75</v>
      </c>
    </row>
    <row r="48" spans="1:19">
      <c r="A48" s="4" t="s">
        <v>729</v>
      </c>
      <c r="K48" s="6" t="n">
        <v>701780</v>
      </c>
      <c r="O48" s="6" t="n">
        <v>701780</v>
      </c>
    </row>
    <row r="49" spans="1:19">
      <c r="A49" s="4" t="s">
        <v>730</v>
      </c>
      <c r="O49" s="4" t="s">
        <v>734</v>
      </c>
    </row>
    <row r="50" spans="1:19">
      <c r="A50" s="4" t="s">
        <v>735</v>
      </c>
      <c r="O50" s="4" t="s">
        <v>736</v>
      </c>
    </row>
    <row r="51" spans="1:19">
      <c r="A51" s="4" t="s">
        <v>737</v>
      </c>
      <c r="O51" s="4" t="s">
        <v>738</v>
      </c>
    </row>
    <row r="52" spans="1:19">
      <c r="A52" s="4" t="s">
        <v>739</v>
      </c>
      <c r="O52" s="4" t="s">
        <v>11</v>
      </c>
    </row>
    <row r="53" spans="1:19">
      <c r="A53" s="4" t="s">
        <v>740</v>
      </c>
      <c r="O53" s="4" t="s">
        <v>741</v>
      </c>
    </row>
    <row r="54" spans="1:19">
      <c r="A54" s="4" t="s">
        <v>742</v>
      </c>
    </row>
    <row r="55" spans="1:19">
      <c r="A55" s="3" t="s">
        <v>699</v>
      </c>
    </row>
    <row r="56" spans="1:19">
      <c r="A56" s="4" t="s">
        <v>743</v>
      </c>
      <c r="H56" s="5" t="n">
        <v>1396</v>
      </c>
    </row>
    <row r="57" spans="1:19">
      <c r="A57" s="4" t="s">
        <v>744</v>
      </c>
    </row>
    <row r="58" spans="1:19">
      <c r="A58" s="3" t="s">
        <v>699</v>
      </c>
    </row>
    <row r="59" spans="1:19">
      <c r="A59" s="4" t="s">
        <v>745</v>
      </c>
      <c r="O59" s="4" t="s">
        <v>606</v>
      </c>
    </row>
    <row r="60" spans="1:19">
      <c r="A60" s="4" t="s">
        <v>746</v>
      </c>
    </row>
    <row r="61" spans="1:19">
      <c r="A61" s="3" t="s">
        <v>699</v>
      </c>
    </row>
    <row r="62" spans="1:19">
      <c r="A62" s="4" t="s">
        <v>745</v>
      </c>
      <c r="O62" s="4" t="s">
        <v>747</v>
      </c>
    </row>
    <row r="63" spans="1:19">
      <c r="A63" s="4" t="s">
        <v>112</v>
      </c>
    </row>
    <row r="64" spans="1:19">
      <c r="A64" s="3" t="s">
        <v>699</v>
      </c>
    </row>
    <row r="65" spans="1:19">
      <c r="A65" s="4" t="s">
        <v>748</v>
      </c>
      <c r="C65" s="8" t="n">
        <v>2.9</v>
      </c>
      <c r="G65" s="8" t="n">
        <v>2.9</v>
      </c>
    </row>
    <row r="66" spans="1:19">
      <c r="A66" s="4" t="s">
        <v>700</v>
      </c>
      <c r="G66" s="5" t="n">
        <v>13915000</v>
      </c>
    </row>
    <row r="67" spans="1:19">
      <c r="A67" s="4" t="s">
        <v>749</v>
      </c>
      <c r="G67" s="6" t="n">
        <v>37700000</v>
      </c>
    </row>
    <row r="68" spans="1:19">
      <c r="A68" s="4" t="s">
        <v>750</v>
      </c>
    </row>
    <row r="69" spans="1:19">
      <c r="A69" s="3" t="s">
        <v>699</v>
      </c>
    </row>
    <row r="70" spans="1:19">
      <c r="A70" s="4" t="s">
        <v>700</v>
      </c>
      <c r="G70" s="5" t="n">
        <v>1815000</v>
      </c>
    </row>
    <row r="71" spans="1:19">
      <c r="A71" s="4" t="s">
        <v>751</v>
      </c>
    </row>
    <row r="72" spans="1:19">
      <c r="A72" s="3" t="s">
        <v>699</v>
      </c>
    </row>
    <row r="73" spans="1:19">
      <c r="A73" s="4" t="s">
        <v>726</v>
      </c>
      <c r="O73" s="4" t="s">
        <v>534</v>
      </c>
    </row>
    <row r="74" spans="1:19">
      <c r="A74" s="4" t="s">
        <v>720</v>
      </c>
      <c r="K74" s="5" t="n">
        <v>158067</v>
      </c>
      <c r="O74" s="5" t="n">
        <v>158067</v>
      </c>
    </row>
    <row r="75" spans="1:19">
      <c r="A75" s="4" t="s">
        <v>735</v>
      </c>
      <c r="O75" s="4" t="s">
        <v>752</v>
      </c>
    </row>
    <row r="76" spans="1:19">
      <c r="A76" s="4" t="s">
        <v>716</v>
      </c>
      <c r="K76" s="5" t="n">
        <v>110820</v>
      </c>
      <c r="O76" s="5" t="n">
        <v>110820</v>
      </c>
    </row>
    <row r="77" spans="1:19">
      <c r="A77" s="4" t="s">
        <v>753</v>
      </c>
      <c r="O77" s="4" t="s">
        <v>754</v>
      </c>
    </row>
    <row r="78" spans="1:19">
      <c r="A78" s="4" t="s">
        <v>755</v>
      </c>
      <c r="O78" s="4" t="s">
        <v>756</v>
      </c>
    </row>
    <row r="79" spans="1:19">
      <c r="A79" s="4" t="s">
        <v>732</v>
      </c>
      <c r="K79" s="5" t="n">
        <v>195000</v>
      </c>
      <c r="O79" s="5" t="n">
        <v>195000</v>
      </c>
    </row>
    <row r="80" spans="1:19">
      <c r="A80" s="4" t="s">
        <v>757</v>
      </c>
      <c r="K80" s="4" t="s">
        <v>403</v>
      </c>
      <c r="O80" s="4" t="s">
        <v>403</v>
      </c>
    </row>
    <row r="81" spans="1:19">
      <c r="A81" s="4" t="s">
        <v>758</v>
      </c>
      <c r="O81" s="4" t="s">
        <v>759</v>
      </c>
    </row>
    <row r="82" spans="1:19">
      <c r="A82" s="4" t="s">
        <v>760</v>
      </c>
      <c r="O82" s="4" t="s">
        <v>759</v>
      </c>
    </row>
    <row r="83" spans="1:19">
      <c r="A83" s="4" t="s">
        <v>761</v>
      </c>
      <c r="K83" s="5" t="n">
        <v>35805</v>
      </c>
      <c r="L83" s="5" t="n">
        <v>4176</v>
      </c>
      <c r="M83" s="5" t="n">
        <v>39969</v>
      </c>
      <c r="N83" s="5" t="n">
        <v>39972</v>
      </c>
      <c r="O83" s="5" t="n">
        <v>39993</v>
      </c>
    </row>
    <row r="84" spans="1:19">
      <c r="A84" s="4" t="s">
        <v>762</v>
      </c>
      <c r="D84" s="8" t="n">
        <v>1.79</v>
      </c>
      <c r="F84" s="8" t="n">
        <v>2.81</v>
      </c>
      <c r="K84" s="8" t="n">
        <v>1.57</v>
      </c>
      <c r="L84" s="8" t="n">
        <v>2.81</v>
      </c>
      <c r="M84" s="8" t="n">
        <v>1.61</v>
      </c>
      <c r="N84" s="8" t="n">
        <v>1.79</v>
      </c>
      <c r="O84" s="8" t="n">
        <v>1.57</v>
      </c>
      <c r="P84" s="8" t="n">
        <v>1.61</v>
      </c>
    </row>
    <row r="85" spans="1:19">
      <c r="A85" s="4" t="s">
        <v>763</v>
      </c>
    </row>
    <row r="86" spans="1:19">
      <c r="A86" s="3" t="s">
        <v>699</v>
      </c>
    </row>
    <row r="87" spans="1:19">
      <c r="A87" s="4" t="s">
        <v>724</v>
      </c>
      <c r="B87" s="5" t="n">
        <v>195000</v>
      </c>
    </row>
    <row r="88" spans="1:19">
      <c r="A88" s="4" t="s">
        <v>351</v>
      </c>
    </row>
    <row r="89" spans="1:19">
      <c r="A89" s="3" t="s">
        <v>699</v>
      </c>
    </row>
    <row r="90" spans="1:19">
      <c r="A90" s="4" t="s">
        <v>704</v>
      </c>
      <c r="O90" s="6" t="n">
        <v>9997</v>
      </c>
      <c r="P90" s="6" t="n">
        <v>130649</v>
      </c>
    </row>
    <row r="91" spans="1:19">
      <c r="A91" s="4" t="s">
        <v>113</v>
      </c>
    </row>
    <row r="92" spans="1:19">
      <c r="A92" s="3" t="s">
        <v>699</v>
      </c>
    </row>
    <row r="93" spans="1:19">
      <c r="A93" s="4" t="s">
        <v>700</v>
      </c>
      <c r="J93" s="5" t="n">
        <v>300000</v>
      </c>
    </row>
    <row r="94" spans="1:19">
      <c r="A94" s="4" t="s">
        <v>701</v>
      </c>
      <c r="J94" s="6" t="n">
        <v>600000</v>
      </c>
    </row>
    <row r="95" spans="1:19">
      <c r="A95" s="4" t="s">
        <v>718</v>
      </c>
      <c r="O95" s="5" t="n">
        <v>82261</v>
      </c>
      <c r="P95" s="5" t="n">
        <v>141082</v>
      </c>
    </row>
    <row r="96" spans="1:19">
      <c r="A96" s="4" t="s">
        <v>764</v>
      </c>
    </row>
    <row r="97" spans="1:19">
      <c r="A97" s="3" t="s">
        <v>699</v>
      </c>
    </row>
    <row r="98" spans="1:19">
      <c r="A98" s="4" t="s">
        <v>748</v>
      </c>
      <c r="E98" s="7" t="n">
        <v>0.001</v>
      </c>
    </row>
    <row r="99" spans="1:19">
      <c r="A99" s="4" t="s">
        <v>765</v>
      </c>
      <c r="C99" s="6" t="n">
        <v>23000000</v>
      </c>
      <c r="D99" s="6" t="n">
        <v>40000000</v>
      </c>
      <c r="E99" s="6" t="n">
        <v>2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7</v>
      </c>
    </row>
    <row r="3" spans="1:3">
      <c r="A3" s="3" t="s">
        <v>767</v>
      </c>
    </row>
    <row r="4" spans="1:3">
      <c r="A4" s="4" t="s">
        <v>768</v>
      </c>
      <c r="B4" s="6" t="n">
        <v>1947014</v>
      </c>
      <c r="C4" s="6" t="n">
        <v>1436087</v>
      </c>
    </row>
    <row r="5" spans="1:3">
      <c r="A5" s="4" t="s">
        <v>769</v>
      </c>
    </row>
    <row r="6" spans="1:3">
      <c r="A6" s="3" t="s">
        <v>767</v>
      </c>
    </row>
    <row r="7" spans="1:3">
      <c r="A7" s="4" t="s">
        <v>768</v>
      </c>
      <c r="B7" s="5" t="n">
        <v>1709945</v>
      </c>
      <c r="C7" s="5" t="n">
        <v>1012253</v>
      </c>
    </row>
    <row r="8" spans="1:3">
      <c r="A8" s="4" t="s">
        <v>770</v>
      </c>
    </row>
    <row r="9" spans="1:3">
      <c r="A9" s="3" t="s">
        <v>767</v>
      </c>
    </row>
    <row r="10" spans="1:3">
      <c r="A10" s="4" t="s">
        <v>768</v>
      </c>
      <c r="B10" s="5" t="n">
        <v>172005</v>
      </c>
      <c r="C10" s="5" t="n">
        <v>319916</v>
      </c>
    </row>
    <row r="11" spans="1:3">
      <c r="A11" s="4" t="s">
        <v>771</v>
      </c>
    </row>
    <row r="12" spans="1:3">
      <c r="A12" s="3" t="s">
        <v>767</v>
      </c>
    </row>
    <row r="13" spans="1:3">
      <c r="A13" s="4" t="s">
        <v>768</v>
      </c>
      <c r="B13" s="6" t="n">
        <v>65064</v>
      </c>
      <c r="C13" s="6" t="n">
        <v>1039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772</v>
      </c>
      <c r="B1" s="2" t="s">
        <v>1</v>
      </c>
    </row>
    <row r="2" spans="1:4">
      <c r="B2" s="2" t="s">
        <v>2</v>
      </c>
      <c r="C2" s="2" t="s">
        <v>37</v>
      </c>
      <c r="D2" s="2" t="s">
        <v>698</v>
      </c>
    </row>
    <row r="3" spans="1:4">
      <c r="A3" s="3" t="s">
        <v>773</v>
      </c>
    </row>
    <row r="4" spans="1:4">
      <c r="A4" s="4" t="s">
        <v>774</v>
      </c>
      <c r="B4" s="5" t="n">
        <v>1517771</v>
      </c>
      <c r="C4" s="5" t="n">
        <v>1161705</v>
      </c>
    </row>
    <row r="5" spans="1:4">
      <c r="A5" s="4" t="s">
        <v>727</v>
      </c>
      <c r="B5" s="5" t="n">
        <v>802500</v>
      </c>
      <c r="C5" s="5" t="n">
        <v>494500</v>
      </c>
    </row>
    <row r="6" spans="1:4">
      <c r="A6" s="4" t="s">
        <v>775</v>
      </c>
      <c r="B6" s="5" t="n">
        <v>-144645</v>
      </c>
      <c r="C6" s="5" t="n">
        <v>-41815</v>
      </c>
    </row>
    <row r="7" spans="1:4">
      <c r="A7" s="4" t="s">
        <v>776</v>
      </c>
      <c r="B7" s="5" t="n">
        <v>-66428</v>
      </c>
      <c r="C7" s="5" t="n">
        <v>-81676</v>
      </c>
    </row>
    <row r="8" spans="1:4">
      <c r="A8" s="4" t="s">
        <v>777</v>
      </c>
      <c r="B8" s="5" t="n">
        <v>-61961</v>
      </c>
      <c r="C8" s="5" t="n">
        <v>-14943</v>
      </c>
    </row>
    <row r="9" spans="1:4">
      <c r="A9" s="4" t="s">
        <v>778</v>
      </c>
      <c r="B9" s="5" t="n">
        <v>2047237</v>
      </c>
      <c r="C9" s="5" t="n">
        <v>1517771</v>
      </c>
      <c r="D9" s="5" t="n">
        <v>1161705</v>
      </c>
    </row>
    <row r="10" spans="1:4">
      <c r="A10" s="4" t="s">
        <v>779</v>
      </c>
      <c r="B10" s="5" t="n">
        <v>2047237</v>
      </c>
    </row>
    <row r="11" spans="1:4">
      <c r="A11" s="4" t="s">
        <v>780</v>
      </c>
      <c r="B11" s="5" t="n">
        <v>1256352</v>
      </c>
      <c r="C11" s="5" t="n">
        <v>851996</v>
      </c>
    </row>
    <row r="12" spans="1:4">
      <c r="A12" s="4" t="s">
        <v>781</v>
      </c>
      <c r="B12" s="8" t="n">
        <v>2.97</v>
      </c>
      <c r="C12" s="8" t="n">
        <v>3.35</v>
      </c>
    </row>
    <row r="13" spans="1:4">
      <c r="A13" s="4" t="s">
        <v>782</v>
      </c>
      <c r="B13" s="12" t="n">
        <v>3.39</v>
      </c>
      <c r="C13" s="12" t="n">
        <v>2.09</v>
      </c>
    </row>
    <row r="14" spans="1:4">
      <c r="A14" s="4" t="s">
        <v>783</v>
      </c>
      <c r="B14" s="12" t="n">
        <v>2.19</v>
      </c>
      <c r="C14" s="12" t="n">
        <v>2.68</v>
      </c>
    </row>
    <row r="15" spans="1:4">
      <c r="A15" s="4" t="s">
        <v>784</v>
      </c>
      <c r="B15" s="12" t="n">
        <v>3.24</v>
      </c>
      <c r="C15" s="12" t="n">
        <v>2.64</v>
      </c>
    </row>
    <row r="16" spans="1:4">
      <c r="A16" s="4" t="s">
        <v>785</v>
      </c>
      <c r="B16" s="12" t="n">
        <v>6.52</v>
      </c>
      <c r="C16" s="12" t="n">
        <v>6.15</v>
      </c>
    </row>
    <row r="17" spans="1:4">
      <c r="A17" s="4" t="s">
        <v>786</v>
      </c>
      <c r="B17" s="12" t="n">
        <v>3.07</v>
      </c>
      <c r="C17" s="12" t="n">
        <v>2.97</v>
      </c>
      <c r="D17" s="8" t="n">
        <v>3.35</v>
      </c>
    </row>
    <row r="18" spans="1:4">
      <c r="A18" s="4" t="s">
        <v>787</v>
      </c>
      <c r="B18" s="12" t="n">
        <v>3.07</v>
      </c>
    </row>
    <row r="19" spans="1:4">
      <c r="A19" s="4" t="s">
        <v>788</v>
      </c>
      <c r="B19" s="8" t="n">
        <v>2.91</v>
      </c>
      <c r="C19" s="8" t="n">
        <v>3.31</v>
      </c>
    </row>
    <row r="20" spans="1:4">
      <c r="A20" s="4" t="s">
        <v>789</v>
      </c>
      <c r="B20" s="4" t="s">
        <v>790</v>
      </c>
      <c r="C20" s="4" t="s">
        <v>791</v>
      </c>
      <c r="D20" s="4" t="s">
        <v>792</v>
      </c>
    </row>
    <row r="21" spans="1:4">
      <c r="A21" s="4" t="s">
        <v>793</v>
      </c>
      <c r="B21" s="4" t="s">
        <v>790</v>
      </c>
    </row>
    <row r="22" spans="1:4">
      <c r="A22" s="4" t="s">
        <v>794</v>
      </c>
      <c r="B22" s="4" t="s">
        <v>795</v>
      </c>
      <c r="C22" s="4" t="s">
        <v>795</v>
      </c>
    </row>
    <row r="23" spans="1:4">
      <c r="A23" s="4" t="s">
        <v>796</v>
      </c>
      <c r="B23" s="6" t="n">
        <v>366007</v>
      </c>
      <c r="C23" s="6" t="n">
        <v>67242</v>
      </c>
      <c r="D23" s="6" t="n">
        <v>36887</v>
      </c>
    </row>
    <row r="24" spans="1:4">
      <c r="A24" s="4" t="s">
        <v>797</v>
      </c>
      <c r="B24" s="5" t="n">
        <v>243531</v>
      </c>
      <c r="C24" s="5" t="n">
        <v>152130</v>
      </c>
    </row>
    <row r="25" spans="1:4">
      <c r="A25" s="4" t="s">
        <v>798</v>
      </c>
      <c r="B25" s="5" t="n">
        <v>366007</v>
      </c>
    </row>
    <row r="26" spans="1:4">
      <c r="A26" s="4" t="s">
        <v>799</v>
      </c>
      <c r="B26" s="6" t="n">
        <v>346595</v>
      </c>
      <c r="C26" s="6" t="n">
        <v>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7</v>
      </c>
    </row>
    <row r="3" spans="1:3">
      <c r="A3" s="3" t="s">
        <v>142</v>
      </c>
    </row>
    <row r="4" spans="1:3">
      <c r="A4" s="4" t="s">
        <v>143</v>
      </c>
      <c r="B4" s="6" t="n">
        <v>17000</v>
      </c>
      <c r="C4" s="6" t="n">
        <v>800000</v>
      </c>
    </row>
    <row r="5" spans="1:3">
      <c r="A5" s="4" t="s">
        <v>144</v>
      </c>
      <c r="B5" s="6" t="n">
        <v>26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0</v>
      </c>
      <c r="B1" s="2" t="s">
        <v>1</v>
      </c>
    </row>
    <row r="2" spans="1:3">
      <c r="B2" s="2" t="s">
        <v>2</v>
      </c>
      <c r="C2" s="2" t="s">
        <v>37</v>
      </c>
    </row>
    <row r="3" spans="1:3">
      <c r="A3" s="3" t="s">
        <v>773</v>
      </c>
    </row>
    <row r="4" spans="1:3">
      <c r="A4" s="4" t="s">
        <v>801</v>
      </c>
      <c r="B4" s="4" t="s">
        <v>802</v>
      </c>
      <c r="C4" s="4" t="s">
        <v>803</v>
      </c>
    </row>
    <row r="5" spans="1:3">
      <c r="A5" s="4" t="s">
        <v>804</v>
      </c>
      <c r="B5" s="4" t="s">
        <v>805</v>
      </c>
      <c r="C5" s="4" t="s">
        <v>806</v>
      </c>
    </row>
    <row r="6" spans="1:3">
      <c r="A6" s="4" t="s">
        <v>807</v>
      </c>
      <c r="B6" s="4" t="s">
        <v>808</v>
      </c>
      <c r="C6" s="4" t="s">
        <v>809</v>
      </c>
    </row>
    <row r="7" spans="1:3">
      <c r="A7" s="4" t="s">
        <v>810</v>
      </c>
      <c r="B7" s="4" t="s">
        <v>811</v>
      </c>
      <c r="C7" s="4" t="s">
        <v>812</v>
      </c>
    </row>
    <row r="8" spans="1:3">
      <c r="A8" s="4" t="s">
        <v>813</v>
      </c>
      <c r="B8" s="4" t="s">
        <v>814</v>
      </c>
      <c r="C8" s="4" t="s">
        <v>814</v>
      </c>
    </row>
    <row r="9" spans="1:3">
      <c r="A9" s="4" t="s">
        <v>351</v>
      </c>
    </row>
    <row r="10" spans="1:3">
      <c r="A10" s="3" t="s">
        <v>773</v>
      </c>
    </row>
    <row r="11" spans="1:3">
      <c r="A11" s="4" t="s">
        <v>801</v>
      </c>
      <c r="B11" s="4" t="s">
        <v>815</v>
      </c>
      <c r="C11" s="4" t="s">
        <v>816</v>
      </c>
    </row>
    <row r="12" spans="1:3">
      <c r="A12" s="4" t="s">
        <v>804</v>
      </c>
      <c r="B12" s="4" t="s">
        <v>817</v>
      </c>
      <c r="C12" s="4" t="s">
        <v>818</v>
      </c>
    </row>
    <row r="13" spans="1:3">
      <c r="A13" s="4" t="s">
        <v>807</v>
      </c>
      <c r="B13" s="4" t="s">
        <v>819</v>
      </c>
      <c r="C13" s="4" t="s">
        <v>820</v>
      </c>
    </row>
    <row r="14" spans="1:3">
      <c r="A14" s="4" t="s">
        <v>810</v>
      </c>
      <c r="B14" s="4" t="s">
        <v>811</v>
      </c>
      <c r="C14" s="4" t="s">
        <v>821</v>
      </c>
    </row>
    <row r="15" spans="1:3">
      <c r="A15" s="4" t="s">
        <v>822</v>
      </c>
      <c r="B15" s="4" t="s">
        <v>823</v>
      </c>
      <c r="C15" s="4" t="s">
        <v>823</v>
      </c>
    </row>
    <row r="16" spans="1:3">
      <c r="A16" s="4" t="s">
        <v>813</v>
      </c>
      <c r="B16" s="4" t="s">
        <v>814</v>
      </c>
      <c r="C16" s="4" t="s">
        <v>814</v>
      </c>
    </row>
    <row r="17" spans="1:3">
      <c r="A17" s="4" t="s">
        <v>425</v>
      </c>
    </row>
    <row r="18" spans="1:3">
      <c r="A18" s="3" t="s">
        <v>773</v>
      </c>
    </row>
    <row r="19" spans="1:3">
      <c r="A19" s="4" t="s">
        <v>822</v>
      </c>
      <c r="B19" s="4" t="s">
        <v>824</v>
      </c>
      <c r="C19" s="4" t="s">
        <v>825</v>
      </c>
    </row>
    <row r="20" spans="1:3">
      <c r="A20" s="4" t="s">
        <v>826</v>
      </c>
    </row>
    <row r="21" spans="1:3">
      <c r="A21" s="3" t="s">
        <v>773</v>
      </c>
    </row>
    <row r="22" spans="1:3">
      <c r="A22" s="4" t="s">
        <v>827</v>
      </c>
      <c r="B22" s="8" t="n">
        <v>3.26</v>
      </c>
      <c r="C22" s="8" t="n">
        <v>1.71</v>
      </c>
    </row>
    <row r="23" spans="1:3">
      <c r="A23" s="4" t="s">
        <v>828</v>
      </c>
    </row>
    <row r="24" spans="1:3">
      <c r="A24" s="3" t="s">
        <v>773</v>
      </c>
    </row>
    <row r="25" spans="1:3">
      <c r="A25" s="4" t="s">
        <v>827</v>
      </c>
      <c r="B25" s="8" t="n">
        <v>1.85</v>
      </c>
      <c r="C25" s="8" t="n">
        <v>2.11</v>
      </c>
    </row>
    <row r="26" spans="1:3">
      <c r="A26" s="4" t="s">
        <v>428</v>
      </c>
    </row>
    <row r="27" spans="1:3">
      <c r="A27" s="3" t="s">
        <v>773</v>
      </c>
    </row>
    <row r="28" spans="1:3">
      <c r="A28" s="4" t="s">
        <v>822</v>
      </c>
      <c r="B28" s="4" t="s">
        <v>829</v>
      </c>
      <c r="C28" s="4" t="s">
        <v>830</v>
      </c>
    </row>
    <row r="29" spans="1:3">
      <c r="A29" s="4" t="s">
        <v>831</v>
      </c>
    </row>
    <row r="30" spans="1:3">
      <c r="A30" s="3" t="s">
        <v>773</v>
      </c>
    </row>
    <row r="31" spans="1:3">
      <c r="A31" s="4" t="s">
        <v>827</v>
      </c>
      <c r="B31" s="8" t="n">
        <v>5.06</v>
      </c>
      <c r="C31" s="8" t="n">
        <v>3.46</v>
      </c>
    </row>
    <row r="32" spans="1:3">
      <c r="A32" s="4" t="s">
        <v>832</v>
      </c>
    </row>
    <row r="33" spans="1:3">
      <c r="A33" s="3" t="s">
        <v>773</v>
      </c>
    </row>
    <row r="34" spans="1:3">
      <c r="A34" s="4" t="s">
        <v>827</v>
      </c>
      <c r="B34" s="6" t="n">
        <v>4</v>
      </c>
      <c r="C34" s="8" t="n">
        <v>3.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198</v>
      </c>
    </row>
    <row r="3" spans="1:2">
      <c r="A3" s="3" t="s">
        <v>699</v>
      </c>
    </row>
    <row r="4" spans="1:2">
      <c r="A4" s="4" t="s">
        <v>834</v>
      </c>
      <c r="B4" s="6" t="n">
        <v>0</v>
      </c>
    </row>
    <row r="5" spans="1:2">
      <c r="A5" s="4" t="s">
        <v>751</v>
      </c>
    </row>
    <row r="6" spans="1:2">
      <c r="A6" s="3" t="s">
        <v>699</v>
      </c>
    </row>
    <row r="7" spans="1:2">
      <c r="A7" s="4" t="s">
        <v>834</v>
      </c>
      <c r="B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3" t="s">
        <v>836</v>
      </c>
    </row>
    <row r="4" spans="1:3">
      <c r="A4" s="4" t="s">
        <v>837</v>
      </c>
      <c r="B4" s="5" t="n">
        <v>26666</v>
      </c>
      <c r="C4" s="5" t="n">
        <v>355499</v>
      </c>
    </row>
    <row r="5" spans="1:3">
      <c r="A5" s="4" t="s">
        <v>838</v>
      </c>
      <c r="B5" s="5" t="n">
        <v>492051</v>
      </c>
      <c r="C5" s="5" t="n">
        <v>10000</v>
      </c>
    </row>
    <row r="6" spans="1:3">
      <c r="A6" s="4" t="s">
        <v>839</v>
      </c>
      <c r="C6" s="5" t="n">
        <v>-336333</v>
      </c>
    </row>
    <row r="7" spans="1:3">
      <c r="A7" s="4" t="s">
        <v>840</v>
      </c>
      <c r="C7" s="5" t="n">
        <v>-2500</v>
      </c>
    </row>
    <row r="8" spans="1:3">
      <c r="A8" s="4" t="s">
        <v>841</v>
      </c>
      <c r="B8" s="5" t="n">
        <v>227707</v>
      </c>
      <c r="C8" s="5" t="n">
        <v>26666</v>
      </c>
    </row>
    <row r="9" spans="1:3">
      <c r="A9" s="4" t="s">
        <v>842</v>
      </c>
      <c r="B9" s="5" t="n">
        <v>-291010</v>
      </c>
    </row>
    <row r="10" spans="1:3">
      <c r="A10" s="4" t="s">
        <v>843</v>
      </c>
      <c r="B10" s="5" t="n">
        <v>13126</v>
      </c>
    </row>
    <row r="11" spans="1:3">
      <c r="A11" s="3" t="s">
        <v>844</v>
      </c>
    </row>
    <row r="12" spans="1:3">
      <c r="A12" s="4" t="s">
        <v>837</v>
      </c>
      <c r="B12" s="8" t="n">
        <v>2.78</v>
      </c>
      <c r="C12" s="8" t="n">
        <v>2.41</v>
      </c>
    </row>
    <row r="13" spans="1:3">
      <c r="A13" s="4" t="s">
        <v>838</v>
      </c>
      <c r="B13" s="12" t="n">
        <v>3.63</v>
      </c>
      <c r="C13" s="12" t="n">
        <v>1.75</v>
      </c>
    </row>
    <row r="14" spans="1:3">
      <c r="A14" s="4" t="s">
        <v>839</v>
      </c>
      <c r="C14" s="12" t="n">
        <v>2.47</v>
      </c>
    </row>
    <row r="15" spans="1:3">
      <c r="A15" s="4" t="s">
        <v>840</v>
      </c>
      <c r="C15" s="12" t="n">
        <v>2.46</v>
      </c>
    </row>
    <row r="16" spans="1:3">
      <c r="A16" s="4" t="s">
        <v>841</v>
      </c>
      <c r="B16" s="12" t="n">
        <v>3.3</v>
      </c>
      <c r="C16" s="8" t="n">
        <v>2.78</v>
      </c>
    </row>
    <row r="17" spans="1:3">
      <c r="A17" s="4" t="s">
        <v>842</v>
      </c>
      <c r="B17" s="12" t="n">
        <v>3.72</v>
      </c>
    </row>
    <row r="18" spans="1:3">
      <c r="A18" s="4" t="s">
        <v>843</v>
      </c>
      <c r="B18" s="8" t="n">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21"/>
    <col customWidth="1" max="6" min="6" width="21"/>
  </cols>
  <sheetData>
    <row r="1" spans="1:6">
      <c r="A1" s="1" t="s">
        <v>845</v>
      </c>
      <c r="B1" s="2" t="s">
        <v>1</v>
      </c>
    </row>
    <row r="2" spans="1:6">
      <c r="B2" s="2" t="s">
        <v>198</v>
      </c>
      <c r="C2" s="2" t="s">
        <v>846</v>
      </c>
      <c r="D2" s="2" t="s">
        <v>516</v>
      </c>
      <c r="E2" s="2" t="s">
        <v>384</v>
      </c>
      <c r="F2" s="2" t="s">
        <v>385</v>
      </c>
    </row>
    <row r="3" spans="1:6">
      <c r="A3" s="3" t="s">
        <v>847</v>
      </c>
    </row>
    <row r="4" spans="1:6">
      <c r="A4" s="4" t="s">
        <v>505</v>
      </c>
      <c r="B4" s="6" t="n">
        <v>2150418</v>
      </c>
      <c r="D4" s="6" t="n">
        <v>3049109</v>
      </c>
    </row>
    <row r="5" spans="1:6">
      <c r="A5" s="4" t="s">
        <v>848</v>
      </c>
      <c r="B5" s="4" t="s">
        <v>849</v>
      </c>
      <c r="C5" s="4" t="s">
        <v>849</v>
      </c>
    </row>
    <row r="6" spans="1:6">
      <c r="A6" s="4" t="s">
        <v>850</v>
      </c>
      <c r="B6" s="4" t="s">
        <v>430</v>
      </c>
    </row>
    <row r="7" spans="1:6">
      <c r="A7" s="4" t="s">
        <v>851</v>
      </c>
      <c r="B7" s="6" t="n">
        <v>804000</v>
      </c>
    </row>
    <row r="8" spans="1:6">
      <c r="A8" s="4" t="s">
        <v>389</v>
      </c>
      <c r="E8" s="6" t="n">
        <v>710000</v>
      </c>
      <c r="F8" s="6" t="n">
        <v>710000</v>
      </c>
    </row>
    <row r="9" spans="1:6">
      <c r="A9" s="4" t="s">
        <v>852</v>
      </c>
      <c r="B9" s="5" t="n">
        <v>11833</v>
      </c>
    </row>
    <row r="10" spans="1:6">
      <c r="A10" s="4" t="s">
        <v>853</v>
      </c>
      <c r="B10" s="5" t="n">
        <v>583182</v>
      </c>
      <c r="D10" s="5" t="n">
        <v>570979</v>
      </c>
    </row>
    <row r="11" spans="1:6">
      <c r="A11" s="4" t="s">
        <v>854</v>
      </c>
      <c r="B11" s="5" t="n">
        <v>0</v>
      </c>
      <c r="D11" s="5" t="n">
        <v>0</v>
      </c>
    </row>
    <row r="12" spans="1:6">
      <c r="A12" s="4" t="s">
        <v>855</v>
      </c>
    </row>
    <row r="13" spans="1:6">
      <c r="A13" s="3" t="s">
        <v>847</v>
      </c>
    </row>
    <row r="14" spans="1:6">
      <c r="A14" s="4" t="s">
        <v>856</v>
      </c>
      <c r="B14" s="6" t="n">
        <v>92445</v>
      </c>
    </row>
    <row r="15" spans="1:6">
      <c r="A15" s="4" t="s">
        <v>857</v>
      </c>
    </row>
    <row r="16" spans="1:6">
      <c r="A16" s="3" t="s">
        <v>847</v>
      </c>
    </row>
    <row r="17" spans="1:6">
      <c r="A17" s="4" t="s">
        <v>858</v>
      </c>
      <c r="B17" s="4" t="s">
        <v>528</v>
      </c>
      <c r="C17" s="4" t="s">
        <v>528</v>
      </c>
    </row>
    <row r="18" spans="1:6">
      <c r="A18" s="4" t="s">
        <v>859</v>
      </c>
    </row>
    <row r="19" spans="1:6">
      <c r="A19" s="3" t="s">
        <v>847</v>
      </c>
    </row>
    <row r="20" spans="1:6">
      <c r="A20" s="4" t="s">
        <v>858</v>
      </c>
      <c r="B20" s="4" t="s">
        <v>860</v>
      </c>
      <c r="C20" s="4" t="s">
        <v>860</v>
      </c>
    </row>
    <row r="21" spans="1:6">
      <c r="A21" s="4" t="s">
        <v>861</v>
      </c>
    </row>
    <row r="22" spans="1:6">
      <c r="A22" s="3" t="s">
        <v>847</v>
      </c>
    </row>
    <row r="23" spans="1:6">
      <c r="A23" s="4" t="s">
        <v>862</v>
      </c>
      <c r="B23" s="6" t="n">
        <v>142000</v>
      </c>
      <c r="D23" s="5" t="n">
        <v>142000</v>
      </c>
    </row>
    <row r="24" spans="1:6">
      <c r="A24" s="4" t="s">
        <v>863</v>
      </c>
    </row>
    <row r="25" spans="1:6">
      <c r="A25" s="3" t="s">
        <v>847</v>
      </c>
    </row>
    <row r="26" spans="1:6">
      <c r="A26" s="4" t="s">
        <v>864</v>
      </c>
      <c r="B26" s="4" t="s">
        <v>865</v>
      </c>
    </row>
    <row r="27" spans="1:6">
      <c r="A27" s="4" t="s">
        <v>866</v>
      </c>
      <c r="C27" s="13" t="n">
        <v>8200</v>
      </c>
    </row>
    <row r="28" spans="1:6">
      <c r="A28" s="4" t="s">
        <v>867</v>
      </c>
      <c r="C28" s="13" t="n">
        <v>1200</v>
      </c>
    </row>
    <row r="29" spans="1:6">
      <c r="A29" s="4" t="s">
        <v>868</v>
      </c>
    </row>
    <row r="30" spans="1:6">
      <c r="A30" s="3" t="s">
        <v>847</v>
      </c>
    </row>
    <row r="31" spans="1:6">
      <c r="A31" s="4" t="s">
        <v>869</v>
      </c>
      <c r="B31" s="6" t="n">
        <v>881336</v>
      </c>
      <c r="D31" s="5" t="n">
        <v>358744</v>
      </c>
    </row>
    <row r="32" spans="1:6">
      <c r="A32" s="4" t="s">
        <v>505</v>
      </c>
      <c r="B32" s="6" t="n">
        <v>635377</v>
      </c>
      <c r="D32" s="6" t="n">
        <v>3587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98</v>
      </c>
    </row>
    <row r="2" spans="1:2">
      <c r="A2" s="3" t="s">
        <v>241</v>
      </c>
    </row>
    <row r="3" spans="1:2">
      <c r="A3" s="5" t="n">
        <v>2019</v>
      </c>
      <c r="B3" s="6" t="n">
        <v>525745</v>
      </c>
    </row>
    <row r="4" spans="1:2">
      <c r="A4" s="5" t="n">
        <v>2020</v>
      </c>
      <c r="B4" s="5" t="n">
        <v>528225</v>
      </c>
    </row>
    <row r="5" spans="1:2">
      <c r="A5" s="5" t="n">
        <v>2021</v>
      </c>
      <c r="B5" s="5" t="n">
        <v>53907</v>
      </c>
    </row>
    <row r="6" spans="1:2">
      <c r="A6" s="5" t="n">
        <v>2022</v>
      </c>
      <c r="B6" s="5" t="n">
        <v>10768</v>
      </c>
    </row>
    <row r="7" spans="1:2">
      <c r="A7" s="5" t="n">
        <v>2023</v>
      </c>
      <c r="B7" s="5" t="n">
        <v>10768</v>
      </c>
    </row>
    <row r="8" spans="1:2">
      <c r="A8" s="4" t="s">
        <v>646</v>
      </c>
      <c r="B8" s="5" t="n">
        <v>43073</v>
      </c>
    </row>
    <row r="9" spans="1:2">
      <c r="A9" s="4" t="s">
        <v>871</v>
      </c>
      <c r="B9" s="6" t="n">
        <v>11724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7</v>
      </c>
    </row>
    <row r="3" spans="1:3">
      <c r="A3" s="3" t="s">
        <v>241</v>
      </c>
    </row>
    <row r="4" spans="1:3">
      <c r="A4" s="4" t="s">
        <v>873</v>
      </c>
      <c r="B4" s="6" t="n">
        <v>37156</v>
      </c>
      <c r="C4" s="6" t="n">
        <v>50426</v>
      </c>
    </row>
    <row r="5" spans="1:3">
      <c r="A5" s="4" t="s">
        <v>874</v>
      </c>
      <c r="B5" s="5" t="n">
        <v>-2596</v>
      </c>
      <c r="C5" s="5" t="n">
        <v>-9814</v>
      </c>
    </row>
    <row r="6" spans="1:3">
      <c r="A6" s="4" t="s">
        <v>875</v>
      </c>
      <c r="B6" s="5" t="n">
        <v>28901</v>
      </c>
      <c r="C6" s="5" t="n">
        <v>-3456</v>
      </c>
    </row>
    <row r="7" spans="1:3">
      <c r="A7" s="4" t="s">
        <v>876</v>
      </c>
      <c r="B7" s="6" t="n">
        <v>63461</v>
      </c>
      <c r="C7" s="6" t="n">
        <v>371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77</v>
      </c>
      <c r="B1" s="2" t="s">
        <v>1</v>
      </c>
    </row>
    <row r="2" spans="1:3">
      <c r="B2" s="2" t="s">
        <v>2</v>
      </c>
      <c r="C2" s="2" t="s">
        <v>37</v>
      </c>
    </row>
    <row r="3" spans="1:3">
      <c r="A3" s="3" t="s">
        <v>878</v>
      </c>
    </row>
    <row r="4" spans="1:3">
      <c r="A4" s="4" t="s">
        <v>879</v>
      </c>
      <c r="B4" s="4" t="s">
        <v>880</v>
      </c>
    </row>
    <row r="5" spans="1:3">
      <c r="A5" s="4" t="s">
        <v>881</v>
      </c>
      <c r="B5" s="6" t="n">
        <v>1538220</v>
      </c>
      <c r="C5" s="6" t="n">
        <v>0</v>
      </c>
    </row>
    <row r="6" spans="1:3">
      <c r="A6" s="4" t="s">
        <v>882</v>
      </c>
      <c r="B6" s="5" t="n">
        <v>0</v>
      </c>
      <c r="C6" s="5" t="n">
        <v>0</v>
      </c>
    </row>
    <row r="7" spans="1:3">
      <c r="A7" s="4" t="s">
        <v>883</v>
      </c>
      <c r="B7" s="6" t="n">
        <v>0</v>
      </c>
      <c r="C7" s="6" t="n">
        <v>0</v>
      </c>
    </row>
    <row r="8" spans="1:3">
      <c r="A8" s="4" t="s">
        <v>884</v>
      </c>
      <c r="B8" s="4" t="s">
        <v>885</v>
      </c>
      <c r="C8" s="4" t="s">
        <v>886</v>
      </c>
    </row>
    <row r="9" spans="1:3">
      <c r="A9" s="4" t="s">
        <v>887</v>
      </c>
      <c r="B9" s="6" t="n">
        <v>16232211</v>
      </c>
    </row>
    <row r="10" spans="1:3">
      <c r="A10" s="4" t="s">
        <v>888</v>
      </c>
      <c r="B10" s="5" t="n">
        <v>0</v>
      </c>
    </row>
    <row r="11" spans="1:3">
      <c r="A11" s="4" t="s">
        <v>889</v>
      </c>
      <c r="B11" s="5" t="n">
        <v>38740784</v>
      </c>
      <c r="C11" s="6" t="n">
        <v>35008331</v>
      </c>
    </row>
    <row r="12" spans="1:3">
      <c r="A12" s="4" t="s">
        <v>890</v>
      </c>
      <c r="B12" s="5" t="n">
        <v>3732453</v>
      </c>
    </row>
    <row r="13" spans="1:3">
      <c r="A13" s="4" t="s">
        <v>891</v>
      </c>
      <c r="B13" s="5" t="n">
        <v>1538220</v>
      </c>
    </row>
    <row r="14" spans="1:3">
      <c r="A14" s="4" t="s">
        <v>892</v>
      </c>
      <c r="B14" s="5" t="n">
        <v>0</v>
      </c>
    </row>
    <row r="15" spans="1:3">
      <c r="A15" s="4" t="s">
        <v>893</v>
      </c>
    </row>
    <row r="16" spans="1:3">
      <c r="A16" s="3" t="s">
        <v>878</v>
      </c>
    </row>
    <row r="17" spans="1:3">
      <c r="A17" s="4" t="s">
        <v>891</v>
      </c>
      <c r="B17" s="5" t="n">
        <v>1538220</v>
      </c>
    </row>
    <row r="18" spans="1:3">
      <c r="A18" s="4" t="s">
        <v>894</v>
      </c>
    </row>
    <row r="19" spans="1:3">
      <c r="A19" s="3" t="s">
        <v>878</v>
      </c>
    </row>
    <row r="20" spans="1:3">
      <c r="A20" s="4" t="s">
        <v>895</v>
      </c>
      <c r="B20" s="5" t="n">
        <v>138759835</v>
      </c>
    </row>
    <row r="21" spans="1:3">
      <c r="A21" s="4" t="s">
        <v>896</v>
      </c>
    </row>
    <row r="22" spans="1:3">
      <c r="A22" s="3" t="s">
        <v>878</v>
      </c>
    </row>
    <row r="23" spans="1:3">
      <c r="A23" s="4" t="s">
        <v>895</v>
      </c>
      <c r="B23" s="5" t="n">
        <v>89208791</v>
      </c>
    </row>
    <row r="24" spans="1:3">
      <c r="A24" s="4" t="s">
        <v>897</v>
      </c>
    </row>
    <row r="25" spans="1:3">
      <c r="A25" s="3" t="s">
        <v>878</v>
      </c>
    </row>
    <row r="26" spans="1:3">
      <c r="A26" s="4" t="s">
        <v>895</v>
      </c>
      <c r="B26" s="6" t="n">
        <v>38618</v>
      </c>
    </row>
    <row r="27" spans="1:3">
      <c r="A27" s="4" t="s">
        <v>898</v>
      </c>
    </row>
    <row r="28" spans="1:3">
      <c r="A28" s="3" t="s">
        <v>878</v>
      </c>
    </row>
    <row r="29" spans="1:3">
      <c r="A29" s="4" t="s">
        <v>899</v>
      </c>
      <c r="B29" s="5" t="n">
        <v>2021</v>
      </c>
    </row>
    <row r="30" spans="1:3">
      <c r="A30" s="4" t="s">
        <v>900</v>
      </c>
    </row>
    <row r="31" spans="1:3">
      <c r="A31" s="3" t="s">
        <v>878</v>
      </c>
    </row>
    <row r="32" spans="1:3">
      <c r="A32" s="4" t="s">
        <v>899</v>
      </c>
      <c r="B32" s="5" t="n">
        <v>2019</v>
      </c>
    </row>
    <row r="33" spans="1:3">
      <c r="A33" s="4" t="s">
        <v>428</v>
      </c>
    </row>
    <row r="34" spans="1:3">
      <c r="A34" s="3" t="s">
        <v>878</v>
      </c>
    </row>
    <row r="35" spans="1:3">
      <c r="A35" s="4" t="s">
        <v>884</v>
      </c>
      <c r="C35" s="4" t="s">
        <v>901</v>
      </c>
    </row>
    <row r="36" spans="1:3">
      <c r="A36" s="4" t="s">
        <v>902</v>
      </c>
    </row>
    <row r="37" spans="1:3">
      <c r="A37" s="3" t="s">
        <v>878</v>
      </c>
    </row>
    <row r="38" spans="1:3">
      <c r="A38" s="4" t="s">
        <v>903</v>
      </c>
      <c r="B38" s="5" t="n">
        <v>2038</v>
      </c>
    </row>
    <row r="39" spans="1:3">
      <c r="A39" s="4" t="s">
        <v>904</v>
      </c>
    </row>
    <row r="40" spans="1:3">
      <c r="A40" s="3" t="s">
        <v>878</v>
      </c>
    </row>
    <row r="41" spans="1:3">
      <c r="A41" s="4" t="s">
        <v>903</v>
      </c>
      <c r="B41" s="5" t="n">
        <v>2038</v>
      </c>
    </row>
    <row r="42" spans="1:3">
      <c r="A42" s="4" t="s">
        <v>905</v>
      </c>
    </row>
    <row r="43" spans="1:3">
      <c r="A43" s="3" t="s">
        <v>878</v>
      </c>
    </row>
    <row r="44" spans="1:3">
      <c r="A44" s="4" t="s">
        <v>903</v>
      </c>
      <c r="B44" s="5" t="n">
        <v>2021</v>
      </c>
    </row>
    <row r="45" spans="1:3">
      <c r="A45" s="4" t="s">
        <v>906</v>
      </c>
    </row>
    <row r="46" spans="1:3">
      <c r="A46" s="3" t="s">
        <v>878</v>
      </c>
    </row>
    <row r="47" spans="1:3">
      <c r="A47" s="4" t="s">
        <v>903</v>
      </c>
      <c r="B47" s="5" t="n">
        <v>20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07</v>
      </c>
      <c r="B1" s="2" t="s">
        <v>1</v>
      </c>
    </row>
    <row r="2" spans="1:3">
      <c r="B2" s="2" t="s">
        <v>2</v>
      </c>
      <c r="C2" s="2" t="s">
        <v>37</v>
      </c>
    </row>
    <row r="3" spans="1:3">
      <c r="A3" s="3" t="s">
        <v>908</v>
      </c>
    </row>
    <row r="4" spans="1:3">
      <c r="A4" s="4" t="s">
        <v>896</v>
      </c>
      <c r="B4" s="6" t="n">
        <v>3526</v>
      </c>
      <c r="C4" s="6" t="n">
        <v>2921</v>
      </c>
    </row>
    <row r="5" spans="1:3">
      <c r="A5" s="4" t="s">
        <v>909</v>
      </c>
      <c r="B5" s="5" t="n">
        <v>3526</v>
      </c>
      <c r="C5" s="5" t="n">
        <v>2921</v>
      </c>
    </row>
    <row r="6" spans="1:3">
      <c r="A6" s="4" t="s">
        <v>910</v>
      </c>
      <c r="B6" s="6" t="n">
        <v>3526</v>
      </c>
      <c r="C6" s="6" t="n">
        <v>29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7</v>
      </c>
    </row>
    <row r="3" spans="1:3">
      <c r="A3" s="3" t="s">
        <v>878</v>
      </c>
    </row>
    <row r="4" spans="1:3">
      <c r="A4" s="4" t="s">
        <v>912</v>
      </c>
      <c r="B4" s="6" t="n">
        <v>-3454582</v>
      </c>
      <c r="C4" s="6" t="n">
        <v>-6445413</v>
      </c>
    </row>
    <row r="5" spans="1:3">
      <c r="A5" s="4" t="s">
        <v>913</v>
      </c>
      <c r="B5" s="5" t="n">
        <v>-384035</v>
      </c>
      <c r="C5" s="5" t="n">
        <v>-532952</v>
      </c>
    </row>
    <row r="6" spans="1:3">
      <c r="A6" s="4" t="s">
        <v>768</v>
      </c>
      <c r="B6" s="5" t="n">
        <v>82024</v>
      </c>
      <c r="C6" s="5" t="n">
        <v>231396</v>
      </c>
    </row>
    <row r="7" spans="1:3">
      <c r="A7" s="4" t="s">
        <v>914</v>
      </c>
      <c r="B7" s="5" t="n">
        <v>-3158</v>
      </c>
    </row>
    <row r="8" spans="1:3">
      <c r="A8" s="4" t="s">
        <v>915</v>
      </c>
      <c r="B8" s="5" t="n">
        <v>-31111</v>
      </c>
      <c r="C8" s="5" t="n">
        <v>-15375</v>
      </c>
    </row>
    <row r="9" spans="1:3">
      <c r="A9" s="4" t="s">
        <v>916</v>
      </c>
      <c r="B9" s="5" t="n">
        <v>51598</v>
      </c>
      <c r="C9" s="5" t="n">
        <v>20292</v>
      </c>
    </row>
    <row r="10" spans="1:3">
      <c r="A10" s="4" t="s">
        <v>917</v>
      </c>
      <c r="C10" s="5" t="n">
        <v>16232211</v>
      </c>
    </row>
    <row r="11" spans="1:3">
      <c r="A11" s="4" t="s">
        <v>918</v>
      </c>
      <c r="B11" s="5" t="n">
        <v>1029115</v>
      </c>
    </row>
    <row r="12" spans="1:3">
      <c r="A12" s="4" t="s">
        <v>919</v>
      </c>
      <c r="B12" s="5" t="n">
        <v>3731884</v>
      </c>
      <c r="C12" s="5" t="n">
        <v>-8470655</v>
      </c>
    </row>
    <row r="13" spans="1:3">
      <c r="A13" s="4" t="s">
        <v>910</v>
      </c>
      <c r="B13" s="5" t="n">
        <v>3526</v>
      </c>
      <c r="C13" s="5" t="n">
        <v>2921</v>
      </c>
    </row>
    <row r="14" spans="1:3">
      <c r="A14" s="4" t="s">
        <v>896</v>
      </c>
    </row>
    <row r="15" spans="1:3">
      <c r="A15" s="3" t="s">
        <v>878</v>
      </c>
    </row>
    <row r="16" spans="1:3">
      <c r="A16" s="4" t="s">
        <v>920</v>
      </c>
      <c r="B16" s="5" t="n">
        <v>-511845</v>
      </c>
      <c r="C16" s="5" t="n">
        <v>-576525</v>
      </c>
    </row>
    <row r="17" spans="1:3">
      <c r="A17" s="4" t="s">
        <v>894</v>
      </c>
    </row>
    <row r="18" spans="1:3">
      <c r="A18" s="3" t="s">
        <v>878</v>
      </c>
    </row>
    <row r="19" spans="1:3">
      <c r="A19" s="4" t="s">
        <v>920</v>
      </c>
      <c r="B19" s="6" t="n">
        <v>-506364</v>
      </c>
      <c r="C19" s="6" t="n">
        <v>-4400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7</v>
      </c>
    </row>
    <row r="3" spans="1:3">
      <c r="A3" s="3" t="s">
        <v>244</v>
      </c>
    </row>
    <row r="4" spans="1:3">
      <c r="A4" s="4" t="s">
        <v>922</v>
      </c>
      <c r="B4" s="4" t="s">
        <v>885</v>
      </c>
      <c r="C4" s="4" t="s">
        <v>8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7</v>
      </c>
    </row>
    <row r="3" spans="1:3">
      <c r="A3" s="3" t="s">
        <v>146</v>
      </c>
    </row>
    <row r="4" spans="1:3">
      <c r="A4" s="4" t="s">
        <v>97</v>
      </c>
      <c r="B4" s="6" t="n">
        <v>-16453918</v>
      </c>
      <c r="C4" s="6" t="n">
        <v>-18960017</v>
      </c>
    </row>
    <row r="5" spans="1:3">
      <c r="A5" s="3" t="s">
        <v>147</v>
      </c>
    </row>
    <row r="6" spans="1:3">
      <c r="A6" s="4" t="s">
        <v>148</v>
      </c>
      <c r="B6" s="5" t="n">
        <v>1468121</v>
      </c>
      <c r="C6" s="5" t="n">
        <v>1241873</v>
      </c>
    </row>
    <row r="7" spans="1:3">
      <c r="A7" s="4" t="s">
        <v>149</v>
      </c>
      <c r="B7" s="5" t="n">
        <v>-12480</v>
      </c>
      <c r="C7" s="5" t="n">
        <v>195248</v>
      </c>
    </row>
    <row r="8" spans="1:3">
      <c r="A8" s="4" t="s">
        <v>150</v>
      </c>
      <c r="B8" s="5" t="n">
        <v>83218</v>
      </c>
      <c r="C8" s="5" t="n">
        <v>366963</v>
      </c>
    </row>
    <row r="9" spans="1:3">
      <c r="A9" s="4" t="s">
        <v>151</v>
      </c>
      <c r="B9" s="5" t="n">
        <v>62951</v>
      </c>
      <c r="C9" s="5" t="n">
        <v>404462</v>
      </c>
    </row>
    <row r="10" spans="1:3">
      <c r="A10" s="4" t="s">
        <v>93</v>
      </c>
      <c r="B10" s="5" t="n">
        <v>105064</v>
      </c>
    </row>
    <row r="11" spans="1:3">
      <c r="A11" s="4" t="s">
        <v>152</v>
      </c>
      <c r="B11" s="5" t="n">
        <v>13453</v>
      </c>
      <c r="C11" s="5" t="n">
        <v>1269</v>
      </c>
    </row>
    <row r="12" spans="1:3">
      <c r="A12" s="4" t="s">
        <v>153</v>
      </c>
      <c r="B12" s="5" t="n">
        <v>133963</v>
      </c>
    </row>
    <row r="13" spans="1:3">
      <c r="A13" s="4" t="s">
        <v>126</v>
      </c>
      <c r="B13" s="5" t="n">
        <v>1888055</v>
      </c>
      <c r="C13" s="5" t="n">
        <v>1376969</v>
      </c>
    </row>
    <row r="14" spans="1:3">
      <c r="A14" s="4" t="s">
        <v>154</v>
      </c>
      <c r="B14" s="5" t="n">
        <v>58959</v>
      </c>
      <c r="C14" s="5" t="n">
        <v>59118</v>
      </c>
    </row>
    <row r="15" spans="1:3">
      <c r="A15" s="4" t="s">
        <v>155</v>
      </c>
      <c r="B15" s="5" t="n">
        <v>-142000</v>
      </c>
      <c r="C15" s="5" t="n">
        <v>-142000</v>
      </c>
    </row>
    <row r="16" spans="1:3">
      <c r="A16" s="4" t="s">
        <v>156</v>
      </c>
      <c r="B16" s="5" t="n">
        <v>-412436</v>
      </c>
    </row>
    <row r="17" spans="1:3">
      <c r="A17" s="4" t="s">
        <v>157</v>
      </c>
      <c r="B17" s="5" t="n">
        <v>8104</v>
      </c>
      <c r="C17" s="5" t="n">
        <v>81539</v>
      </c>
    </row>
    <row r="18" spans="1:3">
      <c r="A18" s="3" t="s">
        <v>158</v>
      </c>
    </row>
    <row r="19" spans="1:3">
      <c r="A19" s="4" t="s">
        <v>41</v>
      </c>
      <c r="B19" s="5" t="n">
        <v>1332030</v>
      </c>
      <c r="C19" s="5" t="n">
        <v>-4978827</v>
      </c>
    </row>
    <row r="20" spans="1:3">
      <c r="A20" s="4" t="s">
        <v>159</v>
      </c>
      <c r="B20" s="5" t="n">
        <v>-171909</v>
      </c>
      <c r="C20" s="5" t="n">
        <v>77176</v>
      </c>
    </row>
    <row r="21" spans="1:3">
      <c r="A21" s="4" t="s">
        <v>43</v>
      </c>
      <c r="B21" s="5" t="n">
        <v>-113581</v>
      </c>
      <c r="C21" s="5" t="n">
        <v>-3749</v>
      </c>
    </row>
    <row r="22" spans="1:3">
      <c r="A22" s="4" t="s">
        <v>46</v>
      </c>
      <c r="B22" s="5" t="n">
        <v>2953</v>
      </c>
      <c r="C22" s="5" t="n">
        <v>49630</v>
      </c>
    </row>
    <row r="23" spans="1:3">
      <c r="A23" s="4" t="s">
        <v>51</v>
      </c>
      <c r="B23" s="5" t="n">
        <v>-150176</v>
      </c>
      <c r="C23" s="5" t="n">
        <v>1225954</v>
      </c>
    </row>
    <row r="24" spans="1:3">
      <c r="A24" s="4" t="s">
        <v>52</v>
      </c>
      <c r="B24" s="5" t="n">
        <v>-447351</v>
      </c>
      <c r="C24" s="5" t="n">
        <v>2076500</v>
      </c>
    </row>
    <row r="25" spans="1:3">
      <c r="A25" s="4" t="s">
        <v>160</v>
      </c>
      <c r="B25" s="5" t="n">
        <v>-426938</v>
      </c>
      <c r="C25" s="5" t="n">
        <v>355584</v>
      </c>
    </row>
    <row r="26" spans="1:3">
      <c r="A26" s="4" t="s">
        <v>161</v>
      </c>
      <c r="B26" s="5" t="n">
        <v>-13173918</v>
      </c>
      <c r="C26" s="5" t="n">
        <v>-16572308</v>
      </c>
    </row>
    <row r="27" spans="1:3">
      <c r="A27" s="3" t="s">
        <v>162</v>
      </c>
    </row>
    <row r="28" spans="1:3">
      <c r="A28" s="4" t="s">
        <v>163</v>
      </c>
      <c r="B28" s="5" t="n">
        <v>-949514</v>
      </c>
      <c r="C28" s="5" t="n">
        <v>-1020531</v>
      </c>
    </row>
    <row r="29" spans="1:3">
      <c r="A29" s="4" t="s">
        <v>164</v>
      </c>
      <c r="B29" s="5" t="n">
        <v>31700000</v>
      </c>
      <c r="C29" s="5" t="n">
        <v>4300000</v>
      </c>
    </row>
    <row r="30" spans="1:3">
      <c r="A30" s="4" t="s">
        <v>165</v>
      </c>
      <c r="B30" s="5" t="n">
        <v>-53970921</v>
      </c>
    </row>
    <row r="31" spans="1:3">
      <c r="A31" s="4" t="s">
        <v>166</v>
      </c>
      <c r="B31" s="5" t="n">
        <v>-23220435</v>
      </c>
      <c r="C31" s="5" t="n">
        <v>3279469</v>
      </c>
    </row>
    <row r="32" spans="1:3">
      <c r="A32" s="3" t="s">
        <v>167</v>
      </c>
    </row>
    <row r="33" spans="1:3">
      <c r="A33" s="4" t="s">
        <v>168</v>
      </c>
      <c r="B33" s="5" t="n">
        <v>7000000</v>
      </c>
    </row>
    <row r="34" spans="1:3">
      <c r="A34" s="4" t="s">
        <v>169</v>
      </c>
      <c r="B34" s="5" t="n">
        <v>-422390</v>
      </c>
    </row>
    <row r="35" spans="1:3">
      <c r="A35" s="4" t="s">
        <v>170</v>
      </c>
      <c r="B35" s="5" t="n">
        <v>-1684626</v>
      </c>
      <c r="C35" s="5" t="n">
        <v>-6389782</v>
      </c>
    </row>
    <row r="36" spans="1:3">
      <c r="A36" s="4" t="s">
        <v>171</v>
      </c>
      <c r="B36" s="5" t="n">
        <v>-4276988</v>
      </c>
    </row>
    <row r="37" spans="1:3">
      <c r="A37" s="4" t="s">
        <v>172</v>
      </c>
      <c r="B37" s="5" t="n">
        <v>37724316</v>
      </c>
      <c r="C37" s="5" t="n">
        <v>-231476</v>
      </c>
    </row>
    <row r="38" spans="1:3">
      <c r="A38" s="4" t="s">
        <v>173</v>
      </c>
      <c r="B38" s="5" t="n">
        <v>556706</v>
      </c>
      <c r="C38" s="5" t="n">
        <v>19908954</v>
      </c>
    </row>
    <row r="39" spans="1:3">
      <c r="A39" s="4" t="s">
        <v>174</v>
      </c>
      <c r="C39" s="5" t="n">
        <v>3000000</v>
      </c>
    </row>
    <row r="40" spans="1:3">
      <c r="A40" s="4" t="s">
        <v>175</v>
      </c>
      <c r="C40" s="5" t="n">
        <v>-40509</v>
      </c>
    </row>
    <row r="41" spans="1:3">
      <c r="A41" s="4" t="s">
        <v>176</v>
      </c>
      <c r="B41" s="5" t="n">
        <v>-1012122</v>
      </c>
      <c r="C41" s="5" t="n">
        <v>-800000</v>
      </c>
    </row>
    <row r="42" spans="1:3">
      <c r="A42" s="4" t="s">
        <v>177</v>
      </c>
      <c r="B42" s="5" t="n">
        <v>-62085</v>
      </c>
      <c r="C42" s="5" t="n">
        <v>-69142</v>
      </c>
    </row>
    <row r="43" spans="1:3">
      <c r="A43" s="4" t="s">
        <v>178</v>
      </c>
      <c r="B43" s="5" t="n">
        <v>316767</v>
      </c>
      <c r="C43" s="5" t="n">
        <v>112138</v>
      </c>
    </row>
    <row r="44" spans="1:3">
      <c r="A44" s="4" t="s">
        <v>179</v>
      </c>
      <c r="B44" s="5" t="n">
        <v>140915</v>
      </c>
    </row>
    <row r="45" spans="1:3">
      <c r="A45" s="4" t="s">
        <v>180</v>
      </c>
      <c r="C45" s="5" t="n">
        <v>266549</v>
      </c>
    </row>
    <row r="46" spans="1:3">
      <c r="A46" s="4" t="s">
        <v>181</v>
      </c>
      <c r="B46" s="5" t="n">
        <v>-150748</v>
      </c>
      <c r="C46" s="5" t="n">
        <v>-2952</v>
      </c>
    </row>
    <row r="47" spans="1:3">
      <c r="A47" s="4" t="s">
        <v>182</v>
      </c>
      <c r="B47" s="5" t="n">
        <v>38129745</v>
      </c>
      <c r="C47" s="5" t="n">
        <v>15753780</v>
      </c>
    </row>
    <row r="48" spans="1:3">
      <c r="A48" s="4" t="s">
        <v>183</v>
      </c>
      <c r="B48" s="5" t="n">
        <v>-1145</v>
      </c>
    </row>
    <row r="49" spans="1:3">
      <c r="A49" s="4" t="s">
        <v>184</v>
      </c>
      <c r="B49" s="5" t="n">
        <v>1734247</v>
      </c>
      <c r="C49" s="5" t="n">
        <v>2460941</v>
      </c>
    </row>
    <row r="50" spans="1:3">
      <c r="A50" s="4" t="s">
        <v>185</v>
      </c>
      <c r="B50" s="5" t="n">
        <v>9968600</v>
      </c>
      <c r="C50" s="5" t="n">
        <v>7507659</v>
      </c>
    </row>
    <row r="51" spans="1:3">
      <c r="A51" s="4" t="s">
        <v>186</v>
      </c>
      <c r="B51" s="5" t="n">
        <v>11702847</v>
      </c>
      <c r="C51" s="5" t="n">
        <v>9968600</v>
      </c>
    </row>
    <row r="52" spans="1:3">
      <c r="A52" s="3" t="s">
        <v>187</v>
      </c>
    </row>
    <row r="53" spans="1:3">
      <c r="A53" s="4" t="s">
        <v>188</v>
      </c>
      <c r="B53" s="5" t="n">
        <v>39265</v>
      </c>
      <c r="C53" s="5" t="n">
        <v>477966</v>
      </c>
    </row>
    <row r="54" spans="1:3">
      <c r="A54" s="4" t="s">
        <v>189</v>
      </c>
      <c r="B54" s="5" t="n">
        <v>49245</v>
      </c>
      <c r="C54" s="5" t="n">
        <v>113607</v>
      </c>
    </row>
    <row r="55" spans="1:3">
      <c r="A55" s="4" t="s">
        <v>190</v>
      </c>
      <c r="B55" s="5" t="n">
        <v>71709</v>
      </c>
    </row>
    <row r="56" spans="1:3">
      <c r="A56" s="4" t="s">
        <v>191</v>
      </c>
      <c r="B56" s="5" t="n">
        <v>59030</v>
      </c>
    </row>
    <row r="57" spans="1:3">
      <c r="A57" s="4" t="s">
        <v>192</v>
      </c>
      <c r="B57" s="5" t="n">
        <v>389000</v>
      </c>
    </row>
    <row r="58" spans="1:3">
      <c r="A58" s="4" t="s">
        <v>193</v>
      </c>
      <c r="C58" s="5" t="n">
        <v>75000</v>
      </c>
    </row>
    <row r="59" spans="1:3">
      <c r="A59" s="3" t="s">
        <v>194</v>
      </c>
    </row>
    <row r="60" spans="1:3">
      <c r="A60" s="4" t="s">
        <v>195</v>
      </c>
      <c r="B60" s="5" t="n">
        <v>553070</v>
      </c>
      <c r="C60" s="5" t="n">
        <v>698065</v>
      </c>
    </row>
    <row r="61" spans="1:3">
      <c r="A61" s="4" t="s">
        <v>196</v>
      </c>
      <c r="B61" s="6" t="n">
        <v>3545</v>
      </c>
      <c r="C61" s="6" t="n">
        <v>19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7</v>
      </c>
    </row>
    <row r="2" spans="1:3">
      <c r="A2" s="3" t="s">
        <v>924</v>
      </c>
    </row>
    <row r="3" spans="1:3">
      <c r="A3" s="4" t="s">
        <v>925</v>
      </c>
      <c r="B3" s="6" t="n">
        <v>33431082</v>
      </c>
      <c r="C3" s="6" t="n">
        <v>29475597</v>
      </c>
    </row>
    <row r="4" spans="1:3">
      <c r="A4" s="4" t="s">
        <v>926</v>
      </c>
      <c r="B4" s="5" t="n">
        <v>3076441</v>
      </c>
      <c r="C4" s="5" t="n">
        <v>3114091</v>
      </c>
    </row>
    <row r="5" spans="1:3">
      <c r="A5" s="4" t="s">
        <v>927</v>
      </c>
      <c r="B5" s="5" t="n">
        <v>86567</v>
      </c>
      <c r="C5" s="5" t="n">
        <v>204061</v>
      </c>
    </row>
    <row r="6" spans="1:3">
      <c r="A6" s="4" t="s">
        <v>928</v>
      </c>
      <c r="B6" s="5" t="n">
        <v>9645</v>
      </c>
      <c r="C6" s="5" t="n">
        <v>15134</v>
      </c>
    </row>
    <row r="7" spans="1:3">
      <c r="A7" s="4" t="s">
        <v>929</v>
      </c>
      <c r="B7" s="5" t="n">
        <v>223767</v>
      </c>
      <c r="C7" s="5" t="n">
        <v>147395</v>
      </c>
    </row>
    <row r="8" spans="1:3">
      <c r="A8" s="4" t="s">
        <v>930</v>
      </c>
      <c r="B8" s="5" t="n">
        <v>86034</v>
      </c>
      <c r="C8" s="5" t="n">
        <v>24500</v>
      </c>
    </row>
    <row r="9" spans="1:3">
      <c r="A9" s="4" t="s">
        <v>916</v>
      </c>
      <c r="B9" s="5" t="n">
        <v>106913</v>
      </c>
      <c r="C9" s="5" t="n">
        <v>74986</v>
      </c>
    </row>
    <row r="10" spans="1:3">
      <c r="A10" s="4" t="s">
        <v>931</v>
      </c>
      <c r="B10" s="5" t="n">
        <v>38740784</v>
      </c>
      <c r="C10" s="5" t="n">
        <v>35008331</v>
      </c>
    </row>
    <row r="11" spans="1:3">
      <c r="A11" s="4" t="s">
        <v>889</v>
      </c>
      <c r="B11" s="5" t="n">
        <v>-38740784</v>
      </c>
      <c r="C11" s="5" t="n">
        <v>-35008331</v>
      </c>
    </row>
    <row r="12" spans="1:3">
      <c r="A12" s="4" t="s">
        <v>642</v>
      </c>
    </row>
    <row r="13" spans="1:3">
      <c r="A13" s="3" t="s">
        <v>924</v>
      </c>
    </row>
    <row r="14" spans="1:3">
      <c r="A14" s="4" t="s">
        <v>930</v>
      </c>
      <c r="B14" s="6" t="n">
        <v>1720335</v>
      </c>
      <c r="C14" s="6" t="n">
        <v>19525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198</v>
      </c>
    </row>
    <row r="3" spans="1:2">
      <c r="A3" s="3" t="s">
        <v>933</v>
      </c>
    </row>
    <row r="4" spans="1:2">
      <c r="A4" s="4" t="s">
        <v>934</v>
      </c>
      <c r="B4" s="6" t="n">
        <v>138759835</v>
      </c>
    </row>
    <row r="5" spans="1:2">
      <c r="A5" s="5" t="n">
        <v>2021</v>
      </c>
    </row>
    <row r="6" spans="1:2">
      <c r="A6" s="3" t="s">
        <v>933</v>
      </c>
    </row>
    <row r="7" spans="1:2">
      <c r="A7" s="4" t="s">
        <v>935</v>
      </c>
      <c r="B7" s="5" t="n">
        <v>2021</v>
      </c>
    </row>
    <row r="8" spans="1:2">
      <c r="A8" s="4" t="s">
        <v>934</v>
      </c>
      <c r="B8" s="6" t="n">
        <v>211806</v>
      </c>
    </row>
    <row r="9" spans="1:2">
      <c r="A9" s="5" t="n">
        <v>2023</v>
      </c>
    </row>
    <row r="10" spans="1:2">
      <c r="A10" s="3" t="s">
        <v>933</v>
      </c>
    </row>
    <row r="11" spans="1:2">
      <c r="A11" s="4" t="s">
        <v>935</v>
      </c>
      <c r="B11" s="5" t="n">
        <v>2023</v>
      </c>
    </row>
    <row r="12" spans="1:2">
      <c r="A12" s="4" t="s">
        <v>934</v>
      </c>
      <c r="B12" s="6" t="n">
        <v>1635651</v>
      </c>
    </row>
    <row r="13" spans="1:2">
      <c r="A13" s="5" t="n">
        <v>2024</v>
      </c>
    </row>
    <row r="14" spans="1:2">
      <c r="A14" s="3" t="s">
        <v>933</v>
      </c>
    </row>
    <row r="15" spans="1:2">
      <c r="A15" s="4" t="s">
        <v>935</v>
      </c>
      <c r="B15" s="5" t="n">
        <v>2024</v>
      </c>
    </row>
    <row r="16" spans="1:2">
      <c r="A16" s="4" t="s">
        <v>934</v>
      </c>
      <c r="B16" s="6" t="n">
        <v>1217290</v>
      </c>
    </row>
    <row r="17" spans="1:2">
      <c r="A17" s="5" t="n">
        <v>2025</v>
      </c>
    </row>
    <row r="18" spans="1:2">
      <c r="A18" s="3" t="s">
        <v>933</v>
      </c>
    </row>
    <row r="19" spans="1:2">
      <c r="A19" s="4" t="s">
        <v>935</v>
      </c>
      <c r="B19" s="5" t="n">
        <v>2025</v>
      </c>
    </row>
    <row r="20" spans="1:2">
      <c r="A20" s="4" t="s">
        <v>934</v>
      </c>
      <c r="B20" s="6" t="n">
        <v>1409498</v>
      </c>
    </row>
    <row r="21" spans="1:2">
      <c r="A21" s="5" t="n">
        <v>2026</v>
      </c>
    </row>
    <row r="22" spans="1:2">
      <c r="A22" s="3" t="s">
        <v>933</v>
      </c>
    </row>
    <row r="23" spans="1:2">
      <c r="A23" s="4" t="s">
        <v>935</v>
      </c>
      <c r="B23" s="5" t="n">
        <v>2026</v>
      </c>
    </row>
    <row r="24" spans="1:2">
      <c r="A24" s="4" t="s">
        <v>934</v>
      </c>
      <c r="B24" s="6" t="n">
        <v>1175594</v>
      </c>
    </row>
    <row r="25" spans="1:2">
      <c r="A25" s="5" t="n">
        <v>2027</v>
      </c>
    </row>
    <row r="26" spans="1:2">
      <c r="A26" s="3" t="s">
        <v>933</v>
      </c>
    </row>
    <row r="27" spans="1:2">
      <c r="A27" s="4" t="s">
        <v>935</v>
      </c>
      <c r="B27" s="5" t="n">
        <v>2027</v>
      </c>
    </row>
    <row r="28" spans="1:2">
      <c r="A28" s="4" t="s">
        <v>934</v>
      </c>
      <c r="B28" s="6" t="n">
        <v>1676458</v>
      </c>
    </row>
    <row r="29" spans="1:2">
      <c r="A29" s="5" t="n">
        <v>2028</v>
      </c>
    </row>
    <row r="30" spans="1:2">
      <c r="A30" s="3" t="s">
        <v>933</v>
      </c>
    </row>
    <row r="31" spans="1:2">
      <c r="A31" s="4" t="s">
        <v>935</v>
      </c>
      <c r="B31" s="5" t="n">
        <v>2028</v>
      </c>
    </row>
    <row r="32" spans="1:2">
      <c r="A32" s="4" t="s">
        <v>934</v>
      </c>
      <c r="B32" s="6" t="n">
        <v>3037785</v>
      </c>
    </row>
    <row r="33" spans="1:2">
      <c r="A33" s="5" t="n">
        <v>2029</v>
      </c>
    </row>
    <row r="34" spans="1:2">
      <c r="A34" s="3" t="s">
        <v>933</v>
      </c>
    </row>
    <row r="35" spans="1:2">
      <c r="A35" s="4" t="s">
        <v>935</v>
      </c>
      <c r="B35" s="5" t="n">
        <v>2029</v>
      </c>
    </row>
    <row r="36" spans="1:2">
      <c r="A36" s="4" t="s">
        <v>934</v>
      </c>
      <c r="B36" s="6" t="n">
        <v>3753314</v>
      </c>
    </row>
    <row r="37" spans="1:2">
      <c r="A37" s="5" t="n">
        <v>2030</v>
      </c>
    </row>
    <row r="38" spans="1:2">
      <c r="A38" s="3" t="s">
        <v>933</v>
      </c>
    </row>
    <row r="39" spans="1:2">
      <c r="A39" s="4" t="s">
        <v>935</v>
      </c>
      <c r="B39" s="5" t="n">
        <v>2030</v>
      </c>
    </row>
    <row r="40" spans="1:2">
      <c r="A40" s="4" t="s">
        <v>934</v>
      </c>
      <c r="B40" s="6" t="n">
        <v>623235</v>
      </c>
    </row>
    <row r="41" spans="1:2">
      <c r="A41" s="5" t="n">
        <v>2031</v>
      </c>
    </row>
    <row r="42" spans="1:2">
      <c r="A42" s="3" t="s">
        <v>933</v>
      </c>
    </row>
    <row r="43" spans="1:2">
      <c r="A43" s="4" t="s">
        <v>935</v>
      </c>
      <c r="B43" s="5" t="n">
        <v>2031</v>
      </c>
    </row>
    <row r="44" spans="1:2">
      <c r="A44" s="4" t="s">
        <v>934</v>
      </c>
      <c r="B44" s="6" t="n">
        <v>5435312</v>
      </c>
    </row>
    <row r="45" spans="1:2">
      <c r="A45" s="5" t="n">
        <v>2032</v>
      </c>
    </row>
    <row r="46" spans="1:2">
      <c r="A46" s="3" t="s">
        <v>933</v>
      </c>
    </row>
    <row r="47" spans="1:2">
      <c r="A47" s="4" t="s">
        <v>935</v>
      </c>
      <c r="B47" s="5" t="n">
        <v>2032</v>
      </c>
    </row>
    <row r="48" spans="1:2">
      <c r="A48" s="4" t="s">
        <v>934</v>
      </c>
      <c r="B48" s="6" t="n">
        <v>10913787</v>
      </c>
    </row>
    <row r="49" spans="1:2">
      <c r="A49" s="5" t="n">
        <v>2033</v>
      </c>
    </row>
    <row r="50" spans="1:2">
      <c r="A50" s="3" t="s">
        <v>933</v>
      </c>
    </row>
    <row r="51" spans="1:2">
      <c r="A51" s="4" t="s">
        <v>935</v>
      </c>
      <c r="B51" s="5" t="n">
        <v>2033</v>
      </c>
    </row>
    <row r="52" spans="1:2">
      <c r="A52" s="4" t="s">
        <v>934</v>
      </c>
      <c r="B52" s="6" t="n">
        <v>12095966</v>
      </c>
    </row>
    <row r="53" spans="1:2">
      <c r="A53" s="5" t="n">
        <v>2034</v>
      </c>
    </row>
    <row r="54" spans="1:2">
      <c r="A54" s="3" t="s">
        <v>933</v>
      </c>
    </row>
    <row r="55" spans="1:2">
      <c r="A55" s="4" t="s">
        <v>935</v>
      </c>
      <c r="B55" s="5" t="n">
        <v>2034</v>
      </c>
    </row>
    <row r="56" spans="1:2">
      <c r="A56" s="4" t="s">
        <v>934</v>
      </c>
      <c r="B56" s="6" t="n">
        <v>14190409</v>
      </c>
    </row>
    <row r="57" spans="1:2">
      <c r="A57" s="5" t="n">
        <v>2035</v>
      </c>
    </row>
    <row r="58" spans="1:2">
      <c r="A58" s="3" t="s">
        <v>933</v>
      </c>
    </row>
    <row r="59" spans="1:2">
      <c r="A59" s="4" t="s">
        <v>935</v>
      </c>
      <c r="B59" s="5" t="n">
        <v>2035</v>
      </c>
    </row>
    <row r="60" spans="1:2">
      <c r="A60" s="4" t="s">
        <v>934</v>
      </c>
      <c r="B60" s="6" t="n">
        <v>21112183</v>
      </c>
    </row>
    <row r="61" spans="1:2">
      <c r="A61" s="5" t="n">
        <v>2036</v>
      </c>
    </row>
    <row r="62" spans="1:2">
      <c r="A62" s="3" t="s">
        <v>933</v>
      </c>
    </row>
    <row r="63" spans="1:2">
      <c r="A63" s="4" t="s">
        <v>935</v>
      </c>
      <c r="B63" s="5" t="n">
        <v>2036</v>
      </c>
    </row>
    <row r="64" spans="1:2">
      <c r="A64" s="4" t="s">
        <v>934</v>
      </c>
      <c r="B64" s="6" t="n">
        <v>24302042</v>
      </c>
    </row>
    <row r="65" spans="1:2">
      <c r="A65" s="5" t="n">
        <v>2037</v>
      </c>
    </row>
    <row r="66" spans="1:2">
      <c r="A66" s="3" t="s">
        <v>933</v>
      </c>
    </row>
    <row r="67" spans="1:2">
      <c r="A67" s="4" t="s">
        <v>935</v>
      </c>
      <c r="B67" s="5" t="n">
        <v>2037</v>
      </c>
    </row>
    <row r="68" spans="1:2">
      <c r="A68" s="4" t="s">
        <v>934</v>
      </c>
      <c r="B68" s="6" t="n">
        <v>18986265</v>
      </c>
    </row>
    <row r="69" spans="1:2">
      <c r="A69" s="5" t="n">
        <v>2038</v>
      </c>
    </row>
    <row r="70" spans="1:2">
      <c r="A70" s="3" t="s">
        <v>933</v>
      </c>
    </row>
    <row r="71" spans="1:2">
      <c r="A71" s="4" t="s">
        <v>935</v>
      </c>
      <c r="B71" s="5" t="n">
        <v>2038</v>
      </c>
    </row>
    <row r="72" spans="1:2">
      <c r="A72" s="4" t="s">
        <v>934</v>
      </c>
      <c r="B72" s="6" t="n">
        <v>169832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198</v>
      </c>
    </row>
    <row r="3" spans="1:2">
      <c r="A3" s="3" t="s">
        <v>244</v>
      </c>
    </row>
    <row r="4" spans="1:2">
      <c r="A4" s="4" t="s">
        <v>937</v>
      </c>
      <c r="B4" s="6" t="n">
        <v>1029115</v>
      </c>
    </row>
    <row r="5" spans="1:2">
      <c r="A5" s="4" t="s">
        <v>938</v>
      </c>
      <c r="B5" s="5" t="n">
        <v>509105</v>
      </c>
    </row>
    <row r="6" spans="1:2">
      <c r="A6" s="4" t="s">
        <v>939</v>
      </c>
      <c r="B6" s="6" t="n">
        <v>15382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40</v>
      </c>
      <c r="B1" s="2" t="s">
        <v>941</v>
      </c>
      <c r="C1" s="2" t="s">
        <v>1</v>
      </c>
    </row>
    <row r="2" spans="1:5">
      <c r="B2" s="2" t="s">
        <v>942</v>
      </c>
      <c r="C2" s="2" t="s">
        <v>2</v>
      </c>
      <c r="D2" s="2" t="s">
        <v>37</v>
      </c>
      <c r="E2" s="2" t="s">
        <v>943</v>
      </c>
    </row>
    <row r="3" spans="1:5">
      <c r="A3" s="3" t="s">
        <v>944</v>
      </c>
    </row>
    <row r="4" spans="1:5">
      <c r="A4" s="4" t="s">
        <v>608</v>
      </c>
      <c r="C4" s="6" t="n">
        <v>21503894</v>
      </c>
      <c r="D4" s="6" t="n">
        <v>14759567</v>
      </c>
    </row>
    <row r="5" spans="1:5">
      <c r="A5" s="4" t="s">
        <v>87</v>
      </c>
      <c r="C5" s="5" t="n">
        <v>12598034</v>
      </c>
      <c r="D5" s="5" t="n">
        <v>9996627</v>
      </c>
    </row>
    <row r="6" spans="1:5">
      <c r="A6" s="4" t="s">
        <v>41</v>
      </c>
      <c r="C6" s="5" t="n">
        <v>5012678</v>
      </c>
      <c r="D6" s="5" t="n">
        <v>6356268</v>
      </c>
    </row>
    <row r="7" spans="1:5">
      <c r="A7" s="4" t="s">
        <v>945</v>
      </c>
      <c r="C7" s="6" t="n">
        <v>5090475</v>
      </c>
      <c r="D7" s="6" t="n">
        <v>4971806</v>
      </c>
    </row>
    <row r="8" spans="1:5">
      <c r="A8" s="4" t="s">
        <v>77</v>
      </c>
      <c r="C8" s="5" t="n">
        <v>28585449</v>
      </c>
      <c r="D8" s="5" t="n">
        <v>13929763</v>
      </c>
    </row>
    <row r="9" spans="1:5">
      <c r="A9" s="4" t="s">
        <v>946</v>
      </c>
      <c r="C9" s="6" t="n">
        <v>28585</v>
      </c>
      <c r="D9" s="6" t="n">
        <v>13929</v>
      </c>
    </row>
    <row r="10" spans="1:5">
      <c r="A10" s="4" t="s">
        <v>101</v>
      </c>
    </row>
    <row r="11" spans="1:5">
      <c r="A11" s="3" t="s">
        <v>944</v>
      </c>
    </row>
    <row r="12" spans="1:5">
      <c r="A12" s="4" t="s">
        <v>608</v>
      </c>
      <c r="C12" s="5" t="n">
        <v>12382504</v>
      </c>
      <c r="D12" s="5" t="n">
        <v>7962312</v>
      </c>
    </row>
    <row r="13" spans="1:5">
      <c r="A13" s="4" t="s">
        <v>947</v>
      </c>
    </row>
    <row r="14" spans="1:5">
      <c r="A14" s="3" t="s">
        <v>944</v>
      </c>
    </row>
    <row r="15" spans="1:5">
      <c r="A15" s="4" t="s">
        <v>945</v>
      </c>
      <c r="C15" s="5" t="n">
        <v>99394</v>
      </c>
      <c r="D15" s="5" t="n">
        <v>1272080</v>
      </c>
    </row>
    <row r="16" spans="1:5">
      <c r="A16" s="4" t="s">
        <v>87</v>
      </c>
      <c r="C16" s="5" t="n">
        <v>1716115</v>
      </c>
      <c r="D16" s="5" t="n">
        <v>2129138</v>
      </c>
    </row>
    <row r="17" spans="1:5">
      <c r="A17" s="4" t="s">
        <v>41</v>
      </c>
      <c r="C17" s="5" t="n">
        <v>0</v>
      </c>
      <c r="D17" s="5" t="n">
        <v>2429152</v>
      </c>
    </row>
    <row r="18" spans="1:5">
      <c r="A18" s="4" t="s">
        <v>948</v>
      </c>
    </row>
    <row r="19" spans="1:5">
      <c r="A19" s="3" t="s">
        <v>944</v>
      </c>
    </row>
    <row r="20" spans="1:5">
      <c r="A20" s="4" t="s">
        <v>608</v>
      </c>
      <c r="C20" s="5" t="n">
        <v>2297742</v>
      </c>
      <c r="D20" s="5" t="n">
        <v>2604892</v>
      </c>
    </row>
    <row r="21" spans="1:5">
      <c r="A21" s="4" t="s">
        <v>949</v>
      </c>
    </row>
    <row r="22" spans="1:5">
      <c r="A22" s="3" t="s">
        <v>944</v>
      </c>
    </row>
    <row r="23" spans="1:5">
      <c r="A23" s="4" t="s">
        <v>945</v>
      </c>
      <c r="C23" s="5" t="n">
        <v>1779827</v>
      </c>
      <c r="D23" s="5" t="n">
        <v>1072130</v>
      </c>
    </row>
    <row r="24" spans="1:5">
      <c r="A24" s="4" t="s">
        <v>87</v>
      </c>
      <c r="C24" s="5" t="n">
        <v>3625332</v>
      </c>
      <c r="D24" s="5" t="n">
        <v>2645825</v>
      </c>
    </row>
    <row r="25" spans="1:5">
      <c r="A25" s="4" t="s">
        <v>41</v>
      </c>
      <c r="C25" s="5" t="n">
        <v>1007950</v>
      </c>
      <c r="D25" s="5" t="n">
        <v>1796157</v>
      </c>
    </row>
    <row r="26" spans="1:5">
      <c r="A26" s="4" t="s">
        <v>950</v>
      </c>
      <c r="C26" s="5" t="n">
        <v>4208194</v>
      </c>
      <c r="D26" s="5" t="n">
        <v>2988211</v>
      </c>
    </row>
    <row r="27" spans="1:5">
      <c r="A27" s="4" t="s">
        <v>951</v>
      </c>
    </row>
    <row r="28" spans="1:5">
      <c r="A28" s="3" t="s">
        <v>944</v>
      </c>
    </row>
    <row r="29" spans="1:5">
      <c r="A29" s="4" t="s">
        <v>608</v>
      </c>
      <c r="C29" s="5" t="n">
        <v>5988021</v>
      </c>
      <c r="D29" s="5" t="n">
        <v>4060341</v>
      </c>
    </row>
    <row r="30" spans="1:5">
      <c r="A30" s="4" t="s">
        <v>952</v>
      </c>
    </row>
    <row r="31" spans="1:5">
      <c r="A31" s="3" t="s">
        <v>944</v>
      </c>
    </row>
    <row r="32" spans="1:5">
      <c r="A32" s="4" t="s">
        <v>87</v>
      </c>
      <c r="C32" s="5" t="n">
        <v>2667030</v>
      </c>
    </row>
    <row r="33" spans="1:5">
      <c r="A33" s="4" t="s">
        <v>41</v>
      </c>
      <c r="C33" s="5" t="n">
        <v>363869</v>
      </c>
      <c r="D33" s="5" t="n">
        <v>0</v>
      </c>
    </row>
    <row r="34" spans="1:5">
      <c r="A34" s="4" t="s">
        <v>950</v>
      </c>
      <c r="C34" s="5" t="n">
        <v>3641715</v>
      </c>
      <c r="D34" s="5" t="n">
        <v>0</v>
      </c>
    </row>
    <row r="35" spans="1:5">
      <c r="A35" s="4" t="s">
        <v>945</v>
      </c>
      <c r="C35" s="5" t="n">
        <v>355631</v>
      </c>
      <c r="D35" s="5" t="n">
        <v>0</v>
      </c>
    </row>
    <row r="36" spans="1:5">
      <c r="A36" s="4" t="s">
        <v>953</v>
      </c>
    </row>
    <row r="37" spans="1:5">
      <c r="A37" s="3" t="s">
        <v>944</v>
      </c>
    </row>
    <row r="38" spans="1:5">
      <c r="A38" s="4" t="s">
        <v>608</v>
      </c>
      <c r="C38" s="6" t="n">
        <v>3997346</v>
      </c>
    </row>
    <row r="39" spans="1:5">
      <c r="A39" s="4" t="s">
        <v>954</v>
      </c>
    </row>
    <row r="40" spans="1:5">
      <c r="A40" s="3" t="s">
        <v>944</v>
      </c>
    </row>
    <row r="41" spans="1:5">
      <c r="A41" s="4" t="s">
        <v>955</v>
      </c>
      <c r="C41" s="4" t="s">
        <v>956</v>
      </c>
    </row>
    <row r="42" spans="1:5">
      <c r="A42" s="4" t="s">
        <v>957</v>
      </c>
      <c r="C42" s="4" t="s">
        <v>430</v>
      </c>
    </row>
    <row r="43" spans="1:5">
      <c r="A43" s="4" t="s">
        <v>958</v>
      </c>
      <c r="C43" s="6" t="n">
        <v>2000000</v>
      </c>
    </row>
    <row r="44" spans="1:5">
      <c r="A44" s="4" t="s">
        <v>959</v>
      </c>
    </row>
    <row r="45" spans="1:5">
      <c r="A45" s="3" t="s">
        <v>944</v>
      </c>
    </row>
    <row r="46" spans="1:5">
      <c r="A46" s="4" t="s">
        <v>957</v>
      </c>
      <c r="C46" s="4" t="s">
        <v>606</v>
      </c>
    </row>
    <row r="47" spans="1:5">
      <c r="A47" s="4" t="s">
        <v>435</v>
      </c>
    </row>
    <row r="48" spans="1:5">
      <c r="A48" s="3" t="s">
        <v>944</v>
      </c>
    </row>
    <row r="49" spans="1:5">
      <c r="A49" s="4" t="s">
        <v>950</v>
      </c>
      <c r="C49" s="6" t="n">
        <v>35000</v>
      </c>
      <c r="D49" s="5" t="n">
        <v>4375</v>
      </c>
    </row>
    <row r="50" spans="1:5">
      <c r="A50" s="4" t="s">
        <v>77</v>
      </c>
      <c r="E50" s="5" t="n">
        <v>833333</v>
      </c>
    </row>
    <row r="51" spans="1:5">
      <c r="A51" s="4" t="s">
        <v>946</v>
      </c>
      <c r="E51" s="6" t="n">
        <v>2000000</v>
      </c>
    </row>
    <row r="52" spans="1:5">
      <c r="A52" s="4" t="s">
        <v>927</v>
      </c>
      <c r="C52" s="6" t="n">
        <v>175000</v>
      </c>
    </row>
    <row r="53" spans="1:5">
      <c r="A53" s="4" t="s">
        <v>960</v>
      </c>
      <c r="C53" s="4" t="s">
        <v>430</v>
      </c>
    </row>
    <row r="54" spans="1:5">
      <c r="A54" s="4" t="s">
        <v>436</v>
      </c>
    </row>
    <row r="55" spans="1:5">
      <c r="A55" s="3" t="s">
        <v>944</v>
      </c>
    </row>
    <row r="56" spans="1:5">
      <c r="A56" s="4" t="s">
        <v>961</v>
      </c>
      <c r="B56" s="6" t="n">
        <v>3000000</v>
      </c>
    </row>
    <row r="57" spans="1:5">
      <c r="A57" s="4" t="s">
        <v>962</v>
      </c>
      <c r="B57" s="4" t="s">
        <v>530</v>
      </c>
    </row>
    <row r="58" spans="1:5">
      <c r="A58" s="4" t="s">
        <v>582</v>
      </c>
      <c r="B58" s="4" t="s">
        <v>963</v>
      </c>
    </row>
    <row r="59" spans="1:5">
      <c r="A59" s="4" t="s">
        <v>964</v>
      </c>
      <c r="B59" s="7" t="n">
        <v>3.984</v>
      </c>
    </row>
    <row r="60" spans="1:5">
      <c r="A60" s="4" t="s">
        <v>965</v>
      </c>
      <c r="C60" s="6" t="n">
        <v>25787</v>
      </c>
      <c r="D60" s="5" t="n">
        <v>40510</v>
      </c>
    </row>
    <row r="61" spans="1:5">
      <c r="A61" s="4" t="s">
        <v>966</v>
      </c>
    </row>
    <row r="62" spans="1:5">
      <c r="A62" s="3" t="s">
        <v>944</v>
      </c>
    </row>
    <row r="63" spans="1:5">
      <c r="A63" s="4" t="s">
        <v>570</v>
      </c>
      <c r="C63" s="5" t="n">
        <v>13454</v>
      </c>
      <c r="D63" s="5" t="n">
        <v>1269</v>
      </c>
    </row>
    <row r="64" spans="1:5">
      <c r="A64" s="4" t="s">
        <v>967</v>
      </c>
      <c r="C64" s="6" t="n">
        <v>90000</v>
      </c>
      <c r="D64" s="6" t="n">
        <v>8630</v>
      </c>
    </row>
    <row r="65" spans="1:5">
      <c r="A65" s="4" t="s">
        <v>968</v>
      </c>
    </row>
    <row r="66" spans="1:5">
      <c r="A66" s="3" t="s">
        <v>944</v>
      </c>
    </row>
    <row r="67" spans="1:5">
      <c r="A67" s="4" t="s">
        <v>969</v>
      </c>
      <c r="E67" s="8" t="n">
        <v>2.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97</v>
      </c>
      <c r="B1" s="2" t="s">
        <v>1</v>
      </c>
    </row>
    <row r="2" spans="1:2">
      <c r="B2" s="2" t="s">
        <v>198</v>
      </c>
    </row>
    <row r="3" spans="1:2">
      <c r="A3" s="3" t="s">
        <v>199</v>
      </c>
    </row>
    <row r="4" spans="1:2">
      <c r="A4" s="4" t="s">
        <v>200</v>
      </c>
      <c r="B4" s="9" t="n">
        <v>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32:19Z</dcterms:created>
  <dcterms:modified xmlns:dcterms="http://purl.org/dc/terms/" xmlns:xsi="http://www.w3.org/2001/XMLSchema-instance" xsi:type="dcterms:W3CDTF">2019-03-07T16:32:19Z</dcterms:modified>
</cp:coreProperties>
</file>